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Non-Interest Income" sheetId="10" state="visible" r:id="rId10"/>
    <sheet xmlns:r="http://schemas.openxmlformats.org/officeDocument/2006/relationships" name="Investments securities" sheetId="11" state="visible" r:id="rId11"/>
    <sheet xmlns:r="http://schemas.openxmlformats.org/officeDocument/2006/relationships" name="Net Investment in Leases and Lo" sheetId="12" state="visible" r:id="rId12"/>
    <sheet xmlns:r="http://schemas.openxmlformats.org/officeDocument/2006/relationships" name="Allowance for Credit Loss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Deposits" sheetId="17" state="visible" r:id="rId17"/>
    <sheet xmlns:r="http://schemas.openxmlformats.org/officeDocument/2006/relationships" name="Long-term Borrowings" sheetId="18" state="visible" r:id="rId18"/>
    <sheet xmlns:r="http://schemas.openxmlformats.org/officeDocument/2006/relationships" name="Fair Value Measurements and Dis" sheetId="19" state="visible" r:id="rId19"/>
    <sheet xmlns:r="http://schemas.openxmlformats.org/officeDocument/2006/relationships" name="Earnings Per Common Share (&quot;EP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on-Interest Income (Tables)" sheetId="25" state="visible" r:id="rId25"/>
    <sheet xmlns:r="http://schemas.openxmlformats.org/officeDocument/2006/relationships" name="Investment Securties (Tables)" sheetId="26" state="visible" r:id="rId26"/>
    <sheet xmlns:r="http://schemas.openxmlformats.org/officeDocument/2006/relationships" name="Net Investment in Leases and _2" sheetId="27" state="visible" r:id="rId27"/>
    <sheet xmlns:r="http://schemas.openxmlformats.org/officeDocument/2006/relationships" name="Allowance for Credit Losses (Ta"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Commitments and Contingencies (" sheetId="31" state="visible" r:id="rId31"/>
    <sheet xmlns:r="http://schemas.openxmlformats.org/officeDocument/2006/relationships" name="Deposits (Tables)" sheetId="32" state="visible" r:id="rId32"/>
    <sheet xmlns:r="http://schemas.openxmlformats.org/officeDocument/2006/relationships" name="Long-term Borrowings (Tables)" sheetId="33" state="visible" r:id="rId33"/>
    <sheet xmlns:r="http://schemas.openxmlformats.org/officeDocument/2006/relationships" name="Fair Value Measurements and D_2" sheetId="34" state="visible" r:id="rId34"/>
    <sheet xmlns:r="http://schemas.openxmlformats.org/officeDocument/2006/relationships" name="Earnings Per Common Share (Tabl"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The Company (Details)" sheetId="38" state="visible" r:id="rId38"/>
    <sheet xmlns:r="http://schemas.openxmlformats.org/officeDocument/2006/relationships" name="Summary of Significant Accoun_3" sheetId="39" state="visible" r:id="rId39"/>
    <sheet xmlns:r="http://schemas.openxmlformats.org/officeDocument/2006/relationships" name="Non-Interest Income (Details)" sheetId="40" state="visible" r:id="rId40"/>
    <sheet xmlns:r="http://schemas.openxmlformats.org/officeDocument/2006/relationships" name="Investment Securities (Summary)" sheetId="41" state="visible" r:id="rId41"/>
    <sheet xmlns:r="http://schemas.openxmlformats.org/officeDocument/2006/relationships" name="Investment Securities - Equity " sheetId="42" state="visible" r:id="rId42"/>
    <sheet xmlns:r="http://schemas.openxmlformats.org/officeDocument/2006/relationships" name="Investment Securities (Gross Un" sheetId="43" state="visible" r:id="rId43"/>
    <sheet xmlns:r="http://schemas.openxmlformats.org/officeDocument/2006/relationships" name="Investment Securities (Contract" sheetId="44" state="visible" r:id="rId44"/>
    <sheet xmlns:r="http://schemas.openxmlformats.org/officeDocument/2006/relationships" name="Net Investment in Leases and _3" sheetId="45" state="visible" r:id="rId45"/>
    <sheet xmlns:r="http://schemas.openxmlformats.org/officeDocument/2006/relationships" name="Net Investment in Leases and _4" sheetId="46" state="visible" r:id="rId46"/>
    <sheet xmlns:r="http://schemas.openxmlformats.org/officeDocument/2006/relationships" name="Net Investment in Leases and _5" sheetId="47" state="visible" r:id="rId47"/>
    <sheet xmlns:r="http://schemas.openxmlformats.org/officeDocument/2006/relationships" name="Allowance for Credit Losses (Na" sheetId="48" state="visible" r:id="rId48"/>
    <sheet xmlns:r="http://schemas.openxmlformats.org/officeDocument/2006/relationships" name="Allowance for Credit Losses (De" sheetId="49" state="visible" r:id="rId49"/>
    <sheet xmlns:r="http://schemas.openxmlformats.org/officeDocument/2006/relationships" name="Allowance for Credit Losses - S" sheetId="50" state="visible" r:id="rId50"/>
    <sheet xmlns:r="http://schemas.openxmlformats.org/officeDocument/2006/relationships" name="Allowance for Credit Losses - D"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Other Assets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Deposits (Details)" sheetId="58" state="visible" r:id="rId58"/>
    <sheet xmlns:r="http://schemas.openxmlformats.org/officeDocument/2006/relationships" name="Long-term Borrowings - Narrativ" sheetId="59" state="visible" r:id="rId59"/>
    <sheet xmlns:r="http://schemas.openxmlformats.org/officeDocument/2006/relationships" name="Long-term Borrowings - Term not" sheetId="60" state="visible" r:id="rId60"/>
    <sheet xmlns:r="http://schemas.openxmlformats.org/officeDocument/2006/relationships" name="Long-term Borrowings - Schedule"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Earnings Per Common Share (EPS " sheetId="64" state="visible" r:id="rId64"/>
    <sheet xmlns:r="http://schemas.openxmlformats.org/officeDocument/2006/relationships" name="Earnings Per Common Share (EP_2" sheetId="65" state="visible" r:id="rId65"/>
    <sheet xmlns:r="http://schemas.openxmlformats.org/officeDocument/2006/relationships" name="Stockholders' Equity (Narrative" sheetId="66" state="visible" r:id="rId66"/>
    <sheet xmlns:r="http://schemas.openxmlformats.org/officeDocument/2006/relationships" name="Stockholders' Equity (Regulator"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Stock-Based Compensation (Sum_3" sheetId="71" state="visible" r:id="rId71"/>
    <sheet xmlns:r="http://schemas.openxmlformats.org/officeDocument/2006/relationships" name="Subsequent Events (Narratives) " sheetId="72" state="visible" r:id="rId72"/>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8</t>
  </si>
  <si>
    <t>Oct. 30, 2018</t>
  </si>
  <si>
    <t>Document And Entity Information [Abstract]</t>
  </si>
  <si>
    <t>Document Type</t>
  </si>
  <si>
    <t>10-Q</t>
  </si>
  <si>
    <t>Document period end date</t>
  </si>
  <si>
    <t>Sep. 30,
		2018</t>
  </si>
  <si>
    <t>Amendment flag</t>
  </si>
  <si>
    <t>false</t>
  </si>
  <si>
    <t>Document Fiscal Year Focus</t>
  </si>
  <si>
    <t>Document Fiscal Period Focus</t>
  </si>
  <si>
    <t>Q3</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Trading Symbol</t>
  </si>
  <si>
    <t>MRLN</t>
  </si>
  <si>
    <t>Condensed Consolidated Balance Sheets (Unaudited) - USD ($)</t>
  </si>
  <si>
    <t>Dec. 31, 2017</t>
  </si>
  <si>
    <t>ASSETS</t>
  </si>
  <si>
    <t>Cash and due from banks</t>
  </si>
  <si>
    <t>Interest-earning deposits with banks</t>
  </si>
  <si>
    <t>Total cash and cash equivalents</t>
  </si>
  <si>
    <t>Time deposits</t>
  </si>
  <si>
    <t>Restricted interest-earning deposits with banks related to consolidated variable interest entities ("VIEs")</t>
  </si>
  <si>
    <t>Investment securities (amortized cost of $11.4 million and $11.7 million at September 30, 2018 and December 31, 2017, respectively)</t>
  </si>
  <si>
    <t>Net investment in leases and loans, excluding allowance for credit losses (includes $172.9 million and $0 million at September 30, 2018 and December 31, 2017, respectively, related to consolidated VIEs)</t>
  </si>
  <si>
    <t>Allowance for Credit Losses</t>
  </si>
  <si>
    <t>Total net investment in leases and loans</t>
  </si>
  <si>
    <t>Intangible assets</t>
  </si>
  <si>
    <t>Goodwill</t>
  </si>
  <si>
    <t>Property and equipment, net</t>
  </si>
  <si>
    <t>Property tax receivable</t>
  </si>
  <si>
    <t>Other assets</t>
  </si>
  <si>
    <t>Total assets</t>
  </si>
  <si>
    <t>LIABILITIES AND STOCKHOLDERS EQUITY</t>
  </si>
  <si>
    <t>Deposits</t>
  </si>
  <si>
    <t>Long-term borrowings related to consolidated VIEs</t>
  </si>
  <si>
    <t>Other liabilities:</t>
  </si>
  <si>
    <t>Sales and property taxes payable</t>
  </si>
  <si>
    <t>Accounts payable and accrued expenses</t>
  </si>
  <si>
    <t>Net deferred income tax liability</t>
  </si>
  <si>
    <t>Total liabilities</t>
  </si>
  <si>
    <t>Commitments And Contingencies</t>
  </si>
  <si>
    <t xml:space="preserve"> </t>
  </si>
  <si>
    <t>Stockholders equity:</t>
  </si>
  <si>
    <t>Preferred Stock, $0.01 par value; 5,000,000 shares authorized; none issued</t>
  </si>
  <si>
    <t>Common Stock, $0.01 par value; 75,000,000 shares authorized; 12,400,465 and 12,449,458 shares issued and outstanding at September 30, 2018 and December 31, 2017, respectively</t>
  </si>
  <si>
    <t>Additional paid-in capital</t>
  </si>
  <si>
    <t>Stock subscription receivable</t>
  </si>
  <si>
    <t>Accumulated other comprehensive income (loss)</t>
  </si>
  <si>
    <t>Retained earnings</t>
  </si>
  <si>
    <t>Total stockholders equity</t>
  </si>
  <si>
    <t>Total liabilities and stockholders equity</t>
  </si>
  <si>
    <t>Condensed Consolidated Balance Sheets (Parentheticals) (Unaudited) - USD ($) $ in Thousands</t>
  </si>
  <si>
    <t>Condensed Consolidated Balance Sheets [Abstract]</t>
  </si>
  <si>
    <t>Available-for-sale debt securities, amortized cost</t>
  </si>
  <si>
    <t>Preferred stock shares authorized</t>
  </si>
  <si>
    <t>Preferred stock shares issued</t>
  </si>
  <si>
    <t>Preferred stock - par or stated value</t>
  </si>
  <si>
    <t>Common stock par value</t>
  </si>
  <si>
    <t>Common stock shares authorized</t>
  </si>
  <si>
    <t>Common stock shares issued</t>
  </si>
  <si>
    <t>Common stock shares outstanding</t>
  </si>
  <si>
    <t>Variable Interest Entity [Line Items]</t>
  </si>
  <si>
    <t>Net investment in leases and loans, excluding allowance for credit losses</t>
  </si>
  <si>
    <t>Variable Interest Entity [Member]</t>
  </si>
  <si>
    <t>Condensed Consolidated Statements of Operations (Unaudited) - USD ($) $ in Thousands</t>
  </si>
  <si>
    <t>3 Months Ended</t>
  </si>
  <si>
    <t>Sep. 30, 2017</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Non-interest income:</t>
  </si>
  <si>
    <t>Insurance premiums written and earned</t>
  </si>
  <si>
    <t>Other income</t>
  </si>
  <si>
    <t>Total non-interest income</t>
  </si>
  <si>
    <t>Non-interest expense:</t>
  </si>
  <si>
    <t>Salaries and benefits</t>
  </si>
  <si>
    <t>General and administrative</t>
  </si>
  <si>
    <t>Other expense</t>
  </si>
  <si>
    <t>Income before income taxes</t>
  </si>
  <si>
    <t>Income tax expense</t>
  </si>
  <si>
    <t>Net income</t>
  </si>
  <si>
    <t>Basic earnings per share</t>
  </si>
  <si>
    <t>Diluted earnings per share</t>
  </si>
  <si>
    <t>Cash dividends declared and paid per share</t>
  </si>
  <si>
    <t>Condensed Consolidated Statements of Comprehensive Income (Unaudited) - USD ($) $ in Thousands</t>
  </si>
  <si>
    <t>Comprehensive Income</t>
  </si>
  <si>
    <t>Other Comprehensive Income (Loss)</t>
  </si>
  <si>
    <t>Reclassification due to adoption of ASU 2016-01, ASU 2018-02 and ASU 2018-03</t>
  </si>
  <si>
    <t>Increase (decrease) in fair value of securities available for sale</t>
  </si>
  <si>
    <t>Tax effect</t>
  </si>
  <si>
    <t>Total other comprehensive income (loss)</t>
  </si>
  <si>
    <t>Condensed Consolidated Statements of Stockholders' Equity (Unaudited) - USD ($) $ in Thousands</t>
  </si>
  <si>
    <t>Total</t>
  </si>
  <si>
    <t>Common Stock [Member]</t>
  </si>
  <si>
    <t>Additional Paid In Capital [Member]</t>
  </si>
  <si>
    <t>Stock Subscription Receivable [Member]</t>
  </si>
  <si>
    <t>Accumulated Other Comprehensive Income (Loss) [Member]</t>
  </si>
  <si>
    <t>Retained Earnings [Member]</t>
  </si>
  <si>
    <t>Balance at Dec. 31, 2016</t>
  </si>
  <si>
    <t>Balance, Shares at Dec. 31, 2016</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Restricted stock grant, net of forfeitures</t>
  </si>
  <si>
    <t>Restricted stock grant, shares, net of forfeitures</t>
  </si>
  <si>
    <t>Stock-based Compensation Expense</t>
  </si>
  <si>
    <t>Net change in unrealized gain/loss on securities available for sale, net of tax</t>
  </si>
  <si>
    <t>Cash dividends declared</t>
  </si>
  <si>
    <t>Balance at Sep. 30, 2017</t>
  </si>
  <si>
    <t>Balance, Shares at Sep. 30, 2017</t>
  </si>
  <si>
    <t>Balance at Dec. 31, 2017</t>
  </si>
  <si>
    <t>Balance, Shares at Dec. 31, 2017</t>
  </si>
  <si>
    <t>Impact of adopting of new accounting standards</t>
  </si>
  <si>
    <t>[1]</t>
  </si>
  <si>
    <t>Balance at Sep. 30, 2018</t>
  </si>
  <si>
    <t>Balance, Shares at Sep. 30, 2018</t>
  </si>
  <si>
    <t>(1) Represents the impact of Accounting Standards Update ("ASU") 2016-01, ASU 2018-02 and ASU 2018-03</t>
  </si>
  <si>
    <t>Condensed Consolidated Statements of Cash Flows (Unaudited) - USD ($) $ in Thousands</t>
  </si>
  <si>
    <t>12 Months Ended</t>
  </si>
  <si>
    <t>Dec. 31, 2016</t>
  </si>
  <si>
    <t>Cash flows from operating activities:</t>
  </si>
  <si>
    <t>Adjustments to reconcile net income to net cash provided by operating activities:</t>
  </si>
  <si>
    <t>Depreciation and amortization</t>
  </si>
  <si>
    <t>Stock-based compensation</t>
  </si>
  <si>
    <t>Change in fair value of equity securities</t>
  </si>
  <si>
    <t>Net deferred income taxes</t>
  </si>
  <si>
    <t>Amortization of deferred initial direct costs and fees</t>
  </si>
  <si>
    <t>Loss on equipment disposed</t>
  </si>
  <si>
    <t>Gain on leases sold</t>
  </si>
  <si>
    <t>Leases originated for sale</t>
  </si>
  <si>
    <t>Proceeds from sale of leases originated for sale</t>
  </si>
  <si>
    <t>Effect of changes in other operating items:</t>
  </si>
  <si>
    <t>Other liabilities</t>
  </si>
  <si>
    <t>Net cash provided by operating activities</t>
  </si>
  <si>
    <t>Cash flows from investing activities:</t>
  </si>
  <si>
    <t>Net change in time deposits with banks</t>
  </si>
  <si>
    <t>Purchases of equipment for direct financing lease contracts and funds used to originate loans</t>
  </si>
  <si>
    <t>Principal collections on leases and loans</t>
  </si>
  <si>
    <t>Proceeds from sale of leases originated for investment</t>
  </si>
  <si>
    <t>Security deposits collected, net of refunds</t>
  </si>
  <si>
    <t>Proceeds from the sale of equipment</t>
  </si>
  <si>
    <t>Acquisitions of property and equipment</t>
  </si>
  <si>
    <t>Business combinations</t>
  </si>
  <si>
    <t>Principle payments received on securities available for sale</t>
  </si>
  <si>
    <t>Purchases of securities available for sale</t>
  </si>
  <si>
    <t>Net cash provided by (used in) investing activities</t>
  </si>
  <si>
    <t>Cash flows from financing activities:</t>
  </si>
  <si>
    <t>Net change in deposits</t>
  </si>
  <si>
    <t>Term securitization advances</t>
  </si>
  <si>
    <t>Term securitization repayments</t>
  </si>
  <si>
    <t>Issuances of common stock</t>
  </si>
  <si>
    <t>Repurchases of common stock</t>
  </si>
  <si>
    <t>Dividends paid</t>
  </si>
  <si>
    <t>Debt issuance costs</t>
  </si>
  <si>
    <t>Net cash provided by (used in) financing activities</t>
  </si>
  <si>
    <t>Net increase in total cash, cash equivalents and restricted cash</t>
  </si>
  <si>
    <t>Total cash, cash equivalents and restricted cash, beginning of period</t>
  </si>
  <si>
    <t>Total cash, cash equivalents and restricted cash, end of period</t>
  </si>
  <si>
    <t>Supplemental disclosures of cash flow information:</t>
  </si>
  <si>
    <t>Cash paid for interest on deposits and borrowings</t>
  </si>
  <si>
    <t>Net cash paid (received) for income taxes</t>
  </si>
  <si>
    <t>Leases transferred into held for sale from investment</t>
  </si>
  <si>
    <t>Supplemental disclosures of non cash investing activities:</t>
  </si>
  <si>
    <t>Business combinations assets acquired</t>
  </si>
  <si>
    <t>Noncash or Part Noncash Acquisition, Fixed Assets Acquired</t>
  </si>
  <si>
    <t>Reconciliation of cash, cash equivalents and restricted cash to the condensed consolidated balance sheets</t>
  </si>
  <si>
    <t>Cash and Cash Equivalents</t>
  </si>
  <si>
    <t>Restricted interest-earning deposits with banks</t>
  </si>
  <si>
    <t>Cash, Cash Equivalents, Restricted Cash and Restricted Cash Equivalents</t>
  </si>
  <si>
    <t>The Company</t>
  </si>
  <si>
    <t>The Company [Abstract]</t>
  </si>
  <si>
    <t>Organization</t>
  </si>
  <si>
    <t>NOTE 1 – The Company Description Marlin Business Services Corp. (the “Company”) is a nationwide provider of credit products and services to small businesses. The products and services we provide to our customers include loans and leases for the acquisition of commercial equipment (including Transportation Finance Group (“TFG”) assets) and working capital loans. The Company was inco rporated in the Commonwealth of Pennsylvania on August 5, 2003. In May 2000, we established AssuranceOne, Ltd., a Bermuda-based, wholly-owned captive insurance subsidiary (“Assurance One”), which enables us to reinsure the property insurance coverage for t he equipment financed by Marlin Leasing Corporation (“MLC”) and Marlin Business Bank (“MBB”) for our end user customers. Effective March 12, 2008, the Company opened MBB, a commercial bank chartered by the State of Utah and a member of the Federal Reserve System. MBB serves as the Company’s primary funding source through its issuance of Federal Deposit Insurance Corporation (“FDIC”)-insured deposits. On September 19, 2018, the Company completed the acquisition of Fleet Financing Resources (“FFR”) , a lead ing provider of equipment finance credit products specializing in the leasing and financing of both new and used commercial vehicles, with an emphasis on livery equipment and other types of commercial vehicles used by small businesses . This acquisition is consistent with our strategy of augmenting organic growth with strategic acquisitions that extend our existing equipment finance business into new and attractive markets . The Company paid $ 10.0 million in cash for FFR and incurred an immaterial amount o f acquisition-related cost. In addition, if FFR generates revenue volume of up to $ 542 million from the closing date through September 30, 2026, we have agreed to pay the seller up to an additional $ 5.5 million in cash in earn-out consideration. This earn -out consideration will be calculated quarterly based on a sliding scale of percentage of revenue volume that increases as successively greater tiers of volume are attained, and if the maximum earn-out consideration is earned, the total consideration paid for FFR will be $ 15.5 million. The Company performed a preliminary allocation of the $ 10.0 million purchase price with $ 6.2 million recorded to goodwill and $ 7.2 million recorded to intangible assets for vendor relationships and lender relationships, off set by a contingent consideration liability of $ 3.4 million representing the estimated fair value of the earn-out. See Note 7 for additional information regarding the identified intangible assets acquired. At September 30, 2018, the valuation analyses of certain intangible assets acquired were not yet finalized. Review of these items will continue during the measurement period and any further changes to the preliminary purchase price allocation and preliminary valuation of the contingent consideration wil l be recognized as the valuations are finalized, which could change the amount of the preliminary purchase price allocation to goodwill. The acquisition has been accounted for using the acquisition method of accounting . For the three-month period ending Se ptember 30, 2018, the results of the acquired FFR business were immaterial to the Company’s consolidated results of operations . The unaudited pro forma financial information disclosed in the following sentence is for informational purposes only and is not indicative of future operations or results. If the acquisition had occurred at the beginning of 2017, the Company’s revenue and net income for the three and nine-month periods ending September 30, 2018, would have been approximately $ 20.3 million and $ 62.1 million, and $ 6.2 million and $ 19.6 million, respectively. The Company’s revenue and net income for the three and nine-month p eriods ending September 30, 2017, would have been approximately $ 18.8 million and $ 57.8 million, and $ 3.6 million and $ 10.4 million, respectively . References to the “Company,” “Marlin,” “Registrant,” “we,” “us” and “our” herein refer to Marlin Business Se rvices Corp. and its wholly-owned subsidiaries, unless the context otherwise requires.</t>
  </si>
  <si>
    <t>Summary of Significant Accounting Policies</t>
  </si>
  <si>
    <t>Summary of Significant Accounting Policies [Abstract]</t>
  </si>
  <si>
    <t>NOTE 2 – Summary of Significant Accounting Policies 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one product offering. All intercompany accounts and transactions have been eliminated in consolidation. The accompanying unaudited condensed consolidated financial statements present the Company’s financial position at September 30, 2018 and the results of operations for the three- and nine- month periods ended September 30, 2018 and 2017 , and cash flows for the nine -month periods ended September 30, 2018 and 2017 . In Management’s opinion, the unaudited Condensed Consolidated Financial Statements contain all adjustments, which include normal and recurring adju stments, necessary for a fair presentation of the financial position and results of operations for the interim periods presented. These unaudited condensed consolidated financial statements should be read in conjunction with the consolidated financial sta tements and note disclosures included in the Company’s Form 10-K filed with the Securities and Exchange Commission (“SEC”) on March 9 , 201 8 . The condensed consolidated results of operations for the three- and nine- month periods ended September 30, 2018 and 2017 and the condensed consolidated statements of cash flows for the nine -month periods ended September 30, 2018 and 2017 are not necessarily indicative of the results of operations or cash flows for the respective full years or any other period. There have been no sig nificant changes to our Significant Accounting P olicies as described in our 2017 Annual Report on Form 10-K , except as described below . Revenue Recognition Accounting Standards Codification ("ASC") 606, Revenue from Contrac ts with Customers ("ASC 606"), establishes principles for reporting information about the nature, amount, timing and uncertainty of revenue and cash flows arising from the entity's contracts to provide goods or services to customers. The core principle req uires an entity to recognize revenue to depict the transfer of goods or services to customers in an amount that reflects the consideration that it expects to be entitled to receive in exchange for those goods or services recognized as performance obligatio ns are satisfied. The majority of our revenue-generating transactions are not subject to ASC 606, including revenue generated from financial instruments, such as our leases and loans, investment securities, as well as revenue related to our gain on sale o f leases and loans, servicing income, and Insurance premiums income. Revenue-generating activities that are within the scope of ASC 606, which are presented in our income statements as components of non-interest income included certain fees such as proper ty tax administrative fees on leases, ACH payment fees, insurance policy fees outside of the scope of ASC 944, and broker fees earned for referring leases and loans to other funding partners. Securitizations In connection with its term note securitization transaction, the Company established a bankruptcy remote special-purpose subsidiary (“SPE”) and issued term debt to institutional investors. This type of SPE is considered a variable interest entity (“VIE”) under U.S. generally accepted accounting princ iples (“GAAP”). The Company is required to consolidate VIEs in which it is deemed to be the primary beneficiary through having (1) power over the significant activities of the entity and (2) an obligation to absorb losses or the right to receive benefits f rom the VIE which are potentially significant to the VIE. The Company continues to service the assets of its VIEs and retain equity and/or residual interests. Accordingly, assets and related debt of these VIEs are included in the accompanying Condensed Co nsolidated Balance Sheets. The Company’s leases and restricted interest-earning deposits with banks are assigned as collateral for these borrowings and there is no further recourse to our general credit. Collateral in excess of these borrowings represents the Company’s maximum loss exposure. (See Note 11, Long-term Borrowings, in the accompanying Notes to Condensed Consolidated Financial Statements). Recently Issued Accounting Standards . Fair Value. In August 2018, the Financial Accounting Standards Board (“FASB”) issued Accounting Standards Update (“ASU”) 2018-13, Fair Value Measurement (Topic 820): Disclosure Framework - 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e ASU expands the disclosure requirements for Level 3 fair value measurements, primarily focused on changes in unrealized gains and losses included in other comprehensive inco me. The ASU is effective for fiscal years beginning after December 15, 2019, with early adoption permitted. The adoption of this new requirement is not expected to have a material impact on the consolidated earnings, financial position or cash flows of the company . Intangibles - Goodwill . In August 2018, the FASB issued ASU 2018-15, Intangibles – Goodwill and Other – Internal-Use Software (Subtopic 350-40): Customer’s Accounting for Implementation Costs Incurred in a Cloud Computing Arrangement That Is a Service Contract to clarify the accounting treatment for implementation costs for cloud computing arrangements The ASU is effective for fiscal years beginning after December 15, 2019, with early adoption permitted. The adoption of this new requirement is n ot expected to have a material impact on the consolidated earnings, financial position or cash flows of the company . Credit Losses. In June 2016, the FASB issued ASU 2016-13, Financial Instruments - Credit Losses (Topic 326): Measurement of Credit Losses on Financial Instruments , which changes the methodology for evaluating impairment of most financial instruments. The ASU replaces the currently used incurred loss model with a forward-looking current expected loss model which will generally result in more timely recognition of losses. This ASU is effective for fiscal years beginning after December 15, 2019, including interim periods within those fiscal years. The Company has formed a cross functional implementation team to review the requirements of ASU 201 6-13. The Company has not determined impact the adoption of this ASU 20 will have on our condensed consolidated financial statements . Leases. In February 2016, the FASB issued ASU 2016-02, Leases (Topic 842) to increase transparency and comparability amo ng organizations recognizing lease assets and lease liabilities on the balance sheet. The ASU will require lessees to recognize a right-of-use (ROU) asset for its right to use the underlying asset and a lease liability for the corresponding lease obligatio n for leases with terms of more than twelve months. Accounting by lessors will remain largely unchanged from current U.S. GAAP. The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plans to apply the new transition method upon adoption . The Company has established an implementation team that continues to make progress t oward completing the evaluation of the impact of the new standard . Based on a preliminary assessment, the Company expects to record right-of-use assets and associated lease liabilities of approximately $1.4 million. In August 2018, The FASB released an exp osure draft for a proposed ASU for Leases (Topic 842): Narrow Scope Improvements for Lessors. The proposed ASU would clarify the treatment of sales taxes and other taxes collected from lessees, lessor costs paid directly by lessees, and recognition of vari able payments for contracts with lease and non-lease components. The implementation team is evaluating this exposure draft and awaits final FASB action. The Company anticipates finalizing its accounting policy and process modifications during the fourth qu arter of fiscal 2018 and plans to adopt the guidance in these ASUs effective January 1,2019. Recently Adopted Accounting Standards . Income Taxes. In March 2018, the FASB issue d ASU 2018-05, Amendments to SEC Paragraphs Pursuant to SEC Staff Accounting Bulletin No. 118 to update the income tax accounting in GAAP to reflect the SEC’s interpretive guidance released on Dec. 22, 2017, when the Tax Cuts and Jobs Act was signed into law . Adoption of this ASU did not have a material impact on our results of operations or financial position. Investments and Regulated Operations. In March 2018, the FASB issued ASU 2018-04, Investments — Debt Securities (Topic 320) and Regulated Operations (Topic 980): Amendments to SEC Paragraphs Pursuant to SEC Staff Accounting Bulletin No. 117 and SEC Release No. 33-9273 , to delete ASC 320-10-S99-1, which had codified SAB Topic 5.M which provided the SEC guidance determining when a decline in fair value below cost for an available-for-sale equity security is OTTI. ASU 2018-04 also removes from the ASC special requirements in SEC Regulation S-X Rule 3A-05 for public utility holding companies. The changes were effective when issued. Adoption of this ASU did not have a ma terial impact on our results of operations or financial position . Financial Instruments. In February 2018, the FASB issued ASU 2018-03, Technical Corrections and Improvements to Financial Instruments - Overall . The amendments in this Update clarify certain aspects of the guidance issued in Update 2016-01 regarding the fair value measurement of certain financial assets and financial liabilities. Adoption of this ASU did not have a material impact on our results of operations or financial position. Income Statement. In February 2018, the FASB issued ASU 2018-02,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TCJA”) . Consequently, the amendments eliminate the stranded tax effects resulting from the TCJA and will improve the usefulness of information reported to financial statement users. All entities may adopt the amendments in this Update earlier as of the fiscal years beginning after December 15, 2018, including interim p eriods within those fiscal years. The amendments in this Update should be applied either in the period of adoption or retrospectively to each period (or periods) in which the effect of the change in the U.S. federal corporate income tax rate in the TCJA is recognized. The early adoption of the guidance resulted in an immaterial cumulative-effect adjustment that increased retained earnings and decreased AOCI in the first quarter of 2018 as reflected on the Condensed Consolidated Statements of Stockholders’ E quity. Stock-Based Compensation. In May 2017, the FASB issued ASU 2017-09, Compensation—Stock Compensation (Topic 718): Scope of Modification Accounting . The amendments in this ASU provide guidance about which changes to the terms or conditions of a share -based payment award require an entity to apply modification accounting in Topic 718. An entity should account for the effects of m o di fi cation s unless all the following are met: 1) t he fair value (or calculated value or intrinsic value, if such an alterna tive measurement method is used) of the modified award is the same as the fair value (or calculated value or intrinsic value, if such an alternative measurement method is used) of the original award immediately before the original award is modified; 2) t he vesting conditions of the modified award are the same as the vesting conditions of the original award immediately before the original award is modified; 3) t he classification of the modified award as an equity instrument or a liability instrument is the same as the classification of the original award immediately before the original award is modified. The current disclosure requirements in Topic 718 apply regardless of whether an e ntity is required to apply modification accounting under the amendments in this ASU . The amendments in this ASU are effective for all entities for annual periods, and interim periods within those annual periods, beginning after December 15, 2017. The Compa ny adopted these changes effective January 1, 2018 on a prospective basis. Adoption of this ASU did not have a material impact on our results of operations or financial position. Other Income . In February 2017, the FASB issued ASU 2017-05, Other Income—G ains and Losses from the Derecognition of Nonfinancial Assets (Subtopic 610-20): Clarifying the Scope of Asset Derecognition Guidance and Accounting for Partial Sales of Nonfinancial Assets . The amendments in this ASU clarify that a financial asset is with 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 ct is concentrated in nonfinancial assets, then all of the financial assets promised to the counterparty are in substance nonfinancial assets within the scope of Subtopic 610-20. The amendments in this ASU also clarify that nonfinancial assets within the s cope of Subtopic 610-20 may include nonfinancial assets transferred within a legal entity to a counterparty. The amendments in this ASU are effective for public business entities for fiscal years beginning after December 15, 2017, and interim periods withi n those fiscal years. The Company adopted these changes effective January 1, 2018 on a prospective basis. Adoption of this ASU did not have a material impact on our results of operations or financial position. Restricted Cash . In November 2016, the FASB i ssued ASU 2016-18, Statement of Cash Flows (Topic 230): Restricted Cash . This Update requires that a statement of cash flows explain the change during the period in the total cash, cash equivalents, and amounts generally described as restricted cas h and restricted cash equivalents. ASU 2016-18 is effective for annual reporting periods beginning after December 15, 2017, including interim periods within that reporting period, with early adoption permitted. The Company adopted ASU 2016-18 in the first quarter of 2018 as required although it had no restricted cash balances. The Company subsequently acquired restricted cash in the third quarter of 2018 and has applied the guidance appropriately . As a result, the Company includes restricted cash with cash and cash equivalents when reconciling the beginning and end of period total amounts shown on the condensed consolidated statements of cash flows. Financial Instruments. In January 2016, the FASB issued ASU 2016-01, Financial Instruments — Overall (Subtopi c 825-10): Recognition and Measurement of Financial Assets and Financial Liabilities . The amendments in this Update require equity securities (including other ownership interests, such as partnerships, unincorporated joint ventures, and limited liability c ompanies) to be measured at fair value with changes in the fair value recognized through net income. The amendments in this Update are effective for fiscal years beginning after December 15, 2017, including interim periods within those fiscal years. The Co mpany adopted these changes effective January 1, 2018 on a prospective basis. Adoption of this ASU did not have a material impact on our results of operations or financial position. Revenue Recognition. In May 2014, the FASB issued ASU 2014-09, Revenue from Contracts with Customers (a new revenue recognition standard) . The ASU’s core principle is that a company will recognize revenue to depict the transfer of goods or services to customers in an amount that reflects the consideration to which the entity expects to be entitled in exchange for those goods or services. In addition, this ASU specifies the accounting for certain costs to obtain or fulfill a contract with a customer and expands disclosure requirements for revenue recognition. This ASU is effect ive, as a result of ASU 2015-14, for annual reporting periods beginning after December 15, 2017, including interim periods within that reporting period. The Company adopted the revenue recognition guidance on January 1, 2018 using the modified retrospectiv e approach. A significant amount of the Company’s revenues is excluded from the scope of the amended guidance, including interest income, fee income, and insurance premiums written and earned, as seen on the Condensed Consolidated Statements of Operations. Revenue streams that will be subject to the new revenue recognition guidance includes certain revenues associated with lease and loan contracts including property tax administrative fees, fees billed to customers for the convenience of paying through ACH, and insurance administrative fees. In addition, referral fee income generated from referring lease and loan customers to third parties was deemed to be in scope of the amended guidance. The Company analyzed the in scope contracts and determined there were no material changes in the timing of revenue recognition when considering the amended guidance. The adoption of this ASU did not have a material impact on our results of operations, financial position or disclosure to the notes of the condensed consolidat ed financial statements. The company has included applicable disclosures regarding revenue recognition within Note 3 of the condensed consolidated financial statements.</t>
  </si>
  <si>
    <t>Non-Interest Income</t>
  </si>
  <si>
    <t>Noninterest Income [Abstract]</t>
  </si>
  <si>
    <t>Noninterest Income [Text Block]</t>
  </si>
  <si>
    <t>NOTE 3 – Non-Interest Income On January 1, 2018, the Company adopted the amendments of ASU 2014-09 - Revenue from Contracts with Customers (Topic 606) and all subsequent ASUs that modified Topic 606. The Company earns revenue including interest and fees from customers as well as revenues from non-customer s. Interest and fee income are outside the scope of ASC Topic 606, Revenue from contracts with customers (Topic 606) . Some sources of revenue included in n 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lated to the specific obligation . Revenue is recognized as the amount of consideration to which the Company expects to be entitled in exchange for transferring goods or services to a customer. When considerati on includes a variable component, the amount of consideration attributable to variability is included in the transaction price only to the extent it is probable that significant revenue recognized will not be reversed when uncertainty associated with the v ariable consideration is subsequently resolved. Generally, the variability relating to the consideration is explicitly stated in the contracts, but may also arise from the Company’s customer business practice, for example, waiving certain fees. The Company ’s contracts generally do not contain terms that require significant judgement to determine the variability impacting the transaction price . The Company has included the following table regarding the Company’s non-interest income for the periods presented. Three Months Ended Nine Months Ended September 30, September 30, 2018 2017 2018 2017 Insurance premiums written and earned $ 2,047 $ 1,817 $ 5,979 $ 5,274 Gain on sale of leases and loans 2,243 251 4,859 925 Servicing income (769) 226 404 606 Net gains and (losses) recognized during the period on equity securities (27) - (108) - Non-interest income within the scope of other GAAP topics 3,494 2,294 11,134 6,805 Property tax administrative fees on leases 176 179 557 545 ACH payment fees 84 80 253 251 Insurance policy fees 513 464 1,538 1,360 Referral fees 118 465 611 2,171 Other 63 120 216 302 Non-interest income from contracts with customers 954 1,308 3,175 4,629 Total non-interest income $ 4,448 $ 3,602 $ 14,309 $ 11,434 The majority of the Company’s revenue-generating transactions are not subject to ASC 606, including revenue generated from financial instruments, such as our leases and loans, investment securities, as well as revenue related to our gain on sale of leases and loans, servicing income, and insurance premiums written and earned. Revenue-generating activities that are within the scope of ASC 606, which are presented in our income statements as components of non-interest income, include certain fees such as property tax administrative fees on leases, ACH payment fees, insurance policy fees outside of the scope of ASC 944, broker fees earned for referring leases and loans to other funding partners, and other fees.</t>
  </si>
  <si>
    <t>Investments securities</t>
  </si>
  <si>
    <t>Investments [Abstract]</t>
  </si>
  <si>
    <t>Investments [Text Block]</t>
  </si>
  <si>
    <t>NOTE 4 – Investment Securities Debt Securities, Available for Sale are recorded at fair value and unrealized gains and losses are reported, net of taxes, in accumulated other comprehensive income (loss) included in stockholders’ equity unless management determines that an investment is other-than-temporarily impaired (OT TI ). Prior to the adoption of ASU 2016-01, the changes in fair value of equity securities classified as available for sale were accounted for consistent with the changes in fair value of debt securities available for sale. After the adoption on January 1, 2018, changes in fair value of equity securities are recorded through the Condensed Con solidated Statement of Operations. The amortized cost and estimated fair value of investments, with gross unrealized gains and losses, were as follows as of September 30, 2018 and December 31, 2017 : September 30, 2018 Gross Gross Amortized Unrealized Unrealized Estimated Cost Gains Losses Fair Value (Dollars in thousands) Debt Securities, Available for Sale: Asset-backed securities ("ABS") $ 5,147 $ 10 $ (71) $ 5,086 Municipal securities 2,629 1 (118) 2,512 Equity Securities Mutual fund 3,610 - (235) 3,375 Total investment securities $ 11,386 $ 11 $ (424) $ 10,973 December 31, 2017 Gross Gross Amortized Unrealized Unrealized Estimated Cost Gains Losses Fair Value (Dollars in thousands) Debt Securities, Available for Sale: ABS $ 5,717 $ 27 $ (39) $ 5,705 Municipal securities 2,420 18 (36) 2,402 Equity Securities Mutual fund 3,553 - (127) 3,426 Total investment securities $ 11,690 $ 45 $ (202) $ 11,533 At both September 30, 2018 and December 31, 2017 , the Company had $ 3.4 million in equity securities recorded at fair value . The following schedule is a summary of fair value changes recognized in net income on equity securities during the three and nine months ended September 30, 2018 : Three months ended Nine months ended (Dollars in thousands) September 30, 2018 September 30, 2018 Net gains and (losses) recognized during the period on equity securities $ (27) $ (108) Less: Net gains and (losses) recognized during the period on equity securities sold during the period — — Unrealized gains and (losses) recognized during the reporting period on equity securities still held at the reporting date $ (27) $ (108) The following tables present the aggregate amount of unrealized losses on securities in the Company’s investment securities classified according to the amount of time those securities have been in a continuous loss position as of September 30, 2018 and December 31, 2017 : September 30, 2018 Less than 12 months 12 months or longer Total Gross Gross Gross Unrealized Fair Unrealized Fair Unrealized Fair Losses Value Losses Value Losses Value (Dollars in thousands) Debt Securities, Available for Sale: ABS $ - $ - $ (71) $ 4,084 $ (71) $ 4,084 Municipal securities (91) 2,166 (27) 330 (118) 2,496 Equity Securities Mutual fund - - (235) 3,375 (235) 3,375 Total investment securities $ (91) $ 2,166 $ (333) $ 7,789 $ (424) $ 9,955 December 31, 2017 Less than 12 months 12 months or longer Total Gross Gross Gross Unrealized Fair Unrealized Fair Unrealized Fair Losses Value Losses Value Losses Value (Dollars in thousands) Debt Securities, Available for Sale: ABS $ (39) $ 3,703 $ - $ - $ (39) $ 3,703 Municipal securities - - (36) 2,402 (36) 2,402 Equity Securities Mutual fund - - (127) 3,426 (127) 3,426 Total investment securities $ (39) $ 3,703 $ (163) $ 5,828 $ (202) $ 9,531 The following table presents the amortized cost, fair value, and weighted average yield of investments in debt securities available for sale at September 30, 2018 , by remaining contractual maturity, with the exception of ABS and municipal securities, which are based on estimated average life. Receipt of cash flows may differ from contractual maturities because borrowers may have the right to call or prepay obligations with or without penalties: September 30, 2018 1 Year 1-5 5-10 After 10 or Less Years Years Years Total (Dollars in thousands) Amortized Cost: Debt Securities, Available for Sale: ABS $ - $ 3,211 $ 1,941 $ - $ 5,152 Municipal securities - 15 - 2,614 2,629 Total debt securities available for sale $ - $ 3,226 $ 1,941 $ 2,614 $ 7,781 Estimated fair value $ - $ 3,158 $ 1,950 $ 2,496 $ 7,604 Weighted-average yield, GAAP basis - 1.98% 2.65% 2.81% 2.43% OTTI The Company evaluates all investment securities in an unrealized loss position for OTTI on at least a quarterly basis. An unrealized loss exists when the current fair value of an individual security is less than its amortized cost basis. The OTTI assessment is a subj ective process requiring the use of judgments and assumptions. During the securities-level assessments, consideration is given to (1) the intent not to sell and probability that the Company will not be required to sell the security before recovery of its c ost basis to allow for any anticipated recovery in fair value, (2) the financial condition and near-term prospects of the issuer, as well as company news and current events, and (3) the ability to collect the future expected cash flows. Key assumptions uti lized to forecast expected cash flows may include loss severity, expected cumulative loss percentage, cumulative loss percentage to date, weighted average Fair Isaac Corporation ("FICO®") scores and weighted average LTV ratio, rating or scoring, credit rat ings and market spreads, as applicable.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 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Company did not recognize any OTTI in earnings related to its investment securities for the nine months ended September 30, 2018 and September 30, 2017 .</t>
  </si>
  <si>
    <t>Net Investment in Leases and Loans</t>
  </si>
  <si>
    <t>Net Investment in Leases and Loans [Abstract]</t>
  </si>
  <si>
    <t>NOTE 5 – Net Investment in Leases and Loans Net investment in leases and loans consists of the following: September 30, 2018 December 31, 2017 (Dollars in thousands) Minimum lease payments receivable $ 545,501 $ 607,736 Estimated residual value of equipment 27,245 26,922 Unearned lease income, net of initial direct costs and fees deferred (71,360) (81,769) Security deposits (836) (1,046) Total leases 500,550 551,843 Commercial loans, net of origination costs and fees deferred Funding Stream 33,947 28,128 CRA (1) 1,437 1,222 Equipment loans (2) 389,517 291,333 TFG 60,891 56,745 Total commercial loans 485,792 377,428 Allowance for credit losses (15,917) (14,851) $ 970,425 $ 914,420 ________________________ CRA loans are comprised of loans originated under a line of credit to satisfy its obligations under the Community Reinvestment Act of 1977. Equipment loans are comprised of Equipment Finance Agreements, Installment Purchase Agreements and other loans. At September 30, 2018 , $172.9 million in net investment in leases are pledged as collateral for the company’s outstanding asset-backed securitization balance and $ 35.5 million in net investment in leases are pledged as collateral for the secured borrowing capacity at the Federal Reserve Discount Window. Initial direct costs and origination costs net of fees deferred were $ 19.7 million and $ 18.0 million as of September 30, 2018 and December 31, 2017 , respectively. Initial direct costs are netted in unearned income and are amortized to income using the effective interest method. Origination costs are netted in commercial loans and are amortized to income using the effective interest method. At September 30, 2018 and December 31, 2017 , $23.3 million and $22.8 million, respectively, of the estimated residual value of equipment retained on our Condensed Consolidated Balance Sheets was related to copiers. Minimum lease payments receivable un der lease contracts and the amortization of unearned lease income, including initial direct costs and fees deferred, are as follows as of September 30, 2018 : Minimum Lease Payments Income Receivable Amortization (Dollars in thousands) Period Ending December 31, 2018 $ 58,731 $ 11,223 2019 206,560 31,899 2020 141,688 17,301 2021 84,144 7,843 2022 41,958 2,666 Thereafter 12,420 428 $ 545,501 $ 71,360</t>
  </si>
  <si>
    <t>Allowance For Credit Losses [Abstract]</t>
  </si>
  <si>
    <t>Allowance For Credit Losses</t>
  </si>
  <si>
    <t>NOTE 6 – Allowance for Credit Losses In accordance with the Contingencies and Receivables Topics of the FASB ASC, we maintain an allowance for credit losses at an amount sufficient to absorb losses inherent in our existing lease and loan portfolios as of the reporting dates based on our estimate of probable net credit losses. The tables which follow provide activity in the allowance for credit losses and asset quality statistics. Nine months ended September 30, 2018 Commercial Loans (Dollars in thousands) Funding Stream CRA Equipment Finance (2) TFG Total Allowance for credit losses, beginning of period $ 1,036 $ - $ 12,663 $ 1,152 $ 14,851 Charge-offs (1,090) - (12,721) (601) (14,412) Recoveries 59 - 1,599 59 1,717 Net charge-offs (1,031) - (11,122) (542) (12,695) Provision for credit losses 1,414 - 11,690 657 13,761 Allowance for credit losses, end of period $ 1,419 $ - $ 13,231 $ 1,267 $ 15,917 Ending lease or loan balance (1) $ 33,631 $ 1,437 $ 872,027 $ 59,564 $ 966,659 Ending balance: individually evaluated for impairment (3) $ - $ - $ - $ - $ - Nine months ended September 30, 2017 Commercial Loans (Dollars in thousands) Funding Stream CRA Equipment Finance (2) TFG Total Allowance for credit losses, beginning of period $ 760 $ - $ 9,808 $ 369 $ 10,937 Charge-offs (973) - (10,499) (639) (12,111) Recoveries 100 - 1,663 37 1,800 Net charge-offs (873) - (8,836) (602) (10,311) Provision for credit losses 1,194 - 11,376 1,308 13,878 Allowance for credit losses, end of period $ 1,081 $ - $ 12,348 $ 1,075 $ 14,504 Ending lease or loan balance (1,3) $ 26,098 $ 1,183 $ 801,159 $ 55,338 $ 883,778 Year ended December 31, 2017 Commercial Loans (Dollars in thousands) Funding Stream CRA Equipment Finance (2) TF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3) $ 27,810 $ 1,222 $ 826,880 $ 55,330 $ 911,242 (1) For purposes of asset quality and allowance calculations, the effects of ( i ) the allowance for credit losses and (ii) initial direct costs and fees deferred are excluded. (2) Equipment Finance consists of Equipment Finance Agreements, Install Purchase Agreements, and other leases and loans. (3) For the nine months ended September 30, 2018, the Company determined that no leases or loans required individual evaluation, and for the nine months ended September 30, 2017 and the year ended December 31, 2017 all leases and loans were collectively evaluated. For the nine -month period ended September 30, 2018 , the Company sold $ 78.1 million of leases and loans from its portfolio for a gain on sale of $ 4.8 million . For the year ended December 31, 2017 , the Company sold $ 62.1 million of leases and loans from its portfolio for a gain on sale of $ 2.8 million . Credit Quality Indicators The Company’s credit review process includes a risk classification of all leases and loans that includes pass, special mention, substandard, doubtful, and loss. The classification of a lease or loan may change based on changes in the creditworthiness of the borrower. The description of the risk classifications are as follows: Pass: A lease or loan is classified as pass when payments are current and it is performing under the original contractual terms. Special Mention: A lease or loan is classified as special mention when the borrower exhibits potential credit weakness or a downward trend which, if not checked or corrected, will weaken the asset or inadequately protect the Company’s position. While potentially weak, the borrower is currently marginally acceptable; no loss of principal or interest is envisioned. Substandard: A lease or loan is classified as substandard when the borrower has a well-defined weakness or weaknesses that j 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Doubtful: A lease or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 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Loss: A lease or loan is classified as loss when uncollectible and of such little value that its contin uance as a bankable asset is not warranted. This classification does not mean that the loan has absolutely no recovery or salvage value but rather that it is not practical or desirable to defer writing off this basically worthless asset even though partial recovery may be effected in the future. The Company charges-off the collateral or discounted cash flow deficiency on all loans on non-accrual status. In all cases, leases and loans are placed on non-accrual when 90 days past due or earlier if collection of principal or interest is considered doubtful. The following tables present the segments of the loan portfolio in which a formal risk weighting system is utilized summarized by the categories of “pass” and “special mention”, and the classified categories of “substandard”, “doubtful”, and “loss” within the Company’s risk rating system at September 30, 2018 and December 31, 2017 . The data within the tables reflect net investment, excluding deferred fees and cost and allowance : September 30, 2018 Commercial Loans (Dollars in thousands) Funding Stream CRA Equipment Finance TFG Total Pass $ 32,930 $ 1,437 $ 860,345 $ 58,484 $ 953,196 Special Mention 63 - 4,160 164 4,387 Substandard 274 - 4,141 573 4,988 Doubtful 257 - 2,315 182 2,754 Loss 107 - 1,066 161 1,334 Total $ 33,631 $ 1,437 $ 872,027 $ 59,564 $ 966,659 December 31, 2017 Commercial Loans (Dollars in thousands) Funding Stream CRA Equipment Finance TFG Total Pass $ 27,405 $ 1,222 $ 801,894 $ 50,342 $ 880,863 Special Mention 56 - 15,141 4,906 20,103 Substandard 47 - 6,428 44 6,519 Doubtful 163 - 2,995 38 3,196 Loss 139 - 422 - 561 Total $ 27,810 $ 1,222 $ 826,880 $ 55,330 $ 911,242 Troubled debt restructurings are restructurings of leases and loans in which, due to the borrower's financial difficulties, a lender grants a concession that it would not otherwise consider for borrowers of similar credit quality. As of September 30, 2018 and December 31, 2017 , the Company did not have any Troubled debt restructurings. Loan Delinquencies and Non-A ccrual Leases and Loans Net investments in leases and loans are generally charged-off when they are contractually past due for 120 days or more. Inc ome recognition is discontinued on leases or loans when a default on monthly payment exists for a period of 90 days or more. Income recognition resumes when a lease or loan becomes less than 90 days delinquent. At September 30, 2018 and December 31, 2017 , there were no finance receivables past due 90 days or more and still accruing. Funding Stream loans are generally placed in non-accrual status when they are 30 days past due and generally charged-off at 60 days past due . The loan is removed from non-accrual status once sufficient payments are made to bring the loan current and reviewed by management. At September 30, 2018 , there were Funding Stream loans past due 30 days or more and still accruing in the amount of $0.1 million. At December 31, 2017 , there were no Funding Str eam loans past due 30 days or more and still accruing. Management further monitors the performance and credit quality of the loan portfolio as determined by the length of time a recorded payment is due. The following tables provide information about delinquent and non-accrual leases and loans in the Company’s portfolio as of the years ended September 30, 2018 and December 31, 2017 30-59 60-89 &gt;90 Days Days Days Total Total September 30, 2018 Past Past Past Past Finance Non- (Dollars in thousands) Due Due Due Due Current Receivables Accruing Commercial Loans: Funding Stream $ 250 $ 107 $ - $ 357 $ 33,274 $ 33,631 $ 217 CRA - - - - 1,437 1,437 - Equipment Finance (1) 4,643 2,706 3,157 10,506 986,455 996,961 3,157 TFG 133 39 235 407 68,711 69,118 235 Total Leases and Loans (2) $ 5,026 $ 2,852 $ 3,392 $ 11,270 $ 1,089,877 $ 1,101,147 $ 3,609 30-59 60-89 &gt;90 Days Days Days Total Total December 31, 2017 Past Past Past Past Finance Non- (Dollars in thousands) Due Due Due Due Current Receivables Accruing Commercial Loans: Funding Stream $ 119 $ - $ - $ 119 $ 27,691 $ 27,810 $ 118 CRA - - - - 1,222 1,222 - Equipment Finance (1) 4,621 2,532 3,023 10,176 928,963 939,139 3,023 TFG 178 50 42 270 64,499 64,769 42 Total Leases and Loans (2) $ 4,918 $ 2,582 $ 3,065 $ 10,565 $ 1,022,375 $ 1,032,940 $ 3,183 (1 ) Equipment Finance consists of Equipment Finance Agreements, Install Purchase Agreements, and other leases and loans. (2) Represents total minimum lease and loan payments receivable for Equ ipment Finance and TFG and as a percentage of principal outstanding for Funding Stream and CRA.</t>
  </si>
  <si>
    <t>Goodwill and Intangible Assets</t>
  </si>
  <si>
    <t>Goodwill and Intangible Assets Disclosure [Abstract]</t>
  </si>
  <si>
    <t>Goodwill and Intangible Assets Disclosure [Text Block]</t>
  </si>
  <si>
    <t>NOTE 7 - Goodwill and Intangible Assets Goodwill As a result of the HKF acquisition on January 4, 2017, the Company’s goodwill was $ 1.2 million as of December 31, 2017 . On September 19, 2018, the Company acquired FFR and recorded goodwill of $ 6.2 million based on a preliminary allocation of the purchase price. The goodwill balance represents the excess purchase price over the Company’s fair value of the assets acquired and is not amortizable but is deductible for tax purposes. Impairment testing will be performed in the fourth quarter of each year and more frequently as warranted in accordance with the applicable accounting guid ance. The changes in the carrying amount of goodwill for the nine month period ended September 30, 2018 are as follows: (Dollars in thousands) Total Company Balance at December 31, 2017 $ 1,160 Changes 6,200 Balance at September 30, 2018 $ 7,360 Intangible assets During the first quarter of 2017, in connection with the acquisition of HKF, the Company acquired certain definite-lived intangible assets with a total cost of $ 1.3 million and a weighted average amortization period of 8.7 years. On September 19, 2018, the Company acquired FFR and recorded intangible assets of $ 7.2 million based on a preliminary allocation of the purchase price. The Company had no indefinite-lived intangible assets at September 30, 2018 . The following table presents de tails of the Company’s intangible assets as of September 30, 2018 : (Dollars in thousands) Accumulated Net Description Useful Life Cost Amortization Value Lender relationships (1) 3 to 10 years $ 1590 $ 210 $ 1,380 Vendor relationships (1) 11 years 6852 146 6,706 Corporate trade name 7 years 60 15 45 $ 8,502 $ 371 $ 8,131 __________________ (1) Includes $ 1.2 million in lender relation ships and $ 6.0 million in vendor relationships acquired from FFR. The amounts and useful lives of the intangible assets acquired from FFR are preliminary and may change pending the completed valuation. There was no impairment of these assets in the third quarter or nine months of 2018 . Amortization related to the Company’s definite lived intangible assets was $ 0.2 million for the nine -month periods ended September 30, 2018 and September 30, 2017 . The Company expects the amortization expense for the next five years, which includes estimated amortization expense based on the preliminary valuation of the FFR acquired intangible assets, will be as follows: (Dollars in thousands) 2018 $ 219 2019 874 2020 754 2021 754 2022 754</t>
  </si>
  <si>
    <t>Other Assets</t>
  </si>
  <si>
    <t>Other Assets [Abstract]</t>
  </si>
  <si>
    <t>NOTE 8 – Other Assets Other assets are comprised of the following: September 30, December 31, 2018 2017 (Dollars in thousands) Accrued fees receivable $ 3,097 $ 3,052 Prepaid expenses 1,694 2,026 Income taxes receivable 871 13,306 Federal Reserve Bank Stock 1,711 1,711 Other 4,359 6,072 $ 11,732 $ 26,167</t>
  </si>
  <si>
    <t>Commitments and Contingencies</t>
  </si>
  <si>
    <t>Commitments and Contingencies [Abstract]</t>
  </si>
  <si>
    <t>NOTE 9 – Commitments and Contingencies MBB is a member bank in a non-profit, multi-financial institution Community Development Financial Institution (“CDFI”) organization. The CDFI serves as a catalyst for community development by offering flexible financing for affordable, quality housing to low- and moderate-income residents, helping MBB meet its Community Reinvestment Act (“CRA”) obligations. Currently, MBB receives approximately 1.2 % participation in each funded loan which is collateral for the l oan issued to the CDFI under the program. MBB records loans in its financial statements when they have been funded or become payable. Such loans help MBB satisfy its obligations under the Community Reinvestment Act of 1977. At September 30, 2018 , MBB had an unf unded commitment of $ 0.6 million for this activity. MBB’s one-year commitment to the CD FI will expire in September 2019 at which time the commitment may be renewed for another year based on Marlin’s review . The Company is involved in legal proceedings, w hich include claims, litigation and suits arising in the ordinary course of business. In the opinion of management, these actions will not have a material effect on the Company’s consolidated financial position, results of operations or cash flows. Bankin g institutions are subject to periodic reviews and examinations from banking regulators. In 2017, one of MBB’s regulatory ag encies communicated findings in connection with the timing of certain aspects of payment applicati on process es in effect prior to February 2016 related to the assessment of late fees. The Company believes that the resolution of this matter will require the Company to pay restitution to customers. The Company estimated such restitution at $4.2 million , which was expensed and related liability was recorded in the first quarter of 2017. The estimated liability has not yet been settled and the ultimate resolution of this matter could be materially different from the current estimate, including with respec t to the timing, the exact amount of any required restitution or the possible imposition of any fines and penalties. As of September 30, 2018 , the Company leases all seven of its office locations including its executive offices in Mt. Laurel, New Jersey, and its offices in or near Atlanta, Georgia; Salt Lake City, Utah; Portsmouth, New Hampshire; Highlands Ranch, Colorado; Riverside, California; and Philadelphia, Pennsylvan ia. These lease commitments are accounted for as operating leases. The Company has entered into several capital leases to finance corporate property and equipment. The following is a schedule of future minimum lease payments for capital and operating leases as of September 30, 2018 : Future Minimum Lease Payment Obligations Capital Operating Period Ending December 31, Leases Leases Total (Dollars in thousands) 2018 $ 28 $ 417 $ 445 2019 112 1,555 1,667 2020 112 780 892 2021 65 — 65 2022 and thereafter — — — Total minimum lease payments $ 317 $ 2,752 $ 3,069 Less: amount representing interest (10) Present value of minimum lease payments $ 307 Rent expense was $ 0.8 million for each of the nine -month period s ended September 30, 2018 and September 30, 2017 .</t>
  </si>
  <si>
    <t>Deposits [Abstract]</t>
  </si>
  <si>
    <t xml:space="preserve">NOTE 10 – Deposits MBB serves as the Company’s primary funding source. MBB issues fixed-rate FDIC-insured certificates of deposit raised nationally through various brokered deposit relationships and fixed-rate FDIC-insured deposits received from direct sources. MBB offers FDIC-insured money market deposit accounts (the “MMDA Product”) through participation in a partner bank’s insured savings account product. This brokered deposit product has a variable rate, no maturity date and is offered to the clients of the partner bank and recorded as a single deposit account at MBB. As of September 30, 2018 , money market deposit accounts totaled $ 22.7 million. As of September 30, 2018 , the remaining scheduled maturities of certificates of deposits are as foll ows: Scheduled Maturities (Dollars in thousands) Period Ending December 31, 2018 $ 83,594 2019 280,020 2020 155,946 2021 104,576 2022 40,281 Thereafter 13,390 Total $ 677,807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September 30, 2018 was 1.93% . </t>
  </si>
  <si>
    <t>Long-term Borrowings</t>
  </si>
  <si>
    <t>Debt Disclosure [Abstract]</t>
  </si>
  <si>
    <t>Debt Disclosure [Text Block]</t>
  </si>
  <si>
    <t>NOTE 11 – Long-term Borrowings On July 27, 2018 the Company completed a $201.7 million asset-backed term securitization. Each tranche of the term note securitization has a fixed term, fixed interest rate and fixed principal amount. At September 30, 2018 , outstanding term securitizations amounted to $ 174.5 million and are collateralized by $ 200.0 million of minimum lease and loan payments receivable and $ 10.0 million of restricted interest-earning deposits. The July 27, 2018 term note securitization is su mmarized below: Outstanding Notes Balance Final Original Originally as of Maturity Coupon Issued September 30, 2018 Date Rate (Dollars in thousands) 2018 — 1 Class A-1 $ 77,400 $ $50,269 July, 2019 2.55 % Class A-2 55,700 $55,700 October, 2020 3.05 Class A-3 36,910 $36,910 April, 2023 3.36 Class B 10,400 $10,400 May, 2023 3.54 Class C 11,390 $11,390 June, 2023 3.70 Class D 5,470 $5,470 July, 2023 3.99 Class E 4,380 $4,380 May, 2025 5.02 Total Term Note Securitizations $ 201,650 $ 174,519 3.05 % (1)(2) (1) Represents the original weighted average initial coupon rate for all tranches of the securitization. In addition to this coupon interest, term note securitizations have other transaction costs which are amortized over the life of the borrowings as additional interest expense. ( 2 ) The weighted average coupon rate of the 2018-1 term note securitization will approximate 3.41 % over the term of the borrowing. Borrowings with an original maturity date of one year or more are classified as long-term borrowings. The company’s term note securitizations are classified as long-term borrowings. Scheduled principal and interest payments on outstanding borrowings as of September 30, 2018 are as follows: Principal Interest (Dollars in thousands) Period Ending December 31, 2018 $ 22,386 $ 1,326 2019 74,722 3,870 2020 45,200 1,993 2021 23,629 813 2022 8,582 159 $ 174,519 $ 8,161</t>
  </si>
  <si>
    <t>Fair Value Measurements and Disclosures about the Fair Value of Financial Instruments</t>
  </si>
  <si>
    <t>Fair Value Measurements And Disclosures About Fair Value Of Financial Instruments [Abstract]</t>
  </si>
  <si>
    <t>NOTE 12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 ice that would be received to sell an asset or the price that would be paid to transfer a liability on the measurement date. GAAP focuses on the exit price in the principal or most advantageous market for the asset or liability in an orderly transaction be tween market participants. A three-level valuation hierarchy is required for disclosure of fair value measurements based upon the transparency of inputs to the valuation of an asset or liability as of the measurement date. The fair value hierarchy gives th 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 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 ervable inputs are not available. The Company characterizes active markets as those where transaction volumes are sufficient to provide objective pricing information, such as an exchange traded price. Inactive markets are typically characterized by low tr ansaction volumes, and price quotations that vary substantially among market participants or are not based on current information. The Company’s balances measured at fair value on a recurring basis include the following as of September 30, 2018 and December 31, 2017 : September 30, 2018 December 31, 2017 Fair Value Measurements Using Fair Value Measurements Using Level 1 Level 2 Level 3 Level 1 Level 2 Level 3 (Dollars in thousands) Assets ABS $ — $ 5,086 $ — $ — $ 5,705 $ — Municipal securities — 2,512 — — 2,402 — Mutual fund 3,375 — — 3,426 — — Liabilities Contingent consideration $ — $ — $ 3,376 $ — $ — $ — At this time, the Company has not elected to report any assets or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 se financial instruments not measured at fair value on a recurring basis. This requirement excludes certain instruments, such as the net investment in leases and all nonfinancial instruments. The fair values shown below have been derived, in part, by man agement’s assumptions, the estimated amount and timing of future cash flows and estimated discount rates. Valuation techniques involve uncertainties and require assumptions and judgments regarding prepayments, credit risk and discount rates. Changes in the 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that are not recorded on the consolidated balance sheet at fair value as of September 30, 2018 and December 31, 2017 : September 30, 2018 December 31, 2017 Carrying Fair Carrying Fair Amount Value Amount Value (Dollars in thousands) Financial Assets Cash and cash equivalents $ 88,448 $ 88,448 $ 67,146 $ 67,146 Time deposits with banks 9,410 9,352 8,110 7,843 Restricted interest-earning deposits with banks 10,049 10,049 — — Loans, net of allowance 477,316 476,126 370,865 358,089 Federal Reserve Bank Stock 1,711 1,711 1,711 1,711 Servicing Rights — — 2,518 2,554 Financial Liabilities Deposits $ 700,107 $ 667,964 $ 809,315 $ 803,470 Long-term borrowings 174,519 174,066 — — Servicing Liability 1,060 1,060 — — The paragraphs which follow describe the methods and assumptions used in estimating the fair values of financial instruments. Cash and Cash Equivalents The carrying amounts of the Company’s cash and cash equivalents approximate fair value as of September 30, 2018 and December 31, 2017 , because they bear interest at market rates and had maturities of less than 90 days at the time of purchase. The cash equivalents include a money market fund with a balance of $32.9 million that the Company consider s operating cash and has no reportable gross unrealized gains or losses and whose fair value measurement is classified as Level 2. The fair value measurement of the balance of the cash and cash equivalents is classified as Level 1. Time Deposits with Bank s Fair value of time deposits is estimated by discounting cash flows of current rates paid by market participants for similar time deposits of the same or similar remaining maturities. This fair value measurement is classified as Level 2. Restricted Interest-Earning Deposits with Banks The company maintains interest-earning trust accounts related to our secured debt facilities . The book value of such accounts is included in restricted interest-earning deposits with banks on the accompanying Condensed Consolidated Balance Sheet. These accounts earn a floating market rate of interest which results in a fair value approximating the carrying amount at September 30, 2018 and December 31, 2017 . This fair value measurement is classified as Level 1. Loan s The loan balances are comprised of three types of loans. Loans made as a member bank in a non-profit, multi-financial institution CDFI serve as a catalyst for community development by offering financing for affordable, quality housing to low- and modera te-income residents. Such loans help MBB satisfy its obligations under the Community Reinvestment Act of 1977. The fair value of these loans approximates the carrying amount at September 30, 2018 and December 31, 2017 as it is based on recent comparable sales transactions with consideration of current market rates. This fair value measurement is classified as Level 2. The Company also invests in a small business loan product tailored to the small business market. Fair value for these loans is estimated by discounting cash flows at an imputed market rate for similar loan products with similar characteristics. This fair value measurement is classified as Level 2. The Company invests in loans to our customers in the franchise finan ce channel. These loans may be secured by equipment being acquired, blanket liens on personal property, or specific equipment already owned by the customer. The fair value of loans is estimated by discounting the future cash flows using the current rate at which similar loans would be made to borrowers with similar credit, collateral, and for the same remaining maturities. This fair value measurement is classified as Level 2. Federal Reserve Bank Stock Federal Reserve Bank Stock are non-marketable equitable equity securities and are reported at their redeemable carrying amounts, which approximates fair value. This fair value measurement is classified as Level 1. D eposits Deposit liabilities with no defined maturity such as MMDA deposits have a fair value equal to the amount payable on demand at the reporting date (i.e., their carrying amount). Fair value for certificates of deposits is estimated by discounting cash flows a t current rates paid by the Company for similar certificates of deposit of the same or similar remaining maturities. This fair value measurement is classified as Level 2. Long-Term Borrowings The fair value of the Company’s secured borrowings is estimate d by discounting cash flows at indicative market rates applicable to the Company’s secured borrowings of the same or similar maturities. This fair value measurement is classified as Level 2. Servicing Liability Fair value is based on market prices for comparable service rights contracts, when available, or alternatively, is based on a valuation model that calculates the present value of estimated future net servicing income. This fair value measurement is classified as Level 2.</t>
  </si>
  <si>
    <t>Earnings Per Common Share ("EPS")</t>
  </si>
  <si>
    <t>Earnings Per Common Share ("EPS") [Abstract]</t>
  </si>
  <si>
    <t>NOTE 13 – Earnings Per Share The Company’s restricted stock awards are paid non-forfeitable common stock dividends and thus meet the criteria of participating securities. Accordingly, earnings per share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PS, all shares of restricted stock have been deducted from the weighted average shares outstanding. Diluted EPS has been computed by dividing net income allocated to common stock by the weighted aver age number of common shares used in computing basic EPS, further adjusted by including the dilutive impact of the exercise or conversion of common stock equivalents, such as stock options, into shares of common stock as if those securities were exercised o r converted. The following table provides net income and shares used in computing basic and diluted EPS: Three Months Ended September 30, Nine Months Ended September 30, 2018 2017 2018 2017 (Dollars in thousands, except per-share data) Basic EPS Net income $ 5,906 $ 3,305 $ 18,558 $ 9,398 Less: net income allocated to participating securities (98) (80) (332) (241) Net income allocated to common stock $ 5,808 $ 3,225 $ 18,226 $ 9,157 Weighted average common shares outstanding 12,423,769 12,527,182 12,426,240 12,551,334 Less: Unvested restricted stock awards considered participating securities (208,856) (306,801) (225,175) (325,759) Adjusted weighted average common shares used in computing basic EPS 12,214,913 12,220,381 12,201,065 12,225,575 Basic EPS $ 0.48 $ 0.26 $ 1.49 $ 0.75 Diluted EPS Net income allocated to common stock $ 5,808 $ 3,225 $ 18,226 $ 9,157 Adjusted weighted average common shares used in computing basic EPS 12,214,913 12,220,381 12,201,065 12,225,575 Add: Effect of dilutive stock-based compensation awards 81,813 37,541 68,013 29,260 Adjusted weighted average common shares used in computing diluted EPS 12,296,726 12,257,922 12,269,078 12,254,835 Diluted EPS $ 0.47 $ 0.26 $ 1.49 $ 0.75 For the three-month periods ended September 30, 2018 and September 30, 2017 , outstanding stock-based compen sation awards in the amount of 135,401 and 114,084 , respectively, were considered antidilutive and therefore were not considered in the computation of potential common shares for purposes of diluted EPS . For the nine -month periods ended September 30, 2018 and September 30, 2017 , outstanding stock-based compen sation awards in the amount of 138,893 and 91,068 , respective ly, were considered antidilutive and therefore were not considered in the computation of potential common shares for purposes of diluted EPS .</t>
  </si>
  <si>
    <t>Stockholders' Equity</t>
  </si>
  <si>
    <t>Stockholders' Equity [Abstract]</t>
  </si>
  <si>
    <t>NOTE 14 – Stockholders’ Equity Stockholders’ Equity On July 29 , 201 4 , the Company’s Board of Directors approved a stock repurchase plan , under which, the Company was authorized to repurchase up to $15 million in value of its outstanding shares of common stock (the “201 4 Repurchase Plan”). On May 30 , 201 7 , the Company’s Board of Directors approved a new stock repurchase plan to replace the 20 14 Repurchase Plan (the “201 7 Repurchase Plan”). Under the 201 7 Repurchase Plan, the Company is authorized to repurchase up to $1 0 million in value of its outstanding shares of common stock. This authority may be exercised from time to time and in such amounts as market conditions warrant. Any shares purchased under this plan are returned to the status of authori zed but unissued shares of common stock. The repurchases ma y be made on the open market, in block trades or otherwise . The program may be suspended or discontinued at any time. The repurchases are funded using the Company’s working capital. During the thre e-month period ended September 30, 2018 , the Company purchased 30,242 shares of its common stock in the open market under the 2017 Repurchase Plan at an average cost of $ 28.56 per share . During the nine -month period ended September 30, 2018 , the Company purchased 47,967 shares of its common stock under the 2017 Repurchase Plan at an average cost of $ 28.43 p er share. During the three and nine -month period s ended September 30, 2018 , the Company did not repurchase any of its common stock in the open market under the 2014 Re purchase Plan . During the three-month period ended September 30, 2017 the Company did not purchase any its common stock in the open market under the 2017 Repurchase Plan. During the nine -month period ended September 30, 2017 , the Company purchase d 23,490 shares of its common stock under the 2017 Repurchase Plan at an average cost of $ 25.54 per share . During the three-month period ended September 30, 2017 the Compan y did not purchase any its common stock in the open market under the 2014 Repurchase Plan. During the nine -month period ended September 30, 2017 , the Company purchase d 58,914 shares of its common stock under the 2014 Repurchase Plan at an aver age cost of $ 25.09 per share . At September 30, 2018 , the Company had $ 6.5 million remaining in the 2017 Repurchase Plan. In addition to the repurchases described above, participants in the Company’s 2014 Equity Compensation Plan (a pproved by the Company’s shareholders on June 3, 2014) (the “2014 Plan”) may have shares withheld to cover income taxes. There were 7,324 and 27,746 shares repurchased to cover income tax withholding in connection with shares gr anted under the 2014 Plan during each of the three- and nine -month periods ended September 30, 2018 , at average per-share costs of $ 27.74 and $ 26.53 , respectively. There were 3,660 and 37,268 shares repurchased to cover income tax withholding in connection with shares granted under the 2014 Plan during the three- and nine -month periods ended September 30, 2017 , at average per-share costs of $ 26.73 and $ 24.26 , r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average assets. Recognizing that the risk-based capital standards principally address credit risk rather than interest rate, liquidity, operationa l or other risks, many banking organizations are expected to maintain capital in excess of the minimum standards. The Company and MBB operate under the Basel III capital adequacy standards. These standards require a minimum for Tier 1 leverage ratio of 4% , minimum Tier 1 risk-based ratio of 6%, and a total risk-based capital ratio of 8%. The Basel III capital adequacy standards established a new common equity Tier 1 risk-based capital ratio with a required 4.5% minimum (6.5% to be considered well-capitali zed). The Company is required to have a level of regulatory capital in excess of the regulatory minimum and to have a capital buffer above 1.875% for 2018, and 2.5% for 2019 and thereafter. If a banking organization does not maintain capital above the mini mum plus the capital conservation buffer it may be subject to restrictions on dividends, share buybacks, and certain discretionary payments such as bonus payments. The Company plans to provide the necessary capital to maintain MBB at “well-capitalized” s tatus as defined by banking regulations and as required by an agreement entered into by and among MBB, MLC, Marlin Business Services Corp. and the FDIC in conjunction with the opening of MBB (the “FDIC Agreement”). MBB’s Tier 1 Capital balance at September 30, 2018 was $136.0 million, which met all capital requirements to which MBB is subject and qualified MBB for “well-capitalized” status. At September 30, 2018 , the Company also exceeded its regulatory capital requirements and was considered “well- capitalized” as defined by federal banking regulations and as required by the FDIC Agreement. The following table sets forth the Tier 1 leverage ratio, common equity Tier 1 risk-based capital ratio, Tier 1 risk-based capital ratio and total risk-based capital ratio for Marlin Business Services Corp. and MBB at September 30, 2018 . Minimum Capital Well-Capitalized Capital Actual Requirement Requirement Ratio Amount Ratio (1) Amount Ratio Amount (Dollars in thousands) Tier 1 Leverage Capital Marlin Business Services Corp. 15.57% $ 178,201 4% $ 45,768 5% $ 57,210 Marlin Business Bank 14.06% $ 136,048 5% $ 48,369 5% $ 48,369 Common Equity Tier 1 Risk-Based Capital Marlin Business Services Corp. 17.46% $ 178,201 4.5% $ 45,922 6.5% $ 66,332 Marlin Business Bank 16.66% $ 136,048 6.5% $ 53,079 6.5% $ 53,079 Tier 1 Risk-based Capital Marlin Business Services Corp. 17.46% $ 178,201 6% $ 61,230 8% $ 81,639 Marlin Business Bank 16.66% $ 136,048 8% $ 65,328 8% $ 65,328 Total Risk-based Capital Marlin Business Services Corp. 18.72% $ 190,996 8% $ 81,639 10% $ 102,049 Marlin Business Bank 17.92% $ 146,317 15% $ 122,491 10% (1) $ 81,661 __________________ (1 ) MBB is required to maintain “well-capitalized” status and must also maintain a total risk-based capital ratio greater than 15% pursuant to the FDIC Agreement.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 italized, undercapitalized, significantly undercapitalized and critically undercapitalized. Well-capitalized institutions significantly exceed the required minimum level for each relevant capital measure. Adequately capitalized institutions include depos itory institutions that meet but do not significantly exceed the required minimum level for each relevant capital measure. Undercapitalized institutions consist of those that fail to meet the required minimum level for one or more relevant capital measures . Significantly undercapitalized characterizes depository institutions with capital levels significantly below the minimum requirements for any relevant capital measure. Critically undercapitalized refers to depository institutions with minimal capital a nd at serious risk for government seizure. Under certain circumstances, a well-capitalized, adequately capitalized or undercapitalized institution may be treated as if the institution were in the next lower capital category. A depository institution is g enerally prohibited from making capital distributions, including paying dividends, or paying management fees to a holding company if the institution would thereafter be undercapitalized. Institutions that are adequately capitalized but not well-capitalize d cannot accept, renew or roll over brokered deposits except with a waiver from the FDIC and are subject to restrictions on the interest rates that can be paid on such deposits. Undercapitalized institutions may not accept, renew or roll over brokered depo 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 to in conjunction with the opening of MBB, MBB must keep its total risk-based capital ratio above 15%. MBB’s total risk-based capital ratio of 17.92% at September 30, 2018 exceeded the threshold for “well capitalized” status under the applicable laws a nd regulations, and also exceeded the 15 % minimum total risk-based capital ratio required in the FDIC Agreement. Dividends . The Federal Reserve Board has issued policy statements requiring insured banks and bank holding companies to have an established a ssessment process for maintaining capital commensurate with their overall risk profile. Such assessment process may affect the ability of the organizations to pay dividends. Although generally organizations may pay dividends only out of current operating e 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5 – Stock-Based Compensation Under the terms of the 2014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n and motivate employees and to encourage individuals in key management roles to retain stock. The Company has a policy of issuing new shares to satisfy awards under the 2014 Plan. The aggregate number of shares under the 2014 Plan that may be issued pursuant to stock options, stock units , restricted stock awards, and other equity awards is 1,200,000 with not more than 1,000,000 of such shares available for issuance as stock units, stock awards, and other equity awards. There were 317,800 shares available for future awards under the 2014 Plan as of September 30, 2018 , of which 280,160 shares were available to be issued as stock units, s tock awards , and other equity awards . Total stock-based compensation expense was $ 0.9 million and $ 0.7 million for the three-month periods ended September 30, 2018 and September 30, 2017 , respectively . Total stock-based compensation expense was $ 2.6 million and $ 2.2 million for the nine -month periods ended September 30, 2018 and September 30, 2017 , respectively. Excess tax benefits from stock-based payment arrangements was $ 0. 3 million and $ 0.4 million for the nine -month period s ended September 30, 2018 and September 30, 2017 , respectively. Stock Options Option awards are generally granted with an exercise price equal to the market price of the Company’s stock at the date of the grant and have seven year contractual terms. All options issued contain service conditions based on the participant’s continued service with the Company and may provide for accelerated vesting if there is a change in control as defined in the Equity Compensation Plans. Employee stock options generally vest over three to four years. The Company may also iss ue stock options to non-employee independent directors. These options generally vest in one year . There were no stock options and 68,689 stock options granted during the three-month and nine -mon th periods ended September 30, 2018 , respectively. There were no stock options and 115,883 stock options granted during the three-month and nine -month periods ended September 30, 2017 , respectively. The fair value of stock options granted was $7.21 and $ 6.56 during the nine -month period s ended September 30, 2018 and September 30, 2017 , respectively, and was estimated on the date of grant using the Black-Scholes option pricing model using t he following weighted average assumptions: Nine Months Ended September 30, 2018 2017 Risk-free interest rate 2.64% 1.82% Expected life (years) 4.50 4.50 Expected volatility 32.32% 34.62% Expected dividends 1.98% 2.17% The expected life for options is estimated based on their vesting and contractual terms and was determined by applying the simplified method as defined by the SEC’s Staff Accounting Bulletin No. 107 (“SAB 107”). T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he nine -month period ended September 30, 2018 follows: Weighted Average Number of Exercise Price Options Shares Per Share Outstanding, December 31, 2017 96,985 $ 25.75 Granted 68,689 28.25 Exercised (909) 25.75 Forfeited (2,807) 25.75 Expired (507) 25.75 Outstanding, September 30, 2018 161,451 26.81 The Company recognized $ 0.1 million and $ 0.2 million of compensation expense related to options d uring the three and nine -month period s ended September 30, 2018 . The Company recognize d $ 0.1 million and $ 0.1 million of compensation expense related to options during the three and nine -month period s ended September 30, 2017 . There were no stock options exercise d during the three-month period ended September 30, 2018 . The re were no stock options exercised during the three-mo nth period ended September 30, 2017 . The total pretax intrinsic values of stock options exercised were $ 0.1 million and $ 0.4 million for the nine -month p eriods ended September 30, 2018 and September 30, 2017 , respectively. The following table summarizes information about the stock options outstanding and exercisable as of September 30, 2018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92,762 5.5 $ 25.75 $ 288 30,289 5.5 $ 25.75 94 $ 28.25 68,689 6.5 $ 28.25 $ 41 0 0.0 $ 0.00 $ — 161,451 5.9 $ 26.81 $ 329 30,289 5.5 $ 25.75 $ 94 The aggregate intrinsic value in the preceding table represents the total pretax intrinsic value, based on the Company’s closing stock price of $28.85 as of September 30, 2018 , which would have been received by the option holders had all option holders exercised their options as of that date. As of September 30, 2018 , the re was $ 0.7 million of unrecognized compensation cost related to non-vested stock options not yet recognized in the Condensed Consolidated Statements of Operations scheduled to be r ecognized over a weighted average period of 1.5 years. Restricted Stock Awards The Company’s r estricted stock awards provide that, during the applicable vesting periods, the shares awarded may not be sold or transferred by the participant. The vesting period for restricted stock awards generally ranges from three to seven years. All awards issued contain service conditions based on the participant’s continued service with the Company and may provide for accelerated vesting if there is a change in control as defined in the Equity Compensation Plans. The vesting of certain restricted shares may be accelerated to a minimum of three years based on achievement of various individual performance measures. Acceleration of expense for awards based on individual performance factors occurs when the a chievement of the performance criteria is determined. Of the total restricted stock awards granted during the nine -month period ended September 30, 2018 , no shares may be subject to accelerated vesting based on individual performance fa ctors; no shares have vesting contingent upon performance factors. Vesting was accelerated in 2017 and 2018 on certain awards based on the achievement of certain performance criteria determined annually, as described below. The Compa ny also issues restricted stock to non-employee independent directors. These shares generally vest in seven years from the grant date or six months following the director’s termination from Board of Directors servic e. The following table summarizes the activity of the non-vested restricted stock during the nine - month period ended September 30, 2018 : Weighted Average Grant-Date Non-vested restricted stock Shares Fair Value Outstanding at December 31, 2017 277,617 $ 17.51 Granted 17,556 29.97 Vested (91,564) 15.09 Forfeited (8,905) 19.38 Outstanding at September 30, 2018 194,704 19.69 During th e three-month periods ended September 30, 2018 and September 30, 2017 , the Company granted restricted stock awards with grant-date fair values totaling $ 0.1 million and $ 0.3 million, respectively . During the nine -month periods ended September 30, 2018 and September 30, 2017 , the Company granted restricted stock awards with grant-date fair values totaling $ 0.5 million and $ 1.1 million, respectively. As vesting occurs, or is deemed likely to oc cur, compensation expense is recognized over the requisite service period and additional paid-in capital is increased. The Company recognized $ 0.3 million and $ 0.3 million of compensation expense related to restricted stock for the t hree-month periods ended September 30, 2018 and September 30, 2017 , respectively . The Company recognized $ 1.1 million and $ 1.5 million of compensation expense related to restricted stock for the nine -month periods ended September 30, 2018 and September 30, 2017 , respectively. Of the $ 1.1 million total compensation expense related to restricted stock for the nine -month period ended September 30, 2018 , approximately $ 0.3 million related to accelerated vesting during the first quarter of 2018 , based on achievement of certain performance criteria determined annually. Of the $ 1.5 million total compensation expense related to restricted stock for the nine -month period ended September 30, 2017 , approximately $ 0.5 million related to accelerated vesting during the first quarter of 2017 , which was also based on the achievement of certain performance criteria determined annually. As of September 30, 2018 , there was $ 2.3 million of unrecognized compensation cost related to non-vested restricted stock compensation scheduled to be recognized over a weighted average period of 3.8 years. In the event individual performance targets are achieved, $ 0.2 million of the unrecognized compensation cost would accelerate to be recognized over a weighted average period of 0.5 years. In addition, certain of the awards granted may result in the issuance of 8,533 additional shar es of stock if achievement of certain targets is greater than 100 %. The expense related to the additional shares awarded will be dependent on the Company’s stock price when the achievement level is determined. The fair value of shares that vested during t he three-month periods ended September 30, 2018 and September 30, 2017 was $ 0.7 million and $ 0.3 million, respectively. The fair value of shares that vested during the nine -month periods ended September 30, 2018 and September 30, 2017 was $ 2.5 million and $ 2.9 m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f certain market-based targets associated with the Company’s stock price. The market based target measurement period begins one year from the grant date and ends three years from the grant date. Expense for equity based awards with market and service conditions is recognized over the service period based on the grant-date fair value of the award. In the second quarter of 2018, the Company modified the terms of the portion of certain outstanding 2017 performance based RSUs that are based on actual versus targeted operating performance criteria over the performance period. The modification eliminated the tax benefit that arose from the Tax Cuts and Jobs Act enacted in December of 2017. This modification did not result in any incremen tal compensation costs. The following tables summarize restricted stock unit activity for the nine -month period ended September 30, 2018 : Weighted Average Number of Grant-Date Performance-based &amp; market-based RSUs RSUs Fair Value Outstanding at December 31, 2017 158,553 $ 15.13 Granted 35,056 28.25 Forfeited (1,688) 25.75 Converted — — Cancelled due to non-achievement of market condition — — Outstanding at September 30, 2018 191,921 17.43 Service-based RSUs Outstanding at December 31, 2017 25,840 $ 25.63 Granted 49,463 28.26 Forfeited (1,775) 27.24 Converted (8,059) 25.75 Outstanding at September 30, 2018 65,469 27.56 The re were no RSUs with market based vesting conditions granted during the nine -month period ended September 30, 2018 . The weighted average grant-date fair value of RSUs with market based vesting conditions granted during the nine -month period ended September 30, 2017 was $ 13.32 per unit. The weighted average grant date fair value of these market based RSUs was estimated using a Monte Carlo simulation valuation model with the following assumptions: Nine Months Ended September 30, 2018 2017 Grant date stock price $ — 25.75 Risk-free interest rate — % 1.72 Expected volatility — % 33.42 Dividend yield —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There were no RSUs granted d uring the three-month period ended September 30, 2018 . There were no RSUs granted during the three-month period ended September 30, 2017 . T he Company granted RSUs with grant-date fair value s totaling $ 2.4 million for each of the nine -month periods ended September 30, 2018 and September 30, 2017 , respectively. The Company recognized $ 0. 6 million and $ 0. 3 million of compensation e xpense related to RSUs for the three-month periods ended September 30, 2018 and September 30, 2017, respectively. The Company recognized $ 1.3 million and $ 0. 6 million of compensation e xpense related to RSUs for the nine -month periods ended September 30, 2018 and September 30, 2017, respectively. As of September 3 0, 2018 , there was $ 3 .5 million of unrecognized compensation cost related to RSUs scheduled to be recognized over a weighted a verage period of 1.7 years and based on the most probable performance assumptions . In the event maximum performance targets are achieved, an additional $ 1.8 milli on of compensation cost would be recognized over a weighted average period of 1.8 years . As of September 30, 2018, 164,533 performance units are expected to convert to shares of comm on stock based on the most probable performance assumptions. In the event maxi mum performance targets are achieved, 275,842 performance units may convert to shares of common stock. </t>
  </si>
  <si>
    <t>Subsequent Events</t>
  </si>
  <si>
    <t>Subsequent Events [Abstract]</t>
  </si>
  <si>
    <t>Events Subsequent to Year-End</t>
  </si>
  <si>
    <t>NOTE 16 – Subsequent Events The Company declared a dividend of $0.14 per share on November 1, 2018 . The quarterly dividend, which is expected to result in a dividend payment of approximately $1.7 million, is scheduled to be paid on November 23, 2018 to shareholders of record on the close of business on November 12, 2018 . It represents the Company’s twenty-ninth consecutive quarterly cash dividend. The payment of future dividends will be subject to approval by the Company’s Board of Directors.</t>
  </si>
  <si>
    <t>Summary of Significant Accounting Policies (Policies)</t>
  </si>
  <si>
    <t>Basis of Accounting, Policy [Policy Text Block]</t>
  </si>
  <si>
    <t xml:space="preserve">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one product offering. All intercompany accounts and transactions have been eliminated in consolidation. The accompanying unaudited condensed consolidated financial statements present the Company’s financial position at September 30, 2018 and the results of operations for the three- and nine- month periods ended September 30, 2018 and 2017 , and cash flows for the nine -month periods ended September 30, 2018 and 2017 . In Management’s opinion, the unaudited Condensed Consolidated Financial Statements contain all adjustments, which include normal and recurring adju stments, necessary for a fair presentation of the financial position and results of operations for the interim periods presented. These unaudited condensed consolidated financial statements should be read in conjunction with the consolidated financial sta tements and note disclosures included in the Company’s Form 10-K filed with the Securities and Exchange Commission (“SEC”) on March 9 , 201 8 . The condensed consolidated results of operations for the three- and nine- month periods ended September 30, 2018 and 2017 and the condensed consolidated statements of cash flows for the nine -month periods ended September 30, 2018 and 2017 are not necessarily indicative of the results of operations or cash flows for the respective full years or any other period. </t>
  </si>
  <si>
    <t>Revenue Recognition, Policy [Policy Text Block]</t>
  </si>
  <si>
    <t>Revenue Recognition Accounting Standards Codification ("ASC") 606, Revenue from Contrac ts with Customers ("ASC 606"), establishes principles for reporting information about the nature, amount, timing and uncertainty of revenue and cash flows arising from the entity's contracts to provide goods or services to customers. The core principle req uires an entity to recognize revenue to depict the transfer of goods or services to customers in an amount that reflects the consideration that it expects to be entitled to receive in exchange for those goods or services recognized as performance obligatio ns are satisfied. The majority of our revenue-generating transactions are not subject to ASC 606, including revenue generated from financial instruments, such as our leases and loans, investment securities, as well as revenue related to our gain on sale o f leases and loans, servicing income, and Insurance premiums income. Revenue-generating activities that are within the scope of ASC 606, which are presented in our income statements as components of non-interest income included certain fees such as proper ty tax administrative fees on leases, ACH payment fees, insurance policy fees outside of the scope of ASC 944, and broker fees earned for referring leases and loans to other funding partners.</t>
  </si>
  <si>
    <t>Securitizations [policy text block]</t>
  </si>
  <si>
    <t>Securitizations In connection with its term note securitization transaction, the Company established a bankruptcy remote special-purpose subsidiary (“SPE”) and issued term debt to institutional investors. This type of SPE is considered a variable interest entity (“VIE”) under U.S. generally accepted accounting princ iples (“GAAP”). The Company is required to consolidate VIEs in which it is deemed to be the primary beneficiary through having (1) power over the significant activities of the entity and (2) an obligation to absorb losses or the right to receive benefits f rom the VIE which are potentially significant to the VIE. The Company continues to service the assets of its VIEs and retain equity and/or residual interests. Accordingly, assets and related debt of these VIEs are included in the accompanying Condensed Co nsolidated Balance Sheets. The Company’s leases and restricted interest-earning deposits with banks are assigned as collateral for these borrowings and there is no further recourse to our general credit. Collateral in excess of these borrowings represents the Company’s maximum loss exposure.</t>
  </si>
  <si>
    <t>Accounting Standards Update 2018-13 [Member]</t>
  </si>
  <si>
    <t>Recent Accounting Pronouncements, Policy [Policy Text Block]</t>
  </si>
  <si>
    <t>Fair Value. In August 2018, the Financial Accounting Standards Board (“FASB”) issued Accounting Standards Update (“ASU”) 2018-13, Fair Value Measurement (Topic 820): Disclosure Framework - 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e ASU expands the disclosure requirements for Level 3 fair value measurements, primarily focused on changes in unrealized gains and losses included in other comprehensive inco me. The ASU is effective for fiscal years beginning after December 15, 2019, with early adoption permitted. The adoption of this new requirement is not expected to have a material impact on the consolidated earnings, financial position or cash flows of the company</t>
  </si>
  <si>
    <t>Accounting Standards Update 2018-15 [Member]</t>
  </si>
  <si>
    <t>Intangibles - Goodwill . In August 2018, the FASB issued ASU 2018-15, Intangibles – Goodwill and Other – Internal-Use Software (Subtopic 350-40): Customer’s Accounting for Implementation Costs Incurred in a Cloud Computing Arrangement That Is a Service Contract to clarify the accounting treatment for implementation costs for cloud computing arrangements The ASU is effective for fiscal years beginning after December 15, 2019, with early adoption permitted. The adoption of this new requirement is n ot expected to have a material impact on the consolidated earnings, financial position or cash flows of the company</t>
  </si>
  <si>
    <t>Accounting Standards Update 2016-13 [Member]</t>
  </si>
  <si>
    <t xml:space="preserve">Credit Losses. In June 2016, the FASB issued ASU 2016-13, Financial Instruments - Credit Losses (Topic 326): Measurement of Credit Losses on Financial Instruments , which changes the methodology for evaluating impairment of most financial instruments. The ASU replaces the currently used incurred loss model with a forward-looking current expected loss model which will generally result in more timely recognition of losses. This ASU is effective for fiscal years beginning after December 15, 2019, including interim periods within those fiscal years. The Company has formed a cross functional implementation team to review the requirements of ASU 201 6-13. The Company has not determined impact the adoption of this ASU 20 will have on our condensed consolidated financial statements . </t>
  </si>
  <si>
    <t>Accounting Standards Update 2016-02 [Member]</t>
  </si>
  <si>
    <t>Leases. In February 2016, the FASB issued ASU 2016-02, Leases (Topic 842) to increase transparency and comparability amo ng organizations recognizing lease assets and lease liabilities on the balance sheet. The ASU will require lessees to recognize a right-of-use (ROU) asset for its right to use the underlying asset and a lease liability for the corresponding lease obligatio n for leases with terms of more than twelve months. Accounting by lessors will remain largely unchanged from current U.S. GAAP. The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plans to apply the new transition method upon adoption . The Company has established an implementation team that continues to make progress t oward completing the evaluation of the impact of the new standard . Based on a preliminary assessment, the Company expects to record right-of-use assets and associated lease liabilities of approximately $1.4 million. In August 2018, The FASB released an exp osure draft for a proposed ASU for Leases (Topic 842): Narrow Scope Improvements for Lessors. The proposed ASU would clarify the treatment of sales taxes and other taxes collected from lessees, lessor costs paid directly by lessees, and recognition of vari able payments for contracts with lease and non-lease components. The implementation team is evaluating this exposure draft and awaits final FASB action. The Company anticipates finalizing its accounting policy and process modifications during the fourth qu arter of fiscal 2018 and plans to adopt the guidance in these ASUs effective January 1,2019.</t>
  </si>
  <si>
    <t>Accounting Standards Update 2018-05 [Member]</t>
  </si>
  <si>
    <t>Income Taxes. In March 2018, the FASB issue d ASU 2018-05, Amendments to SEC Paragraphs Pursuant to SEC Staff Accounting Bulletin No. 118 to update the income tax accounting in GAAP to reflect the SEC’s interpretive guidance released on Dec. 22, 2017, when the Tax Cuts and Jobs Act was signed into law . Adoption of this ASU did not have a material impact on our results of operations or financial position.</t>
  </si>
  <si>
    <t>Accounting Standards Update 2018-04 [Member]</t>
  </si>
  <si>
    <t>Investments and Regulated Operations. In March 2018, the FASB issued ASU 2018-04, Investments — Debt Securities (Topic 320) and Regulated Operations (Topic 980): Amendments to SEC Paragraphs Pursuant to SEC Staff Accounting Bulletin No. 117 and SEC Release No. 33-9273 , to delete ASC 320-10-S99-1, which had codified SAB Topic 5.M which provided the SEC guidance determining when a decline in fair value below cost for an available-for-sale equity security is OTTI. ASU 2018-04 also removes from the ASC special requirements in SEC Regulation S-X Rule 3A-05 for public utility holding companies. The changes were effective when issued. Adoption of this ASU did not have a ma terial impact on our results of operations or financial position .</t>
  </si>
  <si>
    <t>Accounting Standards Update 2018-03 [Member]</t>
  </si>
  <si>
    <t>Financial Instruments. In February 2018, the FASB issued ASU 2018-03, Technical Corrections and Improvements to Financial Instruments - Overall . The amendments in this Update clarify certain aspects of the guidance issued in Update 2016-01 regarding the fair value measurement of certain financial assets and financial liabilities. Adoption of this ASU did not have a material impact on our results of operations or financial position.</t>
  </si>
  <si>
    <t>Accounting Standards Update 2018-02 [Member]</t>
  </si>
  <si>
    <t>Income Statement. In February 2018, the FASB issued ASU 2018-02,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TCJA”) . Consequently, the amendments eliminate the stranded tax effects resulting from the TCJA and will improve the usefulness of information reported to financial statement users. All entities may adopt the amendments in this Update earlier as of the fiscal years beginning after December 15, 2018, including interim p eriods within those fiscal years. The amendments in this Update should be applied either in the period of adoption or retrospectively to each period (or periods) in which the effect of the change in the U.S. federal corporate income tax rate in the TCJA is recognized. The early adoption of the guidance resulted in an immaterial cumulative-effect adjustment that increased retained earnings and decreased AOCI in the first quarter of 2018 as reflected on the Condensed Consolidated Statements of Stockholders’ E quity.</t>
  </si>
  <si>
    <t>Accounting standards update 2017-09 [Member]</t>
  </si>
  <si>
    <t>Stock-Based Compensation. In May 2017, the FASB issued ASU 2017-09, Compensation—Stock Compensation (Topic 718): Scope of Modification Accounting . The amendments in this ASU provide guidance about which changes to the terms or conditions of a share -based payment award require an entity to apply modification accounting in Topic 718. An entity should account for the effects of m o di fi cation s unless all the following are met: 1) t he fair value (or calculated value or intrinsic value, if such an alterna tive measurement method is used) of the modified award is the same as the fair value (or calculated value or intrinsic value, if such an alternative measurement method is used) of the original award immediately before the original award is modified; 2) t he vesting conditions of the modified award are the same as the vesting conditions of the original award immediately before the original award is modified; 3) t he classification of the modified award as an equity instrument or a liability instrument is the same as the classification of the original award immediately before the original award is modified. The current disclosure requirements in Topic 718 apply regardless of whether an e ntity is required to apply modification accounting under the amendments in this ASU . The amendments in this ASU are effective for all entities for annual periods, and interim periods within those annual periods, beginning after December 15, 2017. The Compa ny adopted these changes effective January 1, 2018 on a prospective basis. Adoption of this ASU did not have a material impact on our results of operations or financial position.</t>
  </si>
  <si>
    <t>Accounting Standards Update 2017-05 [Member]</t>
  </si>
  <si>
    <t>Other Income . In February 2017, the FASB issued ASU 2017-05, Other Income—G ains and Losses from the Derecognition of Nonfinancial Assets (Subtopic 610-20): Clarifying the Scope of Asset Derecognition Guidance and Accounting for Partial Sales of Nonfinancial Assets . The amendments in this ASU clarify that a financial asset is with 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 ct is concentrated in nonfinancial assets, then all of the financial assets promised to the counterparty are in substance nonfinancial assets within the scope of Subtopic 610-20. The amendments in this ASU also clarify that nonfinancial assets within the s cope of Subtopic 610-20 may include nonfinancial assets transferred within a legal entity to a counterparty. The amendments in this ASU are effective for public business entities for fiscal years beginning after December 15, 2017, and interim periods withi n those fiscal years. The Company adopted these changes effective January 1, 2018 on a prospective basis. Adoption of this ASU did not have a material impact on our results of operations or financial position.</t>
  </si>
  <si>
    <t>Accounting Standards Update 2016-18 [Member]</t>
  </si>
  <si>
    <t>Restricted Cash . In November 2016, the FASB i ssued ASU 2016-18, Statement of Cash Flows (Topic 230): Restricted Cash . This Update requires that a statement of cash flows explain the change during the period in the total cash, cash equivalents, and amounts generally described as restricted cas h and restricted cash equivalents. ASU 2016-18 is effective for annual reporting periods beginning after December 15, 2017, including interim periods within that reporting period, with early adoption permitted. The Company adopted ASU 2016-18 in the first quarter of 2018 as required although it had no restricted cash balances. The Company subsequently acquired restricted cash in the third quarter of 2018 and has applied the guidance appropriately . As a result, the Company includes restricted cash with cash and cash equivalents when reconciling the beginning and end of period total amounts shown on the condensed consolidated statements of cash flows.</t>
  </si>
  <si>
    <t>Accounting Standards Update 2016-01 [Member]</t>
  </si>
  <si>
    <t>Financial Instruments. In January 2016, the FASB issued ASU 2016-01, Financial Instruments — Overall (Subtopi c 825-10): Recognition and Measurement of Financial Assets and Financial Liabilities . The amendments in this Update require equity securities (including other ownership interests, such as partnerships, unincorporated joint ventures, and limited liability c ompanies) to be measured at fair value with changes in the fair value recognized through net income. The amendments in this Update are effective for fiscal years beginning after December 15, 2017, including interim periods within those fiscal years. The Co mpany adopted these changes effective January 1, 2018 on a prospective basis. Adoption of this ASU did not have a material impact on our results of operations or financial position.</t>
  </si>
  <si>
    <t>Accounting Standards Update 2014-09 [Member]</t>
  </si>
  <si>
    <t>Revenue Recognition. In May 2014, the FASB issued ASU 2014-09, Revenue from Contracts with Customers (a new revenue recognition standard) . The ASU’s core principle is that a company will recognize revenue to depict the transfer of goods or services to customers in an amount that reflects the consideration to which the entity expects to be entitled in exchange for those goods or services. In addition, this ASU specifies the accounting for certain costs to obtain or fulfill a contract with a customer and expands disclosure requirements for revenue recognition. This ASU is effect ive, as a result of ASU 2015-14, for annual reporting periods beginning after December 15, 2017, including interim periods within that reporting period. The Company adopted the revenue recognition guidance on January 1, 2018 using the modified retrospectiv e approach. A significant amount of the Company’s revenues is excluded from the scope of the amended guidance, including interest income, fee income, and insurance premiums written and earned, as seen on the Condensed Consolidated Statements of Operations. Revenue streams that will be subject to the new revenue recognition guidance includes certain revenues associated with lease and loan contracts including property tax administrative fees, fees billed to customers for the convenience of paying through ACH, and insurance administrative fees. In addition, referral fee income generated from referring lease and loan customers to third parties was deemed to be in scope of the amended guidance. The Company analyzed the in scope contracts and determined there were no material changes in the timing of revenue recognition when considering the amended guidance. The adoption of this ASU did not have a material impact on our results of operations, financial position or disclosure to the notes of the condensed consolidat ed financial statements. The company has included applicable disclosures regarding revenue recognition within Note 3 of the condensed consolidated financial statements.</t>
  </si>
  <si>
    <t>Non-Interest Income (Tables)</t>
  </si>
  <si>
    <t>Schedule of non-interest [Table Text Block]</t>
  </si>
  <si>
    <t>Three Months Ended Nine Months Ended September 30, September 30, 2018 2017 2018 2017 Insurance premiums written and earned $ 2,047 $ 1,817 $ 5,979 $ 5,274 Gain on sale of leases and loans 2,243 251 4,859 925 Servicing income (769) 226 404 606 Net gains and (losses) recognized during the period on equity securities (27) - (108) - Non-interest income within the scope of other GAAP topics 3,494 2,294 11,134 6,805 Property tax administrative fees on leases 176 179 557 545 ACH payment fees 84 80 253 251 Insurance policy fees 513 464 1,538 1,360 Referral fees 118 465 611 2,171 Other 63 120 216 302 Non-interest income from contracts with customers 954 1,308 3,175 4,629 Total non-interest income $ 4,448 $ 3,602 $ 14,309 $ 11,434</t>
  </si>
  <si>
    <t>Investment Securties (Tables)</t>
  </si>
  <si>
    <t>Investment Securities Summary [Table Text Block]</t>
  </si>
  <si>
    <t>September 30, 2018 Gross Gross Amortized Unrealized Unrealized Estimated Cost Gains Losses Fair Value (Dollars in thousands) Debt Securities, Available for Sale: Asset-backed securities ("ABS") $ 5,147 $ 10 $ (71) $ 5,086 Municipal securities 2,629 1 (118) 2,512 Equity Securities Mutual fund 3,610 - (235) 3,375 Total investment securities $ 11,386 $ 11 $ (424) $ 10,973 December 31, 2017 Gross Gross Amortized Unrealized Unrealized Estimated Cost Gains Losses Fair Value (Dollars in thousands) Debt Securities, Available for Sale: ABS $ 5,717 $ 27 $ (39) $ 5,705 Municipal securities 2,420 18 (36) 2,402 Equity Securities Mutual fund 3,553 - (127) 3,426 Total investment securities $ 11,690 $ 45 $ (202) $ 11,533</t>
  </si>
  <si>
    <t>Equity Securities, FV-NI [Table Text Block]</t>
  </si>
  <si>
    <t>Three months ended Nine months ended (Dollars in thousands) September 30, 2018 September 30, 2018 Net gains and (losses) recognized during the period on equity securities $ (27) $ (108) Less: Net gains and (losses) recognized during the period on equity securities sold during the period — — Unrealized gains and (losses) recognized during the reporting period on equity securities still held at the reporting date $ (27) $ (108)</t>
  </si>
  <si>
    <t>Schedule of Unrealized Loss on Investments [Table Text Block]</t>
  </si>
  <si>
    <t>September 30, 2018 Less than 12 months 12 months or longer Total Gross Gross Gross Unrealized Fair Unrealized Fair Unrealized Fair Losses Value Losses Value Losses Value (Dollars in thousands) Debt Securities, Available for Sale: ABS $ - $ - $ (71) $ 4,084 $ (71) $ 4,084 Municipal securities (91) 2,166 (27) 330 (118) 2,496 Equity Securities Mutual fund - - (235) 3,375 (235) 3,375 Total investment securities $ (91) $ 2,166 $ (333) $ 7,789 $ (424) $ 9,955 December 31, 2017 Less than 12 months 12 months or longer Total Gross Gross Gross Unrealized Fair Unrealized Fair Unrealized Fair Losses Value Losses Value Losses Value (Dollars in thousands) Debt Securities, Available for Sale: ABS $ (39) $ 3,703 $ - $ - $ (39) $ 3,703 Municipal securities - - (36) 2,402 (36) 2,402 Equity Securities Mutual fund - - (127) 3,426 (127) 3,426 Total investment securities $ (39) $ 3,703 $ (163) $ 5,828 $ (202) $ 9,531</t>
  </si>
  <si>
    <t>Investments Classified By Contractual Maturity Date [Table Text Block]</t>
  </si>
  <si>
    <t>September 30, 2018 1 Year 1-5 5-10 After 10 or Less Years Years Years Total (Dollars in thousands) Amortized Cost: Debt Securities, Available for Sale: ABS $ - $ 3,211 $ 1,941 $ - $ 5,152 Municipal securities - 15 - 2,614 2,629 Total debt securities available for sale $ - $ 3,226 $ 1,941 $ 2,614 $ 7,781 Estimated fair value $ - $ 3,158 $ 1,950 $ 2,496 $ 7,604 Weighted-average yield, GAAP basis - 1.98% 2.65% 2.81% 2.43%</t>
  </si>
  <si>
    <t>Net Investment in Leases and Loans (Tables)</t>
  </si>
  <si>
    <t>Components of Net Investment in Leases and Loans [Table Text Block]</t>
  </si>
  <si>
    <t xml:space="preserve"> September 30, 2018 December 31, 2017 (Dollars in thousands) Minimum lease payments receivable $ 545,501 $ 607,736 Estimated residual value of equipment 27,245 26,922 Unearned lease income, net of initial direct costs and fees deferred (71,360) (81,769) Security deposits (836) (1,046) Total leases 500,550 551,843 Commercial loans, net of origination costs and fees deferred Funding Stream 33,947 28,128 CRA (1) 1,437 1,222 Equipment loans (2) 389,517 291,333 TFG 60,891 56,745 Total commercial loans 485,792 377,428 Allowance for credit losses (15,917) (14,851) $ 970,425 $ 914,420 CRA loans are comprised of loans originated under a line of credit to satisfy its obligations under the Community Reinvestment Act of 1977. Equipment loans are comprised of Equipment Finance Agreements, Installment Purchase Agreements and other loans.</t>
  </si>
  <si>
    <t>Schedule of Future Minimum Lease Payments Receivable and Amortization of Unearned Lease Income [Table Text Block]</t>
  </si>
  <si>
    <t xml:space="preserve"> Minimum Lease Payments Income Receivable Amortization (Dollars in thousands) Period Ending December 31, 2018 $ 58,731 $ 11,223 2019 206,560 31,899 2020 141,688 17,301 2021 84,144 7,843 2022 41,958 2,666 Thereafter 12,420 428 $ 545,501 $ 71,360</t>
  </si>
  <si>
    <t>Allowance for Credit Losses (Tables)</t>
  </si>
  <si>
    <t>Allowance for Credit Losses on Finance Receivables [Table Text Block]</t>
  </si>
  <si>
    <t>Nine months ended September 30, 2018 Commercial Loans (Dollars in thousands) Funding Stream CRA Equipment Finance (2) TFG Total Allowance for credit losses, beginning of period $ 1,036 $ - $ 12,663 $ 1,152 $ 14,851 Charge-offs (1,090) - (12,721) (601) (14,412) Recoveries 59 - 1,599 59 1,717 Net charge-offs (1,031) - (11,122) (542) (12,695) Provision for credit losses 1,414 - 11,690 657 13,761 Allowance for credit losses, end of period $ 1,419 $ - $ 13,231 $ 1,267 $ 15,917 Ending lease or loan balance (1) $ 33,631 $ 1,437 $ 872,027 $ 59,564 $ 966,659 Ending balance: individually evaluated for impairment (3) $ - $ - $ - $ - $ - Nine months ended September 30, 2017 Commercial Loans (Dollars in thousands) Funding Stream CRA Equipment Finance (2) TFG Total Allowance for credit losses, beginning of period $ 760 $ - $ 9,808 $ 369 $ 10,937 Charge-offs (973) - (10,499) (639) (12,111) Recoveries 100 - 1,663 37 1,800 Net charge-offs (873) - (8,836) (602) (10,311) Provision for credit losses 1,194 - 11,376 1,308 13,878 Allowance for credit losses, end of period $ 1,081 $ - $ 12,348 $ 1,075 $ 14,504 Ending lease or loan balance (1,3) $ 26,098 $ 1,183 $ 801,159 $ 55,338 $ 883,778 Year ended December 31, 2017 Commercial Loans (Dollars in thousands) Funding Stream CRA Equipment Finance (2) TF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3) $ 27,810 $ 1,222 $ 826,880 $ 55,330 $ 911,242 (1) For purposes of asset quality and allowance calculations, the effects of ( i ) the allowance for credit losses and (ii) initial direct costs and fees deferred are excluded. (2) Equipment Finance consists of Equipment Finance Agreements, Install Purchase Agreements, and other leases and loans. (3) For the nine months ended September 30, 2018, the Company determined that no leases or loans required individual evaluation, and for the nine months ended September 30, 2017 and the year ended December 31, 2017 all leases and loans were collectively evaluated.</t>
  </si>
  <si>
    <t>Financing Receivable Credit Quality Indicators [Table Text Block]</t>
  </si>
  <si>
    <t>September 30, 2018 Commercial Loans (Dollars in thousands) Funding Stream CRA Equipment Finance TFG Total Pass $ 32,930 $ 1,437 $ 860,345 $ 58,484 $ 953,196 Special Mention 63 - 4,160 164 4,387 Substandard 274 - 4,141 573 4,988 Doubtful 257 - 2,315 182 2,754 Loss 107 - 1,066 161 1,334 Total $ 33,631 $ 1,437 $ 872,027 $ 59,564 $ 966,659 December 31, 2017 Commercial Loans (Dollars in thousands) Funding Stream CRA Equipment Finance TFG Total Pass $ 27,405 $ 1,222 $ 801,894 $ 50,342 $ 880,863 Special Mention 56 - 15,141 4,906 20,103 Substandard 47 - 6,428 44 6,519 Doubtful 163 - 2,995 38 3,196 Loss 139 - 422 - 561 Total $ 27,810 $ 1,222 $ 826,880 $ 55,330 $ 911,242</t>
  </si>
  <si>
    <t>Past Due Financing Receivables [Table Text Block]</t>
  </si>
  <si>
    <t>30-59 60-89 &gt;90 Days Days Days Total Total September 30, 2018 Past Past Past Past Finance Non- (Dollars in thousands) Due Due Due Due Current Receivables Accruing Commercial Loans: Funding Stream $ 250 $ 107 $ - $ 357 $ 33,274 $ 33,631 $ 217 CRA - - - - 1,437 1,437 - Equipment Finance (1) 4,643 2,706 3,157 10,506 986,455 996,961 3,157 TFG 133 39 235 407 68,711 69,118 235 Total Leases and Loans (2) $ 5,026 $ 2,852 $ 3,392 $ 11,270 $ 1,089,877 $ 1,101,147 $ 3,609 30-59 60-89 &gt;90 Days Days Days Total Total December 31, 2017 Past Past Past Past Finance Non- (Dollars in thousands) Due Due Due Due Current Receivables Accruing Commercial Loans: Funding Stream $ 119 $ - $ - $ 119 $ 27,691 $ 27,810 $ 118 CRA - - - - 1,222 1,222 - Equipment Finance (1) 4,621 2,532 3,023 10,176 928,963 939,139 3,023 TFG 178 50 42 270 64,499 64,769 42 Total Leases and Loans (2) $ 4,918 $ 2,582 $ 3,065 $ 10,565 $ 1,022,375 $ 1,032,940 $ 3,183 (1 ) Equipment Finance consists of Equipment Finance Agreements, Install Purchase Agreements, and other leases and loans. (2) Represents total minimum lease and loan payments receivable for Equ ipment Finance and TFG and as a percentage of principal outstanding for Funding Stream and CRA.</t>
  </si>
  <si>
    <t>Goodwill and Intangible Assets (Tables)</t>
  </si>
  <si>
    <t>Schedule Of Goodwill [Table Text Block]</t>
  </si>
  <si>
    <t>(Dollars in thousands) Total Company Balance at December 31, 2017 $ 1,160 Changes 6,200 Balance at September 30, 2018 $ 7,360</t>
  </si>
  <si>
    <t>Schedule of Finite Lived Intangible Assets [Table Text Block]</t>
  </si>
  <si>
    <t xml:space="preserve">(Dollars in thousands) Accumulated Net Description Useful Life Cost Amortization Value Lender relationships (1) 3 to 10 years $ 1590 $ 210 $ 1,380 Vendor relationships (1) 11 years 6852 146 6,706 Corporate trade name 7 years 60 15 45 $ 8,502 $ 371 $ 8,131 __________________ (1) Includes $ 1.2 million in lender relation ships and $ 6.0 million in vendor relationships acquired from FFR. The amounts and useful lives of the intangible assets acquired from FFR are preliminary and may change pending the completed valuation. </t>
  </si>
  <si>
    <t>Schedule of finite lived intangible assets future amortization [Table Text Block]</t>
  </si>
  <si>
    <t>(Dollars in thousands) 2018 $ 219 2019 874 2020 754 2021 754 2022 754</t>
  </si>
  <si>
    <t>Other Assets (Tables)</t>
  </si>
  <si>
    <t>Prepaid Expense and Other Assets [Abstract]</t>
  </si>
  <si>
    <t>Schedule of Other Assets [Table Text Block]</t>
  </si>
  <si>
    <t xml:space="preserve"> September 30, December 31, 2018 2017 (Dollars in thousands) Accrued fees receivable $ 3,097 $ 3,052 Prepaid expenses 1,694 2,026 Income taxes receivable 871 13,306 Federal Reserve Bank Stock 1,711 1,711 Other 4,359 6,072 $ 11,732 $ 26,167</t>
  </si>
  <si>
    <t>Commitments and Contingencies (Tables)</t>
  </si>
  <si>
    <t>Capital And Operating Leases Future Minimum Payments Due Table [Abstract]</t>
  </si>
  <si>
    <t>Schedule Of Future Minimum Rental Payments For Capital And Operating Leases [Table Text Block]</t>
  </si>
  <si>
    <t>Future Minimum Lease Payment Obligations Capital Operating Period Ending December 31, Leases Leases Total (Dollars in thousands) 2018 $ 28 $ 417 $ 445 2019 112 1,555 1,667 2020 112 780 892 2021 65 — 65 2022 and thereafter — — — Total minimum lease payments $ 317 $ 2,752 $ 3,069 Less: amount representing interest (10) Present value of minimum lease payments $ 307</t>
  </si>
  <si>
    <t>Deposits (Tables)</t>
  </si>
  <si>
    <t>Contractual Maturities of Time Deposits [Abstract]</t>
  </si>
  <si>
    <t>Contractual Maturities Of Time Deposits [Table Text Block]</t>
  </si>
  <si>
    <t>Scheduled Maturities (Dollars in thousands) Period Ending December 31, 2018 $ 83,594 2019 280,020 2020 155,946 2021 104,576 2022 40,281 Thereafter 13,390 Total $ 677,807</t>
  </si>
  <si>
    <t>Long-term Borrowings (Tables)</t>
  </si>
  <si>
    <t>Schedule of Long-term Debt Instruments [Table Text Block]</t>
  </si>
  <si>
    <t xml:space="preserve">Outstanding Notes Balance Final Original Originally as of Maturity Coupon Issued September 30, 2018 Date Rate (Dollars in thousands) 2018 — 1 Class A-1 $ 77,400 $ $50,269 July, 2019 2.55 % Class A-2 55,700 $55,700 October, 2020 3.05 Class A-3 36,910 $36,910 April, 2023 3.36 Class B 10,400 $10,400 May, 2023 3.54 Class C 11,390 $11,390 June, 2023 3.70 Class D 5,470 $5,470 July, 2023 3.99 Class E 4,380 $4,380 May, 2025 5.02 Total Term Note Securitizations $ 201,650 $ 174,519 3.05 % (1)(2) (1) Represents the original weighted average initial coupon rate for all tranches of the securitization. In addition to this coupon interest, term note securitizations have other transaction costs which are amortized over the life of the borrowings as additional interest expense. ( 2 ) The weighted average coupon rate of the 2018-1 term note securitization will approximate 3.41 % over the term of the borrowing. </t>
  </si>
  <si>
    <t>Schedule of Maturities of Long-term Debt [Table Text Block]</t>
  </si>
  <si>
    <t>Principal Interest (Dollars in thousands) Period Ending December 31, 2018 $ 22,386 $ 1,326 2019 74,722 3,870 2020 45,200 1,993 2021 23,629 813 2022 8,582 159 $ 174,519 $ 8,161</t>
  </si>
  <si>
    <t>Fair Value Measurements and Disclosures about the Fair Value of Financial Instruments (Tables)</t>
  </si>
  <si>
    <t>Schedule of Fair Value, Assets and Liabilities Measured on a Recurring Basis [Table Text Block]</t>
  </si>
  <si>
    <t xml:space="preserve"> September 30, 2018 December 31, 2017 Fair Value Measurements Using Fair Value Measurements Using Level 1 Level 2 Level 3 Level 1 Level 2 Level 3 (Dollars in thousands) Assets ABS $ — $ 5,086 $ — $ — $ 5,705 $ — Municipal securities — 2,512 — — 2,402 — Mutual fund 3,375 — — 3,426 — — Liabilities Contingent consideration $ — $ — $ 3,376 $ — $ — $ —</t>
  </si>
  <si>
    <t>Schedule of Carrying Amount and Estimated Fair Value of Financial Instruments [Table Text Block]</t>
  </si>
  <si>
    <t>September 30, 2018 December 31, 2017 Carrying Fair Carrying Fair Amount Value Amount Value (Dollars in thousands) Financial Assets Cash and cash equivalents $ 88,448 $ 88,448 $ 67,146 $ 67,146 Time deposits with banks 9,410 9,352 8,110 7,843 Restricted interest-earning deposits with banks 10,049 10,049 — — Loans, net of allowance 477,316 476,126 370,865 358,089 Federal Reserve Bank Stock 1,711 1,711 1,711 1,711 Servicing Rights — — 2,518 2,554 Financial Liabilities Deposits $ 700,107 $ 667,964 $ 809,315 $ 803,470 Long-term borrowings 174,519 174,066 — — Servicing Liability 1,060 1,060 — —</t>
  </si>
  <si>
    <t>Earnings Per Common Share (Tables)</t>
  </si>
  <si>
    <t>Schedule of Earnings Per Share, Basic and Diluted [Table Text Block]</t>
  </si>
  <si>
    <t>Three Months Ended September 30, Nine Months Ended September 30, 2018 2017 2018 2017 (Dollars in thousands, except per-share data) Basic EPS Net income $ 5,906 $ 3,305 $ 18,558 $ 9,398 Less: net income allocated to participating securities (98) (80) (332) (241) Net income allocated to common stock $ 5,808 $ 3,225 $ 18,226 $ 9,157 Weighted average common shares outstanding 12,423,769 12,527,182 12,426,240 12,551,334 Less: Unvested restricted stock awards considered participating securities (208,856) (306,801) (225,175) (325,759) Adjusted weighted average common shares used in computing basic EPS 12,214,913 12,220,381 12,201,065 12,225,575 Basic EPS $ 0.48 $ 0.26 $ 1.49 $ 0.75 Diluted EPS Net income allocated to common stock $ 5,808 $ 3,225 $ 18,226 $ 9,157 Adjusted weighted average common shares used in computing basic EPS 12,214,913 12,220,381 12,201,065 12,225,575 Add: Effect of dilutive stock-based compensation awards 81,813 37,541 68,013 29,260 Adjusted weighted average common shares used in computing diluted EPS 12,296,726 12,257,922 12,269,078 12,254,835 Diluted EPS $ 0.47 $ 0.26 $ 1.49 $ 0.75</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5.57% $ 178,201 4% $ 45,768 5% $ 57,210 Marlin Business Bank 14.06% $ 136,048 5% $ 48,369 5% $ 48,369 Common Equity Tier 1 Risk-Based Capital Marlin Business Services Corp. 17.46% $ 178,201 4.5% $ 45,922 6.5% $ 66,332 Marlin Business Bank 16.66% $ 136,048 6.5% $ 53,079 6.5% $ 53,079 Tier 1 Risk-based Capital Marlin Business Services Corp. 17.46% $ 178,201 6% $ 61,230 8% $ 81,639 Marlin Business Bank 16.66% $ 136,048 8% $ 65,328 8% $ 65,328 Total Risk-based Capital Marlin Business Services Corp. 18.72% $ 190,996 8% $ 81,639 10% $ 102,049 Marlin Business Bank 17.92% $ 146,317 15% $ 122,491 10% (1) $ 81,661 (1 ) MBB is required to maintain “well-capitalized” status and must also maintain a total risk-based capital ratio greater than 15% pursuant to the FDIC Agreement.</t>
  </si>
  <si>
    <t>Stock-Based Compensation (Tables)</t>
  </si>
  <si>
    <t>Schedule of Stock-based Payment Award Stock Options Valuation Assumptions [Table Text Block]</t>
  </si>
  <si>
    <t>Nine Months Ended September 30, 2018 2017 Risk-free interest rate 2.64% 1.82% Expected life (years) 4.50 4.50 Expected volatility 32.32% 34.62% Expected dividends 1.98% 2.17%</t>
  </si>
  <si>
    <t>Schedule of Stock-based Compensation, Stock Options Activity [Table Text Block]</t>
  </si>
  <si>
    <t xml:space="preserve"> Weighted Average Number of Exercise Price Options Shares Per Share Outstanding, December 31, 2017 96,985 $ 25.75 Granted 68,689 28.25 Exercised (909) 25.75 Forfeited (2,807) 25.75 Expired (507) 25.75 Outstanding, September 30, 2018 161,451 26.81</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92,762 5.5 $ 25.75 $ 288 30,289 5.5 $ 25.75 94 $ 28.25 68,689 6.5 $ 28.25 $ 41 0 0.0 $ 0.00 $ — 161,451 5.9 $ 26.81 $ 329 30,289 5.5 $ 25.75 $ 94</t>
  </si>
  <si>
    <t>Schedule of Stock-based Compensation, Restricted Stock Activity [Table Text Block]</t>
  </si>
  <si>
    <t xml:space="preserve"> Weighted Average Grant-Date Non-vested restricted stock Shares Fair Value Outstanding at December 31, 2017 277,617 $ 17.51 Granted 17,556 29.97 Vested (91,564) 15.09 Forfeited (8,905) 19.38 Outstanding at September 30, 2018 194,704 19.69</t>
  </si>
  <si>
    <t>Schedule of Stock-based Compensation, Restricted Stock Units Award Activity [Table Text Block]</t>
  </si>
  <si>
    <t xml:space="preserve"> Weighted Average Number of Grant-Date Performance-based &amp; market-based RSUs RSUs Fair Value Outstanding at December 31, 2017 158,553 $ 15.13 Granted 35,056 28.25 Forfeited (1,688) 25.75 Converted — — Cancelled due to non-achievement of market condition — — Outstanding at September 30, 2018 191,921 17.43 Service-based RSUs Outstanding at December 31, 2017 25,840 $ 25.63 Granted 49,463 28.26 Forfeited (1,775) 27.24 Converted (8,059) 25.75 Outstanding at September 30, 2018 65,469 27.56</t>
  </si>
  <si>
    <t>Schedule of Stock-Based Payment Award, Restricted Stock Units Valuation Assumptions [Table Text Block[</t>
  </si>
  <si>
    <t>Nine Months Ended September 30, 2018 2017 Grant date stock price $ — 25.75 Risk-free interest rate — % 1.72 Expected volatility — % 33.42 Dividend yield — —</t>
  </si>
  <si>
    <t>The Company (Details) - USD ($) $ in Thousands</t>
  </si>
  <si>
    <t>Sep. 19, 2018</t>
  </si>
  <si>
    <t>Business Combination, Description [Abstract]</t>
  </si>
  <si>
    <t>Business Acquisition, Name of Acquired Entity</t>
  </si>
  <si>
    <t>Fleet Financing Resources (“FFR”)</t>
  </si>
  <si>
    <t>Business Combination, Reason for Business Combination</t>
  </si>
  <si>
    <t>This acquisition is consistent with our strategy of augmenting organic growth with strategic acquisitions that extend our existing equipment finance business into new and attractive markets.</t>
  </si>
  <si>
    <t>Payments To Acquire Businesses, Gross</t>
  </si>
  <si>
    <t>Business combination revenue of acquiree since acquisition date, estimate</t>
  </si>
  <si>
    <t>Earnout consideration</t>
  </si>
  <si>
    <t>Total consideration</t>
  </si>
  <si>
    <t>Goodwill relatled to Fleet Financing Resources, FFR</t>
  </si>
  <si>
    <t>Fair value of the earn-out</t>
  </si>
  <si>
    <t>Revenue</t>
  </si>
  <si>
    <t>Net Income</t>
  </si>
  <si>
    <t>Summary of Significant Accounting Policies - Recently Adopted Accounting Standards (Details)</t>
  </si>
  <si>
    <t>New Accounting Pronouncements or Change in Accounting Principle [Line Items]</t>
  </si>
  <si>
    <t>New Accounting Pronouncement or Change in Accounting Principle, Description</t>
  </si>
  <si>
    <t>The adoption of this new requirement is not expected to have a material impact on the consolidated earnings, financial position or cash flows of the company.</t>
  </si>
  <si>
    <t>The adoption of this new requirement is not expected to have a material impact on the consolidated earnings, financial position or cash flows of the company</t>
  </si>
  <si>
    <t>The Company has formed a cross functional implementation team to review the requirements of ASU 2016-13. The Company has not determined impact the adoption of this ASU 20 will have on our condensed consolidated financial statements</t>
  </si>
  <si>
    <t>The Company anticipates finalizing its accounting policy and process modifications during the fourth quarter of fiscal 2018 and plans to adopt the guidance in these ASUs effective January 1,2019.</t>
  </si>
  <si>
    <t>Adoption of this ASU did not have a material impact on our results of operations or financial position.</t>
  </si>
  <si>
    <t>The changes were effective when issued. Adoption of this ASU did not have a material impact on our results of operations or financial position</t>
  </si>
  <si>
    <t>The early adoption of the guidance resulted in an immaterial cumulative-effect adjustment that increased retained earnings and decreased AOCI in the first quarter of 2018 as reflected on the Condensed Consolidated Statements of Stockholders’ Equity.</t>
  </si>
  <si>
    <t>The Company adopted these changes effective January 1, 2018 on a prospective basis. Adoption of this ASU did not have a material impact on our results of operations or financial position.</t>
  </si>
  <si>
    <t>The Company adopted ASU 2016-18 in the first quarter of 2018 as required although it had no restricted cash balances. The Company subsequently acquired restricted cash in the third quarter of 2018 and has applied the guidance appropriately. As a result, the Company includes restricted cash with cash and cash equivalents when reconciling the beginning and end of period total amounts shown on the condensed consolidated statements of cash flows.</t>
  </si>
  <si>
    <t>The adoption of this ASU did not have a material impact on our results of operations, financial position or disclosure to the notes of the condensed consolidated financial statements.</t>
  </si>
  <si>
    <t>Non-Interest Income (Details) - USD ($)</t>
  </si>
  <si>
    <t>Gain on sale of leases and loans</t>
  </si>
  <si>
    <t>Servicing income</t>
  </si>
  <si>
    <t>Servicing income, adjustments</t>
  </si>
  <si>
    <t>Net gains and (losses) recognized during the period on equity securities</t>
  </si>
  <si>
    <t>Non-interest income within the scope of other GAAP topics</t>
  </si>
  <si>
    <t>Property tax administrative fees on leases</t>
  </si>
  <si>
    <t>ACH payment fees</t>
  </si>
  <si>
    <t>Insurance policy fees</t>
  </si>
  <si>
    <t>Referral fees</t>
  </si>
  <si>
    <t>Other</t>
  </si>
  <si>
    <t>Non-interest income from contracts with customers</t>
  </si>
  <si>
    <t>Investment Securities (Summary) (Details) - USD ($) $ in Thousands</t>
  </si>
  <si>
    <t>Debt Securities Available-for-sale [Line Items]</t>
  </si>
  <si>
    <t>Available-for-sale Debt Securities, Accumulated Gross Unrealized Gain, before Tax</t>
  </si>
  <si>
    <t>Available-for-sale Debt Securities, Accumulated Gross Unrealized Loss, before Tax</t>
  </si>
  <si>
    <t>Available-for-sale debt securities, fair value</t>
  </si>
  <si>
    <t>Asset Backed Securities [Member]</t>
  </si>
  <si>
    <t>Municipal Bonds [Member]</t>
  </si>
  <si>
    <t>Mutual Fund [Member]</t>
  </si>
  <si>
    <t>Investment Securities - Equity Securities (Details) - USD ($)</t>
  </si>
  <si>
    <t>Equity Securities, FV-NI, Gain (Loss) [Abstract]</t>
  </si>
  <si>
    <t>Equity securities recorded at fair value</t>
  </si>
  <si>
    <t>Less: Net gains and (losses) recognized during the period on equity securities sold during the period</t>
  </si>
  <si>
    <t>Unrealized gains and (losses) recognized during the reporting period on equity securities still held at the reporting date</t>
  </si>
  <si>
    <t>Investment Securities (Gross Unrealized Loss and Fair Value of Securities Available for Sale (Details) - USD ($) $ in Thousands</t>
  </si>
  <si>
    <t>Available-for-sale debt securities, Continuous Unrealized Loss Position, Less than 12 Months, Accumulated Loss</t>
  </si>
  <si>
    <t>Available-for-sale debt securities, Continuous Unrealized Loss Position, Less Than Twelve Months, Fair Value</t>
  </si>
  <si>
    <t>Available-for-sale debt ecurities, Continuous Unrealized Loss Position, 12 Months or Longer, Accumulated Loss</t>
  </si>
  <si>
    <t>Available-for-sale debt securities, Continuous Unrealized Loss Position, Twelve Months or Longer, Fair Value</t>
  </si>
  <si>
    <t>Available-for-sale debt securities, Continuous Unrealized Loss Position, Accumulated Loss, Total</t>
  </si>
  <si>
    <t>Available-for-sale debt securities, Continuous Unrealized Loss Position, Fair Value, Total</t>
  </si>
  <si>
    <t>Investment Securities (Contractual Maturity of Debt Securities) (Details) $ in Thousands</t>
  </si>
  <si>
    <t>Sep. 30, 2018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 Total</t>
  </si>
  <si>
    <t>Weighted-average Yield, GAAP Basis, Available-for-sale securities</t>
  </si>
  <si>
    <t>2.43%</t>
  </si>
  <si>
    <t>One Year or Less [Member]</t>
  </si>
  <si>
    <t>0.00%</t>
  </si>
  <si>
    <t>After One Year Through Five Years [Member]</t>
  </si>
  <si>
    <t>1.98%</t>
  </si>
  <si>
    <t>After Five Years Through Ten Years [Member]</t>
  </si>
  <si>
    <t>2.65%</t>
  </si>
  <si>
    <t>After Ten Years [Member]</t>
  </si>
  <si>
    <t>2.81%</t>
  </si>
  <si>
    <t>Net Investment in Leases and Loans (Narratives) (Details) - USD ($) $ in Thousands</t>
  </si>
  <si>
    <t>Initial direct costs and origination costs</t>
  </si>
  <si>
    <t>Product Information [Line Items]</t>
  </si>
  <si>
    <t>Net investment in leases are pledged as collateral</t>
  </si>
  <si>
    <t>Loans and Leases Receivable, Collateral for Secured Borrowings</t>
  </si>
  <si>
    <t>Estimated Residual Value of Equipment</t>
  </si>
  <si>
    <t>Copier Product [Member]</t>
  </si>
  <si>
    <t>Net Investment in Leases and Loans (Net Investment Components) (Details) - USD ($) $ in Thousands</t>
  </si>
  <si>
    <t>Minimum lease payments receivable</t>
  </si>
  <si>
    <t>Unearned Lease Income, Net Of Initial Direct Costs and Fees Deferred</t>
  </si>
  <si>
    <t>Security Deposits</t>
  </si>
  <si>
    <t>Total leases</t>
  </si>
  <si>
    <t>Funding Stream loans</t>
  </si>
  <si>
    <t>CRA</t>
  </si>
  <si>
    <t>Equipment loans</t>
  </si>
  <si>
    <t>[2]</t>
  </si>
  <si>
    <t>TFG</t>
  </si>
  <si>
    <t>Total commercial loans, net of origination costs and fees deferred</t>
  </si>
  <si>
    <t>CRA loans are comprised of loans originated under a line of credit to satisfy its obligations under the Community Reinvestment Act of 1977.</t>
  </si>
  <si>
    <t>Equipment loans are comprised of Equipment Finance Agreements, Installment Purchase Agreements and other loans.</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Unearned Lease Income, Including Initial Direct Costs and Fees Deferred</t>
  </si>
  <si>
    <t>Allowance for Credit Losses (Narratives) (Details) - USD ($) $ in Thousands</t>
  </si>
  <si>
    <t>Loans and leases investments sold</t>
  </si>
  <si>
    <t>Allowance for Credit Losses (Details) - USD ($) $ in Thousands</t>
  </si>
  <si>
    <t>Allowance for Credit Losses [Roll Forward]</t>
  </si>
  <si>
    <t>Allowance for credit losses, beginning of period</t>
  </si>
  <si>
    <t>Charge-offs</t>
  </si>
  <si>
    <t>Recoveries</t>
  </si>
  <si>
    <t>Net charge-offs</t>
  </si>
  <si>
    <t>Allowance for credit losses, end of period</t>
  </si>
  <si>
    <t>Ending lease or loan balance</t>
  </si>
  <si>
    <t>Ending balance, individually evaluated for impairment</t>
  </si>
  <si>
    <t>Ending balance, collectively evaluated for impairment</t>
  </si>
  <si>
    <t>Funding Stream Loan [Member]</t>
  </si>
  <si>
    <t>Community Reinvestment Act [Member]</t>
  </si>
  <si>
    <t>Equipment Finance [Member]</t>
  </si>
  <si>
    <t>Transportation Finance Group [Member]</t>
  </si>
  <si>
    <t>Allowance for Credit Losses - Segments of Loan Portfolio (Details) - USD ($) $ in Thousands</t>
  </si>
  <si>
    <t>Amount of portfolio [Line Items]</t>
  </si>
  <si>
    <t>Total net finance receivables, end of period</t>
  </si>
  <si>
    <t>Pass [Member]</t>
  </si>
  <si>
    <t>Pass [Member] | Funding Stream Loan [Member]</t>
  </si>
  <si>
    <t>Pass [Member] | Community Reinvestment Act [Member]</t>
  </si>
  <si>
    <t>Pass [Member] | Equipment Finance [Member]</t>
  </si>
  <si>
    <t>Pass [Member] | Transportation Finance Group [Member]</t>
  </si>
  <si>
    <t>Special Mention [Member]</t>
  </si>
  <si>
    <t>Special Mention [Member] | Funding Stream Loan [Member]</t>
  </si>
  <si>
    <t>Special Mention [Member] | Community Reinvestment Act [Member]</t>
  </si>
  <si>
    <t>Special Mention [Member] | Equipment Finance [Member]</t>
  </si>
  <si>
    <t>Special Mention [Member] | Transportation Finance Group [Member]</t>
  </si>
  <si>
    <t>Substandard [Member]</t>
  </si>
  <si>
    <t>Substandard [Member] | Funding Stream Loan [Member]</t>
  </si>
  <si>
    <t>Substandard [Member] | Community Reinvestment Act [Member]</t>
  </si>
  <si>
    <t>Substandard [Member] | Equipment Finance [Member]</t>
  </si>
  <si>
    <t>Substandard [Member] | Transportation Finance Group [Member]</t>
  </si>
  <si>
    <t>Doubtful [Member]</t>
  </si>
  <si>
    <t>Doubtful [Member] | Funding Stream Loan [Member]</t>
  </si>
  <si>
    <t>Doubtful [Member] | Community Reinvestment Act [Member]</t>
  </si>
  <si>
    <t>Doubtful [Member] | Equipment Finance [Member]</t>
  </si>
  <si>
    <t>Doubtful [Member] | Transportation Finance Group [Member]</t>
  </si>
  <si>
    <t>Loss [Member]</t>
  </si>
  <si>
    <t>Loss [Member] | Funding Stream Loan [Member]</t>
  </si>
  <si>
    <t>Loss [Member] | Community Reinvestment Act [Member]</t>
  </si>
  <si>
    <t>Loss [Member] | Equipment Finance [Member]</t>
  </si>
  <si>
    <t>Loss [Member] | Transportation Finance Group [Member]</t>
  </si>
  <si>
    <t>Allowance for Credit Losses - Delinquent And Non Accrual Leases (Details) - USD ($) $ in Thousands</t>
  </si>
  <si>
    <t>Financing Receivable, Recorded Investment, Past Due [Line Items]</t>
  </si>
  <si>
    <t>Financing Receivable, Recorded Investment, Past Due</t>
  </si>
  <si>
    <t>Financing Receivable, Recorded Investment, Current</t>
  </si>
  <si>
    <t>Total finance receivables, end of period</t>
  </si>
  <si>
    <t>Non-accrual leases and loans, end of period</t>
  </si>
  <si>
    <t>Financing Receivables, 30 to 59 Days Past Due [Member]</t>
  </si>
  <si>
    <t>Financing Receivables, 30 to 59 Days Past Due [Member] | Funding Stream Loan [Member]</t>
  </si>
  <si>
    <t>Financing Receivables, 30 to 59 Days Past Due [Member] | Community Reinvestment Act [Member]</t>
  </si>
  <si>
    <t>Financing Receivables, 30 to 59 Days Past Due [Member] | Equipment Finance [Member]</t>
  </si>
  <si>
    <t>Financing Receivables, 30 to 59 Days Past Due [Member] | Transportation Finance Group [Member]</t>
  </si>
  <si>
    <t>Financing Receivables, 60 to 89 Days Past Due [Member]</t>
  </si>
  <si>
    <t>Financing Receivables, 60 to 89 Days Past Due [Member] | Funding Stream Loan [Member]</t>
  </si>
  <si>
    <t>Financing Receivables, 60 to 89 Days Past Due [Member] | Community Reinvestment Act [Member]</t>
  </si>
  <si>
    <t>Financing Receivables, 60 to 89 Days Past Due [Member] | Equipment Finance [Member]</t>
  </si>
  <si>
    <t>Financing Receivables, 60 to 89 Days Past Due [Member] | Transportation Finance Group [Member]</t>
  </si>
  <si>
    <t>Financing Receivables, Equal to Greater than 90 Days Past Due [Member]</t>
  </si>
  <si>
    <t>Financing Receivables, Equal to Greater than 90 Days Past Due [Member] | Funding Stream Loan [Member]</t>
  </si>
  <si>
    <t>Financing Receivables, Equal to Greater than 90 Days Past Due [Member] | Community Reinvestment Act [Member]</t>
  </si>
  <si>
    <t>Financing Receivables, Equal to Greater than 90 Days Past Due [Member] | Equipment Finance [Member]</t>
  </si>
  <si>
    <t>Financing Receivables, Equal to Greater than 90 Days Past Due [Member] | Transportation Finance Group [Member]</t>
  </si>
  <si>
    <t>Goodwill and Intangible Assets (Narratives) (Details) - USD ($) $ in Thousands</t>
  </si>
  <si>
    <t>Mar. 31, 2017</t>
  </si>
  <si>
    <t>Acquired Finite-Lived Intangible Assets [Line Items]</t>
  </si>
  <si>
    <t>Finite Lived Intangible Assets Acquired</t>
  </si>
  <si>
    <t>Amortization of Intangible Assets</t>
  </si>
  <si>
    <t>Estimated amortization expense in 2018</t>
  </si>
  <si>
    <t>Estimated amortization expense in 2019</t>
  </si>
  <si>
    <t>Estimated amortization expense in 2020</t>
  </si>
  <si>
    <t>Estimated amortization expense in 2021</t>
  </si>
  <si>
    <t>Estimated amortization expense in 2022</t>
  </si>
  <si>
    <t>Impairment Of Intangible Assets, Finite-lived</t>
  </si>
  <si>
    <t>HKF [Member]</t>
  </si>
  <si>
    <t>Acquired Finite Lived Intangible Assets Weighted Average Useful Life</t>
  </si>
  <si>
    <t>8 years 8 months</t>
  </si>
  <si>
    <t>FFR [Member]</t>
  </si>
  <si>
    <t>FFR [Member] | Lender Relationships [Member]</t>
  </si>
  <si>
    <t>FFR [Member] | Vendor Relationships [Member]</t>
  </si>
  <si>
    <t>Goodwill and Intangible Assets - Summary of Changes In Carrying Amount of Goodwill (Details) - USD ($) $ in Thousands</t>
  </si>
  <si>
    <t>Goodwill, Beginning Balance</t>
  </si>
  <si>
    <t>Goodwill, Ending Balance</t>
  </si>
  <si>
    <t>Goodwill and Intangible Assets - Intangible Assets (Detail) $ in Thousands</t>
  </si>
  <si>
    <t>Finite Lived Intangible Assets [Line Items]</t>
  </si>
  <si>
    <t>Cost</t>
  </si>
  <si>
    <t>Accumulated Amortization</t>
  </si>
  <si>
    <t>Net Value</t>
  </si>
  <si>
    <t>Lender Relationships [Member]</t>
  </si>
  <si>
    <t>Useful Life</t>
  </si>
  <si>
    <t>3 years</t>
  </si>
  <si>
    <t>Vendor Relationships [Member]</t>
  </si>
  <si>
    <t>11 years</t>
  </si>
  <si>
    <t>Trade Names [Member]</t>
  </si>
  <si>
    <t>7 years</t>
  </si>
  <si>
    <t>Other Assets (Details) - USD ($) $ in Thousands</t>
  </si>
  <si>
    <t>Accrued fees receivable</t>
  </si>
  <si>
    <t>Deferred transaction costs, net</t>
  </si>
  <si>
    <t>Prepaid expenses</t>
  </si>
  <si>
    <t>Income taxes receivable</t>
  </si>
  <si>
    <t>Federal Reserve Bank Stock</t>
  </si>
  <si>
    <t>Servicing asset</t>
  </si>
  <si>
    <t>Other assets, miscellaneous</t>
  </si>
  <si>
    <t>Other assets, total</t>
  </si>
  <si>
    <t>Commitments and Contingencies (Narratives) (Details) $ in Millions</t>
  </si>
  <si>
    <t>Sep. 30, 2018USD ($)Number</t>
  </si>
  <si>
    <t>Sep. 30, 2017USD ($)</t>
  </si>
  <si>
    <t>Entity Location [Line Items]</t>
  </si>
  <si>
    <t>Number Of Offices | Number</t>
  </si>
  <si>
    <t>Operating Leases, Rent Expense</t>
  </si>
  <si>
    <t>Membership Expiration Date</t>
  </si>
  <si>
    <t>09/30/19</t>
  </si>
  <si>
    <t>Restitution Due To Customers</t>
  </si>
  <si>
    <t>Marlin Business Bank [Member]</t>
  </si>
  <si>
    <t>Loan Participation Ownership Percentage</t>
  </si>
  <si>
    <t>1.20%</t>
  </si>
  <si>
    <t>Unfunded Loan Commitments</t>
  </si>
  <si>
    <t>Commitments and Contingencies (Details) $ in Thousands</t>
  </si>
  <si>
    <t>Capital Leases, Future Minimum Payments, Present Value of Net Minimum Payments [Abstract]</t>
  </si>
  <si>
    <t>2018, capital lease payments due</t>
  </si>
  <si>
    <t>2019, capital lease payments due</t>
  </si>
  <si>
    <t>2020, capital lease payments due</t>
  </si>
  <si>
    <t>2021, capital lease payments due</t>
  </si>
  <si>
    <t>2022,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8, operating lease payments due</t>
  </si>
  <si>
    <t>2019, operating lease payments due</t>
  </si>
  <si>
    <t>2020, operating lease payments due</t>
  </si>
  <si>
    <t>2021, operating lease payments due</t>
  </si>
  <si>
    <t>2022, operating lease payments due</t>
  </si>
  <si>
    <t>Thereafter, operating lease payments due</t>
  </si>
  <si>
    <t>Total minimum lease payments due, operating leases</t>
  </si>
  <si>
    <t>Capital And Operating Leases Future Minimum Payments Due [Abstract]</t>
  </si>
  <si>
    <t>2018, total lease payments due</t>
  </si>
  <si>
    <t>2019, total lease payments due</t>
  </si>
  <si>
    <t>2020, total lease payments due</t>
  </si>
  <si>
    <t>2021, total lease payments due</t>
  </si>
  <si>
    <t>2022, total lease payments due</t>
  </si>
  <si>
    <t>Thereafter, total lease payments due</t>
  </si>
  <si>
    <t>Total minimum lease payments due</t>
  </si>
  <si>
    <t>Deposits (Details) - USD ($)</t>
  </si>
  <si>
    <t>Maximum time deposit liability denomination</t>
  </si>
  <si>
    <t>Cash FDIC Insured Amount</t>
  </si>
  <si>
    <t>Weighted average all-in interest rate of all deposit liabilities outstanding</t>
  </si>
  <si>
    <t>1.93%</t>
  </si>
  <si>
    <t>Money market deposit accounts</t>
  </si>
  <si>
    <t>Long-term Borrowings - Narratives (Details) - USD ($) $ in Thousands</t>
  </si>
  <si>
    <t>Jul. 27, 2018</t>
  </si>
  <si>
    <t>Term note securitization</t>
  </si>
  <si>
    <t>Debt collateralized</t>
  </si>
  <si>
    <t>Debt instrument collateralized by restricted deposits</t>
  </si>
  <si>
    <t>Long-term Borrowings - Term note securitization (Details) - USD ($) $ in Thousands</t>
  </si>
  <si>
    <t>Debt Instrument [Line Items]</t>
  </si>
  <si>
    <t>Original coupon rate</t>
  </si>
  <si>
    <t>[1],[2]</t>
  </si>
  <si>
    <t>3.05%</t>
  </si>
  <si>
    <t>Class A-1 [Member]</t>
  </si>
  <si>
    <t>Final maturity date</t>
  </si>
  <si>
    <t>Jul. 31,
		2019</t>
  </si>
  <si>
    <t>2.55%</t>
  </si>
  <si>
    <t>Class A-2 [Member]</t>
  </si>
  <si>
    <t>Oct. 31,
		2020</t>
  </si>
  <si>
    <t>Class A-3 [Member]</t>
  </si>
  <si>
    <t>Apr. 30,
		2023</t>
  </si>
  <si>
    <t>3.36%</t>
  </si>
  <si>
    <t>Class B [Member]</t>
  </si>
  <si>
    <t>May 31,
		2023</t>
  </si>
  <si>
    <t>3.54%</t>
  </si>
  <si>
    <t>Class C [Member]</t>
  </si>
  <si>
    <t>Jun. 30,
		2023</t>
  </si>
  <si>
    <t>3.70%</t>
  </si>
  <si>
    <t>Class D [Member]</t>
  </si>
  <si>
    <t>Jul. 31,
		2023</t>
  </si>
  <si>
    <t>3.99%</t>
  </si>
  <si>
    <t>Class E [Member]</t>
  </si>
  <si>
    <t>May 31,
		2025</t>
  </si>
  <si>
    <t>5.02%</t>
  </si>
  <si>
    <t>2018-1 [Member]</t>
  </si>
  <si>
    <t>Weighted average coupon rate</t>
  </si>
  <si>
    <t>3.41%</t>
  </si>
  <si>
    <t>Represents the original weighted average initial coupon rate for all tranches of the securitization. In addition to this coupon interest, term note securitizations have other transaction costs which are amortized over the life of the borrowings as additional interest expense.</t>
  </si>
  <si>
    <t>The weighted average coupon rate of the 2018-1 term note securitization will approximate 3.41 % over the term of the borrowing.</t>
  </si>
  <si>
    <t>Long-term Borrowings - Scheduled principal and interest payments (Details) - USD ($) $ in Thousands</t>
  </si>
  <si>
    <t>Maturities of Long-term Debt [Abstract]</t>
  </si>
  <si>
    <t>Principal, 2018</t>
  </si>
  <si>
    <t>Principal, 2019</t>
  </si>
  <si>
    <t>Principal, 2020</t>
  </si>
  <si>
    <t>Principal, 2021</t>
  </si>
  <si>
    <t>Principal, 2022</t>
  </si>
  <si>
    <t>Scheduled principal payments on outstanding borrowings</t>
  </si>
  <si>
    <t>Interest, 2018</t>
  </si>
  <si>
    <t>Interest, 2019</t>
  </si>
  <si>
    <t>Interest, 2020</t>
  </si>
  <si>
    <t>Interest, 2021</t>
  </si>
  <si>
    <t>Interest, 2022</t>
  </si>
  <si>
    <t>Total interest portion on long-term debt</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Assets Level 1 To Level 2 Transfers Amount</t>
  </si>
  <si>
    <t>Fair Value Assets Level 2 To Level 1 Transfers Amount</t>
  </si>
  <si>
    <t>Fair Value, Inputs, Level 1 [Member] | Fair Value, Measurements, Recurring [Member] | Mutual Fund [Member]</t>
  </si>
  <si>
    <t>Fair Value, Inputs, Level 2 [Member] | Fair Value, Measurements, Recurring [Member] | Asset Backed Securities [Member]</t>
  </si>
  <si>
    <t>Fair Value, Inputs, Level 2 [Member] | Fair Value, Measurements, Recurring [Member] | Municipal Bonds [Member]</t>
  </si>
  <si>
    <t>Fair value inputs, level 3 [Member] | Fair Value, Measurements, Recurring [Member] | Contingent consideration [Member]</t>
  </si>
  <si>
    <t>Fair Value Measurements and Disclosures about the Fair Value of Financial Instruments (Estimated Fair Values and Carrying Amounts) (Details) - USD ($) $ in Thousands</t>
  </si>
  <si>
    <t>Assets, Fair Value Disclosure [Abstract]</t>
  </si>
  <si>
    <t>Time deposits with banks</t>
  </si>
  <si>
    <t>Liabilities, Fair Value Disclosure [Abstract]</t>
  </si>
  <si>
    <t>Long-term borrowings</t>
  </si>
  <si>
    <t>Fair Value, Inputs, Level 2 [Member] | Money Market Funds [Member]</t>
  </si>
  <si>
    <t>Carrying (Reported) Amount, Fair Value Disclosure [Member]</t>
  </si>
  <si>
    <t>Loans, net of allowance</t>
  </si>
  <si>
    <t>Servicing liability</t>
  </si>
  <si>
    <t>Estimate of Fair Value, Fair Value Disclosure [Member]</t>
  </si>
  <si>
    <t>Earnings Per Common Share (EPS Basic) (Details) - USD ($) $ / shares in Units, $ in Thousands</t>
  </si>
  <si>
    <t>Earnings Per Share, Basic [Abstract]</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 $ / shares in Units, $ in Thousands</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Dec. 31, 2019</t>
  </si>
  <si>
    <t>Dec. 31, 2018</t>
  </si>
  <si>
    <t>May 30, 2017</t>
  </si>
  <si>
    <t>Jul. 29, 2014</t>
  </si>
  <si>
    <t>Stock Repurchase [Abstract]</t>
  </si>
  <si>
    <t>Stock Repurchase Program, Authorized Amount</t>
  </si>
  <si>
    <t>Marlin Business Services Corp. [Member]</t>
  </si>
  <si>
    <t>Regulatory Capital Requirements Miscellaneous Information [Abstract]</t>
  </si>
  <si>
    <t>Total stockholders equity (regulatory)</t>
  </si>
  <si>
    <t>Total Risk Based Capital Required for Capital Adequacy to Risk Weighted Assets</t>
  </si>
  <si>
    <t>8.00%</t>
  </si>
  <si>
    <t>Tier One Leverage Capital Required for Capital Adequacy to Average Assets</t>
  </si>
  <si>
    <t>4.00%</t>
  </si>
  <si>
    <t>Total Risk Based Capital to Risk Weighted Assets</t>
  </si>
  <si>
    <t>18.72%</t>
  </si>
  <si>
    <t>Tier One Risk Based Capital Required for Capital Adequacy to Risk Weighted Assets</t>
  </si>
  <si>
    <t>6.00%</t>
  </si>
  <si>
    <t>Common Equity Tier One Risk Based Capital Required For Capital Adequacy To Risk Weighted Assets</t>
  </si>
  <si>
    <t>4.50%</t>
  </si>
  <si>
    <t>Common Equity Tier One Risk Based Capital Required To Be Well Capitalized To Risk Weighted Assets</t>
  </si>
  <si>
    <t>6.50%</t>
  </si>
  <si>
    <t>15.00%</t>
  </si>
  <si>
    <t>5.00%</t>
  </si>
  <si>
    <t>FDIC Agreement Capital Required To Be Well Capitalized To Risk Weighted Assets</t>
  </si>
  <si>
    <t>17.92%</t>
  </si>
  <si>
    <t>New Capital Conservation Buffer</t>
  </si>
  <si>
    <t>2.50%</t>
  </si>
  <si>
    <t>1.875%</t>
  </si>
  <si>
    <t>Instrument Equity Compensation Plan [Member]</t>
  </si>
  <si>
    <t>Stock Repurchased During Period, Average Cost Per Share</t>
  </si>
  <si>
    <t>Stock Repurchased During Period, Shares</t>
  </si>
  <si>
    <t>2017 Stock Repurchase Plan [Member]</t>
  </si>
  <si>
    <t>Stock Repurchase Program, Remaining Authorized Repurchase Amount</t>
  </si>
  <si>
    <t>2014 Stock Repurchase Plan [Member]</t>
  </si>
  <si>
    <t>Stockholders' Equity (Regulatory Capital Ratios) (Detail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5.57%</t>
  </si>
  <si>
    <t>Tier One Leverage Capital Required to be Well Capitalized to Average Assets</t>
  </si>
  <si>
    <t>Common Equity Tier One Risk Based Capital To Risk Weighted Assets</t>
  </si>
  <si>
    <t>17.46%</t>
  </si>
  <si>
    <t>Tier One Risk Based Capital to Risk Weighted Assets</t>
  </si>
  <si>
    <t>Tier One Risk Based Capital Required to be Well Capitalized to Risk Weighted Assets</t>
  </si>
  <si>
    <t>Total Risk Based Capital Required to be Well Capitalized to Risk Weighted Assets</t>
  </si>
  <si>
    <t>10.00%</t>
  </si>
  <si>
    <t>14.06%</t>
  </si>
  <si>
    <t>16.66%</t>
  </si>
  <si>
    <t>(1
) MBB is required to maintain “well-capitalized” status and must also maintain a total risk-based capital ratio greater than 15% pursuant to the FDIC Agreement.</t>
  </si>
  <si>
    <t>Stock-Based Compensation (Narratives) (Details) - USD ($) $ / shares in Units, $ in Thousands</t>
  </si>
  <si>
    <t>Mar. 31, 2018</t>
  </si>
  <si>
    <t>Stock-based Compensation Arrangements [Line Items]</t>
  </si>
  <si>
    <t>Equity Compensation Plan, Aggregate Number of Shares Authorized</t>
  </si>
  <si>
    <t>Equity Compensation Plan, Number of Shares Available for Grant</t>
  </si>
  <si>
    <t>Number of Shares, Stock Options Granted</t>
  </si>
  <si>
    <t>Stock Options Exercised, Number of Shares</t>
  </si>
  <si>
    <t>Tax Benefit from Stock-based Compensation</t>
  </si>
  <si>
    <t>Share-based Compensation Arrangement by Share-based Payment Award, Equity Instruments Other than Options, Grants in Period, Weighted Average Grant Date Fair Value</t>
  </si>
  <si>
    <t>Common Stock Closing Price Per Share</t>
  </si>
  <si>
    <t>Stock Options [Member]</t>
  </si>
  <si>
    <t>Stock Options Exercised, Total Intrinsic Value</t>
  </si>
  <si>
    <t>Total Compensation Cost Not yet Recognized on Nonvested Stock-based Awards</t>
  </si>
  <si>
    <t>Compensation Cost Not yet Recognized on Nonvested Stock-based Awards, Period for Recognition in Years</t>
  </si>
  <si>
    <t>1 year 6 months</t>
  </si>
  <si>
    <t>Weighted average fair value of options granted</t>
  </si>
  <si>
    <t>Stock Options [Member] | Director [Member]</t>
  </si>
  <si>
    <t>Stock-based Awards, Vesting Period in Years</t>
  </si>
  <si>
    <t>1 year</t>
  </si>
  <si>
    <t>Stock Options [Member] | Minimum [Member]</t>
  </si>
  <si>
    <t>Stock Options [Member] | Maximum [Member]</t>
  </si>
  <si>
    <t>4 years</t>
  </si>
  <si>
    <t>Restricted Stock [Member]</t>
  </si>
  <si>
    <t>3 years 10 months</t>
  </si>
  <si>
    <t>Stock-based Awards Other Than Options, Subject to Performance Acceleration, Grants in Period</t>
  </si>
  <si>
    <t>Stock-based Awards Other Than Options, Contingent on Performance, Grants in Period</t>
  </si>
  <si>
    <t>Stock-based Compensation Expense Due to Performance Acceleration</t>
  </si>
  <si>
    <t>Total Compensation Cost Not yet Recognized on Nonvested Stock-based Awards, Portion Subject to Acceleration</t>
  </si>
  <si>
    <t>Total Compensation Cost Not yet Recognized on Nonvested Stock-based Awards, Portion Subject to Acceleration, Period for Recognition, in Years</t>
  </si>
  <si>
    <t>6 months</t>
  </si>
  <si>
    <t>Stock-based Awards Other Than Options, Additional Grants Contingently Issuable</t>
  </si>
  <si>
    <t>Stock-based Awards Other than Options, Vested in Period, Total Fair Value</t>
  </si>
  <si>
    <t>Restricted Stock [Member] | Minimum [Member]</t>
  </si>
  <si>
    <t>Stock-based Awards Other Than Options, Additional Grants Contingently Issuable Achievement Threshold</t>
  </si>
  <si>
    <t>100.00%</t>
  </si>
  <si>
    <t>Restricted Stock [Member] | Minimum [Member] | Director [Member]</t>
  </si>
  <si>
    <t>Restricted Stock [Member] | Maximum [Member]</t>
  </si>
  <si>
    <t>Restricted Stock [Member] | Maximum [Member] | Director [Member]</t>
  </si>
  <si>
    <t>Performance-Based and Market-Based RSUs [Member]</t>
  </si>
  <si>
    <t>1 year 8 months</t>
  </si>
  <si>
    <t>1 year 10 months</t>
  </si>
  <si>
    <t>Share Based Compensation Arrangement By Share Based Payment Award Equity Instruments RSUs Grants In Period Weighted Average Grant Date Fair Value</t>
  </si>
  <si>
    <t>Performance-Based and Market-Based RSUs [Member] | Minimum [Member]</t>
  </si>
  <si>
    <t>Performance-Based and Market-Based RSUs [Member] | Maximum [Member]</t>
  </si>
  <si>
    <t>Service-Based RSUs [Member]</t>
  </si>
  <si>
    <t>Stock-based Awards, Grants in Period, Aggregate Grant Date Fair Value</t>
  </si>
  <si>
    <t>Service-Based RSUs [Member] | Minimum [Member]</t>
  </si>
  <si>
    <t>Service-Based RSUs [Member] | Maximum [Member]</t>
  </si>
  <si>
    <t>Stock-Based Compensation (Summary of Option Activity) (Details) - $ / shares</t>
  </si>
  <si>
    <t>Stock-based Compensation Arrangements, Options, Outstanding [Roll Forward]</t>
  </si>
  <si>
    <t>Number of Shares Outstanding, Beginning of Period</t>
  </si>
  <si>
    <t>Number of Shares, Stock Options Exercised</t>
  </si>
  <si>
    <t>Number of Shares, Forfeited</t>
  </si>
  <si>
    <t>Number of Shares, Expired</t>
  </si>
  <si>
    <t>Number of Shares Outstanding, End of Period</t>
  </si>
  <si>
    <t>Weighted Average Exercise Price Per Share, Outstanding at Beginning of Period</t>
  </si>
  <si>
    <t>Weighted Average Exercise Price Per Share, Granted</t>
  </si>
  <si>
    <t>Weighted Average Exercise Price Per Share, Exercised</t>
  </si>
  <si>
    <t>Weighted Average Exercise Price Per Share, Forfeitures</t>
  </si>
  <si>
    <t>Weighted Average Exercise Price Per Share, Expired</t>
  </si>
  <si>
    <t>Weighted Average Exercise Price Per Share, Outstanding at End of Period</t>
  </si>
  <si>
    <t>Stock-based Compensation Arrangements [Abstract]</t>
  </si>
  <si>
    <t>Risk-free interest rate</t>
  </si>
  <si>
    <t>2.64%</t>
  </si>
  <si>
    <t>1.82%</t>
  </si>
  <si>
    <t>Expected option life</t>
  </si>
  <si>
    <t>4 years 6 months</t>
  </si>
  <si>
    <t>Expected volatility</t>
  </si>
  <si>
    <t>32.32%</t>
  </si>
  <si>
    <t>34.62%</t>
  </si>
  <si>
    <t>Dividend yield</t>
  </si>
  <si>
    <t>2.17%</t>
  </si>
  <si>
    <t>Stock-Based Compensation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5 years 11 months</t>
  </si>
  <si>
    <t>Options Outstanding, Weighted Average Exercise Price</t>
  </si>
  <si>
    <t>Options Outstanding, Aggregate Intrinsic Value</t>
  </si>
  <si>
    <t>Options Exercisable, Number of Shares</t>
  </si>
  <si>
    <t>Options Exercisable, Weighted Average Remaining Life (Years)</t>
  </si>
  <si>
    <t>5 years 6 months</t>
  </si>
  <si>
    <t>Options Exercisable, Weighted Average Exercise Price</t>
  </si>
  <si>
    <t>Options Exercisable, Aggregate Intrinsic Value</t>
  </si>
  <si>
    <t>$25.75 [Member]</t>
  </si>
  <si>
    <t>Options Outstanding and Exercisable, Lower Price in Range Category</t>
  </si>
  <si>
    <t>Options Outstanding and Exercisable, Upper Price in Range Category</t>
  </si>
  <si>
    <t>$28.25 [Member]</t>
  </si>
  <si>
    <t>6 years 6 months</t>
  </si>
  <si>
    <t>0 years</t>
  </si>
  <si>
    <t>Stock-Based Compensation (Summary of Non-Vested Restricted Stock Activity) (Details)</t>
  </si>
  <si>
    <t>Sep. 30, 2018$ / sharesshares</t>
  </si>
  <si>
    <t>Sep. 30, 2017$ / shares</t>
  </si>
  <si>
    <t>Stock-based Compensation Arrangements, Restricted Stock, Nonvested [Roll Forward]</t>
  </si>
  <si>
    <t>Shares Outstanding, Beginning of Period | shares</t>
  </si>
  <si>
    <t>Shares, Granted | shares</t>
  </si>
  <si>
    <t>Shares, Vested | shares</t>
  </si>
  <si>
    <t>Shares, Forfeited | shares</t>
  </si>
  <si>
    <t>Shares Outstanding, End of Period | shares</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Stock-based Compensation Arrangement By Share Based Payment Award Fair Value Assumptions And Methodology [Abstract]</t>
  </si>
  <si>
    <t>Grant date stock price</t>
  </si>
  <si>
    <t>1.72%</t>
  </si>
  <si>
    <t>33.42%</t>
  </si>
  <si>
    <t>Shares, Converted | shares</t>
  </si>
  <si>
    <t>Weighted Average Grant-Date Fair Value, Converted</t>
  </si>
  <si>
    <t>Subsequent Events (Narratives) (Details) - Subsequent Event [Member] $ / shares in Units, $ in Millions</t>
  </si>
  <si>
    <t>Nov. 01, 2018USD ($)$ / shares</t>
  </si>
  <si>
    <t>Subsequent Event [Line Items]</t>
  </si>
  <si>
    <t>Cash dividend declared on common stock, payable date</t>
  </si>
  <si>
    <t>Nov. 23,
		2018</t>
  </si>
  <si>
    <t>Cash dividend declared on common stock, date of record</t>
  </si>
  <si>
    <t>Nov. 12,
		2018</t>
  </si>
  <si>
    <t>Dividends Payable, Amount Per Share | $ / shares</t>
  </si>
  <si>
    <t>Dividends Payable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6096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5" t="n">
        <v>1240060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55</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25</v>
      </c>
    </row>
    <row r="4" spans="1:2">
      <c r="A4" s="4" t="s">
        <v>48</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5442000</v>
      </c>
      <c r="C3" s="7" t="n">
        <v>3544000</v>
      </c>
    </row>
    <row r="4" spans="1:3">
      <c r="A4" s="4" t="s">
        <v>33</v>
      </c>
      <c r="B4" s="5" t="n">
        <v>83006000</v>
      </c>
      <c r="C4" s="5" t="n">
        <v>63602000</v>
      </c>
    </row>
    <row r="5" spans="1:3">
      <c r="A5" s="4" t="s">
        <v>34</v>
      </c>
      <c r="B5" s="5" t="n">
        <v>88448000</v>
      </c>
      <c r="C5" s="5" t="n">
        <v>67146000</v>
      </c>
    </row>
    <row r="6" spans="1:3">
      <c r="A6" s="4" t="s">
        <v>35</v>
      </c>
      <c r="B6" s="5" t="n">
        <v>9410000</v>
      </c>
      <c r="C6" s="5" t="n">
        <v>8110000</v>
      </c>
    </row>
    <row r="7" spans="1:3">
      <c r="A7" s="4" t="s">
        <v>36</v>
      </c>
      <c r="B7" s="5" t="n">
        <v>10049000</v>
      </c>
      <c r="C7" s="5" t="n">
        <v>0</v>
      </c>
    </row>
    <row r="8" spans="1:3">
      <c r="A8" s="4" t="s">
        <v>37</v>
      </c>
      <c r="B8" s="5" t="n">
        <v>10973000</v>
      </c>
      <c r="C8" s="5" t="n">
        <v>11533000</v>
      </c>
    </row>
    <row r="9" spans="1:3">
      <c r="A9" s="4" t="s">
        <v>38</v>
      </c>
      <c r="B9" s="5" t="n">
        <v>986342000</v>
      </c>
      <c r="C9" s="5" t="n">
        <v>929271000</v>
      </c>
    </row>
    <row r="10" spans="1:3">
      <c r="A10" s="4" t="s">
        <v>39</v>
      </c>
      <c r="B10" s="5" t="n">
        <v>-15917000</v>
      </c>
      <c r="C10" s="5" t="n">
        <v>-14851000</v>
      </c>
    </row>
    <row r="11" spans="1:3">
      <c r="A11" s="4" t="s">
        <v>40</v>
      </c>
      <c r="B11" s="5" t="n">
        <v>970425000</v>
      </c>
      <c r="C11" s="5" t="n">
        <v>914420000</v>
      </c>
    </row>
    <row r="12" spans="1:3">
      <c r="A12" s="4" t="s">
        <v>41</v>
      </c>
      <c r="B12" s="5" t="n">
        <v>8131000</v>
      </c>
      <c r="C12" s="5" t="n">
        <v>1128000</v>
      </c>
    </row>
    <row r="13" spans="1:3">
      <c r="A13" s="4" t="s">
        <v>42</v>
      </c>
      <c r="B13" s="5" t="n">
        <v>7360000</v>
      </c>
      <c r="C13" s="5" t="n">
        <v>1160000</v>
      </c>
    </row>
    <row r="14" spans="1:3">
      <c r="A14" s="4" t="s">
        <v>43</v>
      </c>
      <c r="B14" s="5" t="n">
        <v>3924000</v>
      </c>
      <c r="C14" s="5" t="n">
        <v>4204000</v>
      </c>
    </row>
    <row r="15" spans="1:3">
      <c r="A15" s="4" t="s">
        <v>44</v>
      </c>
      <c r="B15" s="5" t="n">
        <v>6281000</v>
      </c>
      <c r="C15" s="5" t="n">
        <v>6292000</v>
      </c>
    </row>
    <row r="16" spans="1:3">
      <c r="A16" s="4" t="s">
        <v>45</v>
      </c>
      <c r="B16" s="5" t="n">
        <v>11732000</v>
      </c>
      <c r="C16" s="5" t="n">
        <v>26167000</v>
      </c>
    </row>
    <row r="17" spans="1:3">
      <c r="A17" s="4" t="s">
        <v>46</v>
      </c>
      <c r="B17" s="5" t="n">
        <v>1126733000</v>
      </c>
      <c r="C17" s="5" t="n">
        <v>1040160000</v>
      </c>
    </row>
    <row r="18" spans="1:3">
      <c r="A18" s="3" t="s">
        <v>47</v>
      </c>
    </row>
    <row r="19" spans="1:3">
      <c r="A19" s="4" t="s">
        <v>48</v>
      </c>
      <c r="B19" s="5" t="n">
        <v>700107000</v>
      </c>
      <c r="C19" s="5" t="n">
        <v>809315000</v>
      </c>
    </row>
    <row r="20" spans="1:3">
      <c r="A20" s="4" t="s">
        <v>49</v>
      </c>
      <c r="B20" s="5" t="n">
        <v>174519000</v>
      </c>
      <c r="C20" s="5" t="n">
        <v>0</v>
      </c>
    </row>
    <row r="21" spans="1:3">
      <c r="A21" s="3" t="s">
        <v>50</v>
      </c>
    </row>
    <row r="22" spans="1:3">
      <c r="A22" s="4" t="s">
        <v>51</v>
      </c>
      <c r="B22" s="5" t="n">
        <v>6247000</v>
      </c>
      <c r="C22" s="5" t="n">
        <v>2963000</v>
      </c>
    </row>
    <row r="23" spans="1:3">
      <c r="A23" s="4" t="s">
        <v>52</v>
      </c>
      <c r="B23" s="5" t="n">
        <v>34587000</v>
      </c>
      <c r="C23" s="5" t="n">
        <v>31492000</v>
      </c>
    </row>
    <row r="24" spans="1:3">
      <c r="A24" s="4" t="s">
        <v>53</v>
      </c>
      <c r="B24" s="5" t="n">
        <v>17730000</v>
      </c>
      <c r="C24" s="5" t="n">
        <v>16741000</v>
      </c>
    </row>
    <row r="25" spans="1:3">
      <c r="A25" s="4" t="s">
        <v>54</v>
      </c>
      <c r="B25" s="5" t="n">
        <v>933190000</v>
      </c>
      <c r="C25" s="5" t="n">
        <v>860511000</v>
      </c>
    </row>
    <row r="26" spans="1:3">
      <c r="A26" s="4" t="s">
        <v>55</v>
      </c>
      <c r="B26" s="4" t="s">
        <v>56</v>
      </c>
      <c r="C26" s="4" t="s">
        <v>56</v>
      </c>
    </row>
    <row r="27" spans="1:3">
      <c r="A27" s="3" t="s">
        <v>57</v>
      </c>
    </row>
    <row r="28" spans="1:3">
      <c r="A28" s="4" t="s">
        <v>58</v>
      </c>
      <c r="B28" s="5" t="n">
        <v>0</v>
      </c>
      <c r="C28" s="5" t="n">
        <v>0</v>
      </c>
    </row>
    <row r="29" spans="1:3">
      <c r="A29" s="4" t="s">
        <v>59</v>
      </c>
      <c r="B29" s="5" t="n">
        <v>124000</v>
      </c>
      <c r="C29" s="5" t="n">
        <v>124000</v>
      </c>
    </row>
    <row r="30" spans="1:3">
      <c r="A30" s="4" t="s">
        <v>60</v>
      </c>
      <c r="B30" s="5" t="n">
        <v>83317000</v>
      </c>
      <c r="C30" s="5" t="n">
        <v>82588000</v>
      </c>
    </row>
    <row r="31" spans="1:3">
      <c r="A31" s="4" t="s">
        <v>61</v>
      </c>
      <c r="B31" s="5" t="n">
        <v>-2000</v>
      </c>
      <c r="C31" s="5" t="n">
        <v>-2000</v>
      </c>
    </row>
    <row r="32" spans="1:3">
      <c r="A32" s="4" t="s">
        <v>62</v>
      </c>
      <c r="B32" s="5" t="n">
        <v>-149000</v>
      </c>
      <c r="C32" s="5" t="n">
        <v>-96000</v>
      </c>
    </row>
    <row r="33" spans="1:3">
      <c r="A33" s="4" t="s">
        <v>63</v>
      </c>
      <c r="B33" s="5" t="n">
        <v>110253000</v>
      </c>
      <c r="C33" s="5" t="n">
        <v>97035000</v>
      </c>
    </row>
    <row r="34" spans="1:3">
      <c r="A34" s="4" t="s">
        <v>64</v>
      </c>
      <c r="B34" s="5" t="n">
        <v>193543000</v>
      </c>
      <c r="C34" s="5" t="n">
        <v>179649000</v>
      </c>
    </row>
    <row r="35" spans="1:3">
      <c r="A35" s="4" t="s">
        <v>65</v>
      </c>
      <c r="B35" s="7" t="n">
        <v>1126733000</v>
      </c>
      <c r="C35" s="7" t="n">
        <v>10401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row>
    <row r="8" spans="1:2">
      <c r="A8" s="4" t="s">
        <v>255</v>
      </c>
      <c r="B8" s="4" t="s">
        <v>256</v>
      </c>
    </row>
    <row r="9" spans="1:2">
      <c r="A9" s="4" t="s">
        <v>257</v>
      </c>
    </row>
    <row r="10" spans="1:2">
      <c r="A10" s="4" t="s">
        <v>255</v>
      </c>
      <c r="B10" s="4" t="s">
        <v>258</v>
      </c>
    </row>
    <row r="11" spans="1:2">
      <c r="A11" s="4" t="s">
        <v>259</v>
      </c>
    </row>
    <row r="12" spans="1:2">
      <c r="A12" s="4" t="s">
        <v>255</v>
      </c>
      <c r="B12" s="4" t="s">
        <v>260</v>
      </c>
    </row>
    <row r="13" spans="1:2">
      <c r="A13" s="4" t="s">
        <v>261</v>
      </c>
    </row>
    <row r="14" spans="1:2">
      <c r="A14" s="4" t="s">
        <v>255</v>
      </c>
      <c r="B14" s="4" t="s">
        <v>262</v>
      </c>
    </row>
    <row r="15" spans="1:2">
      <c r="A15" s="4" t="s">
        <v>263</v>
      </c>
    </row>
    <row r="16" spans="1:2">
      <c r="A16" s="4" t="s">
        <v>255</v>
      </c>
      <c r="B16" s="4" t="s">
        <v>264</v>
      </c>
    </row>
    <row r="17" spans="1:2">
      <c r="A17" s="4" t="s">
        <v>265</v>
      </c>
    </row>
    <row r="18" spans="1:2">
      <c r="A18" s="4" t="s">
        <v>255</v>
      </c>
      <c r="B18" s="4" t="s">
        <v>266</v>
      </c>
    </row>
    <row r="19" spans="1:2">
      <c r="A19" s="4" t="s">
        <v>267</v>
      </c>
    </row>
    <row r="20" spans="1:2">
      <c r="A20" s="4" t="s">
        <v>255</v>
      </c>
      <c r="B20" s="4" t="s">
        <v>268</v>
      </c>
    </row>
    <row r="21" spans="1:2">
      <c r="A21" s="4" t="s">
        <v>269</v>
      </c>
    </row>
    <row r="22" spans="1:2">
      <c r="A22" s="4" t="s">
        <v>255</v>
      </c>
      <c r="B22" s="4" t="s">
        <v>270</v>
      </c>
    </row>
    <row r="23" spans="1:2">
      <c r="A23" s="4" t="s">
        <v>271</v>
      </c>
    </row>
    <row r="24" spans="1:2">
      <c r="A24" s="4" t="s">
        <v>255</v>
      </c>
      <c r="B24" s="4" t="s">
        <v>272</v>
      </c>
    </row>
    <row r="25" spans="1:2">
      <c r="A25" s="4" t="s">
        <v>273</v>
      </c>
    </row>
    <row r="26" spans="1:2">
      <c r="A26" s="4" t="s">
        <v>255</v>
      </c>
      <c r="B26" s="4" t="s">
        <v>274</v>
      </c>
    </row>
    <row r="27" spans="1:2">
      <c r="A27" s="4" t="s">
        <v>275</v>
      </c>
    </row>
    <row r="28" spans="1:2">
      <c r="A28" s="4" t="s">
        <v>255</v>
      </c>
      <c r="B28" s="4" t="s">
        <v>276</v>
      </c>
    </row>
    <row r="29" spans="1:2">
      <c r="A29" s="4" t="s">
        <v>277</v>
      </c>
    </row>
    <row r="30" spans="1:2">
      <c r="A30" s="4" t="s">
        <v>255</v>
      </c>
      <c r="B30" s="4" t="s">
        <v>278</v>
      </c>
    </row>
    <row r="31" spans="1:2">
      <c r="A31" s="4" t="s">
        <v>279</v>
      </c>
    </row>
    <row r="32" spans="1:2">
      <c r="A32" s="4" t="s">
        <v>255</v>
      </c>
      <c r="B32"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11386</v>
      </c>
      <c r="C3" s="7" t="n">
        <v>11690</v>
      </c>
    </row>
    <row r="4" spans="1:3">
      <c r="A4" s="4" t="s">
        <v>69</v>
      </c>
      <c r="B4" s="5" t="n">
        <v>5000000</v>
      </c>
      <c r="C4" s="5" t="n">
        <v>5000000</v>
      </c>
    </row>
    <row r="5" spans="1:3">
      <c r="A5" s="4" t="s">
        <v>70</v>
      </c>
      <c r="B5" s="5" t="n">
        <v>0</v>
      </c>
      <c r="C5" s="5" t="n">
        <v>0</v>
      </c>
    </row>
    <row r="6" spans="1:3">
      <c r="A6" s="4" t="s">
        <v>71</v>
      </c>
      <c r="B6" s="8" t="n">
        <v>0.01</v>
      </c>
      <c r="C6" s="8" t="n">
        <v>0.01</v>
      </c>
    </row>
    <row r="7" spans="1:3">
      <c r="A7" s="4" t="s">
        <v>72</v>
      </c>
      <c r="B7" s="8" t="n">
        <v>0.01</v>
      </c>
      <c r="C7" s="8" t="n">
        <v>0.01</v>
      </c>
    </row>
    <row r="8" spans="1:3">
      <c r="A8" s="4" t="s">
        <v>73</v>
      </c>
      <c r="B8" s="5" t="n">
        <v>75000000</v>
      </c>
      <c r="C8" s="5" t="n">
        <v>75000000</v>
      </c>
    </row>
    <row r="9" spans="1:3">
      <c r="A9" s="4" t="s">
        <v>74</v>
      </c>
      <c r="B9" s="5" t="n">
        <v>12400465</v>
      </c>
      <c r="C9" s="5" t="n">
        <v>12449458</v>
      </c>
    </row>
    <row r="10" spans="1:3">
      <c r="A10" s="4" t="s">
        <v>75</v>
      </c>
      <c r="B10" s="5" t="n">
        <v>12400465</v>
      </c>
      <c r="C10" s="5" t="n">
        <v>12449458</v>
      </c>
    </row>
    <row r="11" spans="1:3">
      <c r="A11" s="3" t="s">
        <v>76</v>
      </c>
    </row>
    <row r="12" spans="1:3">
      <c r="A12" s="4" t="s">
        <v>77</v>
      </c>
      <c r="B12" s="7" t="n">
        <v>986342</v>
      </c>
      <c r="C12" s="7" t="n">
        <v>929271</v>
      </c>
    </row>
    <row r="13" spans="1:3">
      <c r="A13" s="4" t="s">
        <v>78</v>
      </c>
    </row>
    <row r="14" spans="1:3">
      <c r="A14" s="3" t="s">
        <v>76</v>
      </c>
    </row>
    <row r="15" spans="1:3">
      <c r="A15" s="4" t="s">
        <v>77</v>
      </c>
      <c r="B15" s="7" t="n">
        <v>172900</v>
      </c>
      <c r="C15"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353</v>
      </c>
      <c r="B1" s="2" t="s">
        <v>354</v>
      </c>
      <c r="C1" s="2" t="s">
        <v>2</v>
      </c>
      <c r="D1" s="2" t="s">
        <v>81</v>
      </c>
      <c r="E1" s="2" t="s">
        <v>2</v>
      </c>
      <c r="F1" s="2" t="s">
        <v>81</v>
      </c>
    </row>
    <row r="2" spans="1:6">
      <c r="A2" s="3" t="s">
        <v>355</v>
      </c>
    </row>
    <row r="3" spans="1:6">
      <c r="A3" s="4" t="s">
        <v>356</v>
      </c>
      <c r="B3" s="4" t="s">
        <v>357</v>
      </c>
    </row>
    <row r="4" spans="1:6">
      <c r="A4" s="4" t="s">
        <v>358</v>
      </c>
      <c r="B4" s="4" t="s">
        <v>359</v>
      </c>
    </row>
    <row r="5" spans="1:6">
      <c r="A5" s="4" t="s">
        <v>360</v>
      </c>
      <c r="B5" s="7" t="n">
        <v>10000</v>
      </c>
    </row>
    <row r="6" spans="1:6">
      <c r="A6" s="4" t="s">
        <v>361</v>
      </c>
      <c r="B6" s="5" t="n">
        <v>542000</v>
      </c>
    </row>
    <row r="7" spans="1:6">
      <c r="A7" s="4" t="s">
        <v>362</v>
      </c>
      <c r="B7" s="5" t="n">
        <v>5500</v>
      </c>
    </row>
    <row r="8" spans="1:6">
      <c r="A8" s="4" t="s">
        <v>363</v>
      </c>
      <c r="B8" s="5" t="n">
        <v>15500</v>
      </c>
    </row>
    <row r="9" spans="1:6">
      <c r="A9" s="4" t="s">
        <v>41</v>
      </c>
      <c r="B9" s="5" t="n">
        <v>7200</v>
      </c>
    </row>
    <row r="10" spans="1:6">
      <c r="A10" s="4" t="s">
        <v>364</v>
      </c>
      <c r="B10" s="5" t="n">
        <v>6200</v>
      </c>
      <c r="E10" s="7" t="n">
        <v>6200</v>
      </c>
    </row>
    <row r="11" spans="1:6">
      <c r="A11" s="4" t="s">
        <v>365</v>
      </c>
      <c r="B11" s="7" t="n">
        <v>3400</v>
      </c>
    </row>
    <row r="12" spans="1:6">
      <c r="A12" s="4" t="s">
        <v>366</v>
      </c>
      <c r="C12" s="7" t="n">
        <v>20300</v>
      </c>
      <c r="D12" s="7" t="n">
        <v>18800</v>
      </c>
      <c r="E12" s="5" t="n">
        <v>62100</v>
      </c>
      <c r="F12" s="7" t="n">
        <v>57800</v>
      </c>
    </row>
    <row r="13" spans="1:6">
      <c r="A13" s="4" t="s">
        <v>367</v>
      </c>
      <c r="C13" s="7" t="n">
        <v>6200</v>
      </c>
      <c r="D13" s="7" t="n">
        <v>3600</v>
      </c>
      <c r="E13" s="7" t="n">
        <v>19600</v>
      </c>
      <c r="F13" s="7" t="n">
        <v>10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254</v>
      </c>
    </row>
    <row r="4" spans="1:2">
      <c r="A4" s="3" t="s">
        <v>369</v>
      </c>
    </row>
    <row r="5" spans="1:2">
      <c r="A5" s="4" t="s">
        <v>370</v>
      </c>
      <c r="B5" s="4" t="s">
        <v>371</v>
      </c>
    </row>
    <row r="6" spans="1:2">
      <c r="A6" s="4" t="s">
        <v>257</v>
      </c>
    </row>
    <row r="7" spans="1:2">
      <c r="A7" s="3" t="s">
        <v>369</v>
      </c>
    </row>
    <row r="8" spans="1:2">
      <c r="A8" s="4" t="s">
        <v>370</v>
      </c>
      <c r="B8" s="4" t="s">
        <v>372</v>
      </c>
    </row>
    <row r="9" spans="1:2">
      <c r="A9" s="4" t="s">
        <v>259</v>
      </c>
    </row>
    <row r="10" spans="1:2">
      <c r="A10" s="3" t="s">
        <v>369</v>
      </c>
    </row>
    <row r="11" spans="1:2">
      <c r="A11" s="4" t="s">
        <v>370</v>
      </c>
      <c r="B11" s="4" t="s">
        <v>373</v>
      </c>
    </row>
    <row r="12" spans="1:2">
      <c r="A12" s="4" t="s">
        <v>261</v>
      </c>
    </row>
    <row r="13" spans="1:2">
      <c r="A13" s="3" t="s">
        <v>369</v>
      </c>
    </row>
    <row r="14" spans="1:2">
      <c r="A14" s="4" t="s">
        <v>370</v>
      </c>
      <c r="B14" s="4" t="s">
        <v>374</v>
      </c>
    </row>
    <row r="15" spans="1:2">
      <c r="A15" s="4" t="s">
        <v>263</v>
      </c>
    </row>
    <row r="16" spans="1:2">
      <c r="A16" s="3" t="s">
        <v>369</v>
      </c>
    </row>
    <row r="17" spans="1:2">
      <c r="A17" s="4" t="s">
        <v>370</v>
      </c>
      <c r="B17" s="4" t="s">
        <v>375</v>
      </c>
    </row>
    <row r="18" spans="1:2">
      <c r="A18" s="4" t="s">
        <v>265</v>
      </c>
    </row>
    <row r="19" spans="1:2">
      <c r="A19" s="3" t="s">
        <v>369</v>
      </c>
    </row>
    <row r="20" spans="1:2">
      <c r="A20" s="4" t="s">
        <v>370</v>
      </c>
      <c r="B20" s="4" t="s">
        <v>376</v>
      </c>
    </row>
    <row r="21" spans="1:2">
      <c r="A21" s="4" t="s">
        <v>267</v>
      </c>
    </row>
    <row r="22" spans="1:2">
      <c r="A22" s="3" t="s">
        <v>369</v>
      </c>
    </row>
    <row r="23" spans="1:2">
      <c r="A23" s="4" t="s">
        <v>370</v>
      </c>
      <c r="B23" s="4" t="s">
        <v>375</v>
      </c>
    </row>
    <row r="24" spans="1:2">
      <c r="A24" s="4" t="s">
        <v>269</v>
      </c>
    </row>
    <row r="25" spans="1:2">
      <c r="A25" s="3" t="s">
        <v>369</v>
      </c>
    </row>
    <row r="26" spans="1:2">
      <c r="A26" s="4" t="s">
        <v>370</v>
      </c>
      <c r="B26" s="4" t="s">
        <v>377</v>
      </c>
    </row>
    <row r="27" spans="1:2">
      <c r="A27" s="4" t="s">
        <v>271</v>
      </c>
    </row>
    <row r="28" spans="1:2">
      <c r="A28" s="3" t="s">
        <v>369</v>
      </c>
    </row>
    <row r="29" spans="1:2">
      <c r="A29" s="4" t="s">
        <v>370</v>
      </c>
      <c r="B29" s="4" t="s">
        <v>378</v>
      </c>
    </row>
    <row r="30" spans="1:2">
      <c r="A30" s="4" t="s">
        <v>273</v>
      </c>
    </row>
    <row r="31" spans="1:2">
      <c r="A31" s="3" t="s">
        <v>369</v>
      </c>
    </row>
    <row r="32" spans="1:2">
      <c r="A32" s="4" t="s">
        <v>370</v>
      </c>
      <c r="B32" s="4" t="s">
        <v>378</v>
      </c>
    </row>
    <row r="33" spans="1:2">
      <c r="A33" s="4" t="s">
        <v>275</v>
      </c>
    </row>
    <row r="34" spans="1:2">
      <c r="A34" s="3" t="s">
        <v>369</v>
      </c>
    </row>
    <row r="35" spans="1:2">
      <c r="A35" s="4" t="s">
        <v>370</v>
      </c>
      <c r="B35" s="4" t="s">
        <v>379</v>
      </c>
    </row>
    <row r="36" spans="1:2">
      <c r="A36" s="4" t="s">
        <v>277</v>
      </c>
    </row>
    <row r="37" spans="1:2">
      <c r="A37" s="3" t="s">
        <v>369</v>
      </c>
    </row>
    <row r="38" spans="1:2">
      <c r="A38" s="4" t="s">
        <v>370</v>
      </c>
      <c r="B38" s="4" t="s">
        <v>378</v>
      </c>
    </row>
    <row r="39" spans="1:2">
      <c r="A39" s="4" t="s">
        <v>279</v>
      </c>
    </row>
    <row r="40" spans="1:2">
      <c r="A40" s="3" t="s">
        <v>369</v>
      </c>
    </row>
    <row r="41" spans="1:2">
      <c r="A41" s="4" t="s">
        <v>370</v>
      </c>
      <c r="B41"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4836</v>
      </c>
      <c r="C4" s="7" t="n">
        <v>22363</v>
      </c>
      <c r="D4" s="7" t="n">
        <v>72079</v>
      </c>
      <c r="E4" s="7" t="n">
        <v>64461</v>
      </c>
    </row>
    <row r="5" spans="1:5">
      <c r="A5" s="4" t="s">
        <v>84</v>
      </c>
      <c r="B5" s="5" t="n">
        <v>3930</v>
      </c>
      <c r="C5" s="5" t="n">
        <v>3780</v>
      </c>
      <c r="D5" s="5" t="n">
        <v>11765</v>
      </c>
      <c r="E5" s="5" t="n">
        <v>11055</v>
      </c>
    </row>
    <row r="6" spans="1:5">
      <c r="A6" s="4" t="s">
        <v>85</v>
      </c>
      <c r="B6" s="5" t="n">
        <v>28766</v>
      </c>
      <c r="C6" s="5" t="n">
        <v>26143</v>
      </c>
      <c r="D6" s="5" t="n">
        <v>83844</v>
      </c>
      <c r="E6" s="5" t="n">
        <v>75516</v>
      </c>
    </row>
    <row r="7" spans="1:5">
      <c r="A7" s="4" t="s">
        <v>86</v>
      </c>
      <c r="B7" s="5" t="n">
        <v>4955</v>
      </c>
      <c r="C7" s="5" t="n">
        <v>3000</v>
      </c>
      <c r="D7" s="5" t="n">
        <v>12065</v>
      </c>
      <c r="E7" s="5" t="n">
        <v>7952</v>
      </c>
    </row>
    <row r="8" spans="1:5">
      <c r="A8" s="4" t="s">
        <v>87</v>
      </c>
      <c r="B8" s="5" t="n">
        <v>23811</v>
      </c>
      <c r="C8" s="5" t="n">
        <v>23143</v>
      </c>
      <c r="D8" s="5" t="n">
        <v>71779</v>
      </c>
      <c r="E8" s="5" t="n">
        <v>67564</v>
      </c>
    </row>
    <row r="9" spans="1:5">
      <c r="A9" s="4" t="s">
        <v>88</v>
      </c>
      <c r="B9" s="5" t="n">
        <v>4893</v>
      </c>
      <c r="C9" s="5" t="n">
        <v>5680</v>
      </c>
      <c r="D9" s="5" t="n">
        <v>13761</v>
      </c>
      <c r="E9" s="5" t="n">
        <v>13878</v>
      </c>
    </row>
    <row r="10" spans="1:5">
      <c r="A10" s="4" t="s">
        <v>89</v>
      </c>
      <c r="B10" s="5" t="n">
        <v>18918</v>
      </c>
      <c r="C10" s="5" t="n">
        <v>17463</v>
      </c>
      <c r="D10" s="5" t="n">
        <v>58018</v>
      </c>
      <c r="E10" s="5" t="n">
        <v>53686</v>
      </c>
    </row>
    <row r="11" spans="1:5">
      <c r="A11" s="3" t="s">
        <v>90</v>
      </c>
    </row>
    <row r="12" spans="1:5">
      <c r="A12" s="4" t="s">
        <v>91</v>
      </c>
      <c r="B12" s="5" t="n">
        <v>2047</v>
      </c>
      <c r="C12" s="5" t="n">
        <v>1817</v>
      </c>
      <c r="D12" s="5" t="n">
        <v>5979</v>
      </c>
      <c r="E12" s="5" t="n">
        <v>5274</v>
      </c>
    </row>
    <row r="13" spans="1:5">
      <c r="A13" s="4" t="s">
        <v>92</v>
      </c>
      <c r="B13" s="5" t="n">
        <v>2401</v>
      </c>
      <c r="C13" s="5" t="n">
        <v>1785</v>
      </c>
      <c r="D13" s="5" t="n">
        <v>8330</v>
      </c>
      <c r="E13" s="5" t="n">
        <v>6160</v>
      </c>
    </row>
    <row r="14" spans="1:5">
      <c r="A14" s="4" t="s">
        <v>93</v>
      </c>
      <c r="B14" s="5" t="n">
        <v>4448</v>
      </c>
      <c r="C14" s="5" t="n">
        <v>3602</v>
      </c>
      <c r="D14" s="5" t="n">
        <v>14309</v>
      </c>
      <c r="E14" s="5" t="n">
        <v>11434</v>
      </c>
    </row>
    <row r="15" spans="1:5">
      <c r="A15" s="3" t="s">
        <v>94</v>
      </c>
    </row>
    <row r="16" spans="1:5">
      <c r="A16" s="4" t="s">
        <v>95</v>
      </c>
      <c r="B16" s="5" t="n">
        <v>10292</v>
      </c>
      <c r="C16" s="5" t="n">
        <v>9302</v>
      </c>
      <c r="D16" s="5" t="n">
        <v>29842</v>
      </c>
      <c r="E16" s="5" t="n">
        <v>27763</v>
      </c>
    </row>
    <row r="17" spans="1:5">
      <c r="A17" s="4" t="s">
        <v>96</v>
      </c>
      <c r="B17" s="5" t="n">
        <v>5445</v>
      </c>
      <c r="C17" s="5" t="n">
        <v>6409</v>
      </c>
      <c r="D17" s="5" t="n">
        <v>18465</v>
      </c>
      <c r="E17" s="5" t="n">
        <v>22689</v>
      </c>
    </row>
    <row r="18" spans="1:5">
      <c r="A18" s="4" t="s">
        <v>97</v>
      </c>
      <c r="B18" s="5" t="n">
        <v>15737</v>
      </c>
      <c r="C18" s="5" t="n">
        <v>15711</v>
      </c>
      <c r="D18" s="5" t="n">
        <v>48307</v>
      </c>
      <c r="E18" s="5" t="n">
        <v>50452</v>
      </c>
    </row>
    <row r="19" spans="1:5">
      <c r="A19" s="4" t="s">
        <v>98</v>
      </c>
      <c r="B19" s="5" t="n">
        <v>7629</v>
      </c>
      <c r="C19" s="5" t="n">
        <v>5354</v>
      </c>
      <c r="D19" s="5" t="n">
        <v>24020</v>
      </c>
      <c r="E19" s="5" t="n">
        <v>14668</v>
      </c>
    </row>
    <row r="20" spans="1:5">
      <c r="A20" s="4" t="s">
        <v>99</v>
      </c>
      <c r="B20" s="5" t="n">
        <v>1723</v>
      </c>
      <c r="C20" s="5" t="n">
        <v>2049</v>
      </c>
      <c r="D20" s="5" t="n">
        <v>5462</v>
      </c>
      <c r="E20" s="5" t="n">
        <v>5270</v>
      </c>
    </row>
    <row r="21" spans="1:5">
      <c r="A21" s="4" t="s">
        <v>100</v>
      </c>
      <c r="B21" s="7" t="n">
        <v>5906</v>
      </c>
      <c r="C21" s="7" t="n">
        <v>3305</v>
      </c>
      <c r="D21" s="7" t="n">
        <v>18558</v>
      </c>
      <c r="E21" s="7" t="n">
        <v>9398</v>
      </c>
    </row>
    <row r="22" spans="1:5">
      <c r="A22" s="4" t="s">
        <v>101</v>
      </c>
      <c r="B22" s="8" t="n">
        <v>0.48</v>
      </c>
      <c r="C22" s="8" t="n">
        <v>0.26</v>
      </c>
      <c r="D22" s="8" t="n">
        <v>1.49</v>
      </c>
      <c r="E22" s="8" t="n">
        <v>0.75</v>
      </c>
    </row>
    <row r="23" spans="1:5">
      <c r="A23" s="4" t="s">
        <v>102</v>
      </c>
      <c r="B23" s="9" t="n">
        <v>0.47</v>
      </c>
      <c r="C23" s="9" t="n">
        <v>0.26</v>
      </c>
      <c r="D23" s="9" t="n">
        <v>1.49</v>
      </c>
      <c r="E23" s="9" t="n">
        <v>0.75</v>
      </c>
    </row>
    <row r="24" spans="1:5">
      <c r="A24" s="4" t="s">
        <v>103</v>
      </c>
      <c r="B24" s="8" t="n">
        <v>0.14</v>
      </c>
      <c r="C24" s="8" t="n">
        <v>0.14</v>
      </c>
      <c r="D24" s="8" t="n">
        <v>0.42</v>
      </c>
      <c r="E24"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81</v>
      </c>
      <c r="B1" s="2" t="s">
        <v>80</v>
      </c>
      <c r="D1" s="2" t="s">
        <v>1</v>
      </c>
      <c r="F1" s="2" t="s">
        <v>143</v>
      </c>
    </row>
    <row r="2" spans="1:6">
      <c r="B2" s="2" t="s">
        <v>2</v>
      </c>
      <c r="C2" s="2" t="s">
        <v>81</v>
      </c>
      <c r="D2" s="2" t="s">
        <v>2</v>
      </c>
      <c r="E2" s="2" t="s">
        <v>81</v>
      </c>
      <c r="F2" s="2" t="s">
        <v>30</v>
      </c>
    </row>
    <row r="3" spans="1:6">
      <c r="A3" s="3" t="s">
        <v>202</v>
      </c>
    </row>
    <row r="4" spans="1:6">
      <c r="A4" s="4" t="s">
        <v>91</v>
      </c>
      <c r="B4" s="7" t="n">
        <v>2047000</v>
      </c>
      <c r="C4" s="7" t="n">
        <v>1817000</v>
      </c>
      <c r="D4" s="7" t="n">
        <v>5979000</v>
      </c>
      <c r="E4" s="7" t="n">
        <v>5274000</v>
      </c>
    </row>
    <row r="5" spans="1:6">
      <c r="A5" s="4" t="s">
        <v>382</v>
      </c>
      <c r="B5" s="5" t="n">
        <v>2243000</v>
      </c>
      <c r="C5" s="5" t="n">
        <v>251000</v>
      </c>
      <c r="D5" s="5" t="n">
        <v>4859000</v>
      </c>
      <c r="E5" s="5" t="n">
        <v>925000</v>
      </c>
      <c r="F5" s="7" t="n">
        <v>2800000</v>
      </c>
    </row>
    <row r="6" spans="1:6">
      <c r="A6" s="4" t="s">
        <v>383</v>
      </c>
      <c r="C6" s="5" t="n">
        <v>226000</v>
      </c>
      <c r="D6" s="5" t="n">
        <v>404000</v>
      </c>
      <c r="E6" s="5" t="n">
        <v>606000</v>
      </c>
    </row>
    <row r="7" spans="1:6">
      <c r="A7" s="4" t="s">
        <v>384</v>
      </c>
      <c r="B7" s="5" t="n">
        <v>-769000</v>
      </c>
    </row>
    <row r="8" spans="1:6">
      <c r="A8" s="4" t="s">
        <v>385</v>
      </c>
      <c r="B8" s="5" t="n">
        <v>-27000</v>
      </c>
      <c r="C8" s="5" t="n">
        <v>0</v>
      </c>
      <c r="D8" s="5" t="n">
        <v>-108000</v>
      </c>
      <c r="E8" s="5" t="n">
        <v>0</v>
      </c>
    </row>
    <row r="9" spans="1:6">
      <c r="A9" s="4" t="s">
        <v>386</v>
      </c>
      <c r="B9" s="5" t="n">
        <v>3494000</v>
      </c>
      <c r="C9" s="5" t="n">
        <v>2294000</v>
      </c>
      <c r="D9" s="5" t="n">
        <v>11134000</v>
      </c>
      <c r="E9" s="5" t="n">
        <v>6805000</v>
      </c>
    </row>
    <row r="10" spans="1:6">
      <c r="A10" s="4" t="s">
        <v>387</v>
      </c>
      <c r="B10" s="5" t="n">
        <v>176000</v>
      </c>
      <c r="C10" s="5" t="n">
        <v>179000</v>
      </c>
      <c r="D10" s="5" t="n">
        <v>557000</v>
      </c>
      <c r="E10" s="5" t="n">
        <v>545000</v>
      </c>
    </row>
    <row r="11" spans="1:6">
      <c r="A11" s="4" t="s">
        <v>388</v>
      </c>
      <c r="B11" s="5" t="n">
        <v>84000</v>
      </c>
      <c r="C11" s="5" t="n">
        <v>80000</v>
      </c>
      <c r="D11" s="5" t="n">
        <v>253000</v>
      </c>
      <c r="E11" s="5" t="n">
        <v>251000</v>
      </c>
    </row>
    <row r="12" spans="1:6">
      <c r="A12" s="4" t="s">
        <v>389</v>
      </c>
      <c r="B12" s="5" t="n">
        <v>513000</v>
      </c>
      <c r="C12" s="5" t="n">
        <v>464000</v>
      </c>
      <c r="D12" s="5" t="n">
        <v>1538000</v>
      </c>
      <c r="E12" s="5" t="n">
        <v>1360000</v>
      </c>
    </row>
    <row r="13" spans="1:6">
      <c r="A13" s="4" t="s">
        <v>390</v>
      </c>
      <c r="B13" s="5" t="n">
        <v>118000</v>
      </c>
      <c r="C13" s="5" t="n">
        <v>465000</v>
      </c>
      <c r="D13" s="5" t="n">
        <v>611000</v>
      </c>
      <c r="E13" s="5" t="n">
        <v>2171000</v>
      </c>
    </row>
    <row r="14" spans="1:6">
      <c r="A14" s="4" t="s">
        <v>391</v>
      </c>
      <c r="B14" s="5" t="n">
        <v>63000</v>
      </c>
      <c r="C14" s="5" t="n">
        <v>120000</v>
      </c>
      <c r="D14" s="5" t="n">
        <v>216000</v>
      </c>
      <c r="E14" s="5" t="n">
        <v>302000</v>
      </c>
    </row>
    <row r="15" spans="1:6">
      <c r="A15" s="4" t="s">
        <v>392</v>
      </c>
      <c r="B15" s="5" t="n">
        <v>954000</v>
      </c>
      <c r="C15" s="5" t="n">
        <v>1308000</v>
      </c>
      <c r="D15" s="5" t="n">
        <v>3175000</v>
      </c>
      <c r="E15" s="5" t="n">
        <v>4629000</v>
      </c>
    </row>
    <row r="16" spans="1:6">
      <c r="A16" s="4" t="s">
        <v>93</v>
      </c>
      <c r="B16" s="7" t="n">
        <v>4448000</v>
      </c>
      <c r="C16" s="7" t="n">
        <v>3602000</v>
      </c>
      <c r="D16" s="7" t="n">
        <v>14309000</v>
      </c>
      <c r="E16" s="7" t="n">
        <v>1143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68</v>
      </c>
      <c r="B3" s="7" t="n">
        <v>11386</v>
      </c>
      <c r="C3" s="7" t="n">
        <v>11690</v>
      </c>
    </row>
    <row r="4" spans="1:3">
      <c r="A4" s="4" t="s">
        <v>395</v>
      </c>
      <c r="B4" s="5" t="n">
        <v>11</v>
      </c>
      <c r="C4" s="5" t="n">
        <v>45</v>
      </c>
    </row>
    <row r="5" spans="1:3">
      <c r="A5" s="4" t="s">
        <v>396</v>
      </c>
      <c r="B5" s="5" t="n">
        <v>-424</v>
      </c>
      <c r="C5" s="5" t="n">
        <v>-202</v>
      </c>
    </row>
    <row r="6" spans="1:3">
      <c r="A6" s="4" t="s">
        <v>397</v>
      </c>
      <c r="B6" s="5" t="n">
        <v>10973</v>
      </c>
      <c r="C6" s="5" t="n">
        <v>11533</v>
      </c>
    </row>
    <row r="7" spans="1:3">
      <c r="A7" s="4" t="s">
        <v>398</v>
      </c>
    </row>
    <row r="8" spans="1:3">
      <c r="A8" s="3" t="s">
        <v>394</v>
      </c>
    </row>
    <row r="9" spans="1:3">
      <c r="A9" s="4" t="s">
        <v>68</v>
      </c>
      <c r="B9" s="5" t="n">
        <v>5147</v>
      </c>
      <c r="C9" s="5" t="n">
        <v>5717</v>
      </c>
    </row>
    <row r="10" spans="1:3">
      <c r="A10" s="4" t="s">
        <v>395</v>
      </c>
      <c r="B10" s="5" t="n">
        <v>10</v>
      </c>
      <c r="C10" s="5" t="n">
        <v>27</v>
      </c>
    </row>
    <row r="11" spans="1:3">
      <c r="A11" s="4" t="s">
        <v>396</v>
      </c>
      <c r="B11" s="5" t="n">
        <v>-71</v>
      </c>
      <c r="C11" s="5" t="n">
        <v>-39</v>
      </c>
    </row>
    <row r="12" spans="1:3">
      <c r="A12" s="4" t="s">
        <v>397</v>
      </c>
      <c r="B12" s="5" t="n">
        <v>5086</v>
      </c>
      <c r="C12" s="5" t="n">
        <v>5705</v>
      </c>
    </row>
    <row r="13" spans="1:3">
      <c r="A13" s="4" t="s">
        <v>399</v>
      </c>
    </row>
    <row r="14" spans="1:3">
      <c r="A14" s="3" t="s">
        <v>394</v>
      </c>
    </row>
    <row r="15" spans="1:3">
      <c r="A15" s="4" t="s">
        <v>68</v>
      </c>
      <c r="B15" s="5" t="n">
        <v>2629</v>
      </c>
      <c r="C15" s="5" t="n">
        <v>2420</v>
      </c>
    </row>
    <row r="16" spans="1:3">
      <c r="A16" s="4" t="s">
        <v>395</v>
      </c>
      <c r="B16" s="5" t="n">
        <v>1</v>
      </c>
      <c r="C16" s="5" t="n">
        <v>18</v>
      </c>
    </row>
    <row r="17" spans="1:3">
      <c r="A17" s="4" t="s">
        <v>396</v>
      </c>
      <c r="B17" s="5" t="n">
        <v>-118</v>
      </c>
      <c r="C17" s="5" t="n">
        <v>-36</v>
      </c>
    </row>
    <row r="18" spans="1:3">
      <c r="A18" s="4" t="s">
        <v>397</v>
      </c>
      <c r="B18" s="5" t="n">
        <v>2512</v>
      </c>
      <c r="C18" s="5" t="n">
        <v>2402</v>
      </c>
    </row>
    <row r="19" spans="1:3">
      <c r="A19" s="4" t="s">
        <v>400</v>
      </c>
    </row>
    <row r="20" spans="1:3">
      <c r="A20" s="3" t="s">
        <v>394</v>
      </c>
    </row>
    <row r="21" spans="1:3">
      <c r="A21" s="4" t="s">
        <v>68</v>
      </c>
      <c r="B21" s="5" t="n">
        <v>3610</v>
      </c>
      <c r="C21" s="5" t="n">
        <v>3553</v>
      </c>
    </row>
    <row r="22" spans="1:3">
      <c r="A22" s="4" t="s">
        <v>395</v>
      </c>
      <c r="B22" s="5" t="n">
        <v>0</v>
      </c>
      <c r="C22" s="5" t="n">
        <v>0</v>
      </c>
    </row>
    <row r="23" spans="1:3">
      <c r="A23" s="4" t="s">
        <v>396</v>
      </c>
      <c r="B23" s="5" t="n">
        <v>-235</v>
      </c>
      <c r="C23" s="5" t="n">
        <v>-127</v>
      </c>
    </row>
    <row r="24" spans="1:3">
      <c r="A24" s="4" t="s">
        <v>397</v>
      </c>
      <c r="B24" s="7" t="n">
        <v>3375</v>
      </c>
      <c r="C24" s="7" t="n">
        <v>34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80</v>
      </c>
      <c r="D1" s="2" t="s">
        <v>1</v>
      </c>
    </row>
    <row r="2" spans="1:6">
      <c r="B2" s="2" t="s">
        <v>2</v>
      </c>
      <c r="C2" s="2" t="s">
        <v>81</v>
      </c>
      <c r="D2" s="2" t="s">
        <v>2</v>
      </c>
      <c r="E2" s="2" t="s">
        <v>81</v>
      </c>
      <c r="F2" s="2" t="s">
        <v>30</v>
      </c>
    </row>
    <row r="3" spans="1:6">
      <c r="A3" s="3" t="s">
        <v>402</v>
      </c>
    </row>
    <row r="4" spans="1:6">
      <c r="A4" s="4" t="s">
        <v>403</v>
      </c>
      <c r="B4" s="7" t="n">
        <v>3400000</v>
      </c>
      <c r="D4" s="7" t="n">
        <v>3400000</v>
      </c>
      <c r="F4" s="7" t="n">
        <v>3400000</v>
      </c>
    </row>
    <row r="5" spans="1:6">
      <c r="A5" s="4" t="s">
        <v>385</v>
      </c>
      <c r="B5" s="5" t="n">
        <v>-27000</v>
      </c>
      <c r="C5" s="7" t="n">
        <v>0</v>
      </c>
      <c r="D5" s="5" t="n">
        <v>-108000</v>
      </c>
      <c r="E5" s="7" t="n">
        <v>0</v>
      </c>
    </row>
    <row r="6" spans="1:6">
      <c r="A6" s="4" t="s">
        <v>404</v>
      </c>
      <c r="B6" s="5" t="n">
        <v>0</v>
      </c>
      <c r="D6" s="5" t="n">
        <v>0</v>
      </c>
    </row>
    <row r="7" spans="1:6">
      <c r="A7" s="4" t="s">
        <v>405</v>
      </c>
      <c r="B7" s="7" t="n">
        <v>-27000</v>
      </c>
      <c r="D7" s="7" t="n">
        <v>-108000</v>
      </c>
      <c r="E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94</v>
      </c>
    </row>
    <row r="3" spans="1:3">
      <c r="A3" s="4" t="s">
        <v>407</v>
      </c>
      <c r="B3" s="7" t="n">
        <v>-91</v>
      </c>
      <c r="C3" s="7" t="n">
        <v>-39</v>
      </c>
    </row>
    <row r="4" spans="1:3">
      <c r="A4" s="4" t="s">
        <v>408</v>
      </c>
      <c r="B4" s="5" t="n">
        <v>2166</v>
      </c>
      <c r="C4" s="5" t="n">
        <v>3703</v>
      </c>
    </row>
    <row r="5" spans="1:3">
      <c r="A5" s="4" t="s">
        <v>409</v>
      </c>
      <c r="B5" s="5" t="n">
        <v>-333</v>
      </c>
      <c r="C5" s="5" t="n">
        <v>-163</v>
      </c>
    </row>
    <row r="6" spans="1:3">
      <c r="A6" s="4" t="s">
        <v>410</v>
      </c>
      <c r="B6" s="5" t="n">
        <v>7789</v>
      </c>
      <c r="C6" s="5" t="n">
        <v>5828</v>
      </c>
    </row>
    <row r="7" spans="1:3">
      <c r="A7" s="4" t="s">
        <v>411</v>
      </c>
      <c r="B7" s="5" t="n">
        <v>-424</v>
      </c>
      <c r="C7" s="5" t="n">
        <v>-202</v>
      </c>
    </row>
    <row r="8" spans="1:3">
      <c r="A8" s="4" t="s">
        <v>412</v>
      </c>
      <c r="B8" s="5" t="n">
        <v>9955</v>
      </c>
      <c r="C8" s="5" t="n">
        <v>9531</v>
      </c>
    </row>
    <row r="9" spans="1:3">
      <c r="A9" s="4" t="s">
        <v>398</v>
      </c>
    </row>
    <row r="10" spans="1:3">
      <c r="A10" s="3" t="s">
        <v>394</v>
      </c>
    </row>
    <row r="11" spans="1:3">
      <c r="A11" s="4" t="s">
        <v>407</v>
      </c>
      <c r="B11" s="5" t="n">
        <v>0</v>
      </c>
      <c r="C11" s="5" t="n">
        <v>-39</v>
      </c>
    </row>
    <row r="12" spans="1:3">
      <c r="A12" s="4" t="s">
        <v>408</v>
      </c>
      <c r="B12" s="5" t="n">
        <v>0</v>
      </c>
      <c r="C12" s="5" t="n">
        <v>3703</v>
      </c>
    </row>
    <row r="13" spans="1:3">
      <c r="A13" s="4" t="s">
        <v>409</v>
      </c>
      <c r="B13" s="5" t="n">
        <v>-71</v>
      </c>
      <c r="C13" s="5" t="n">
        <v>0</v>
      </c>
    </row>
    <row r="14" spans="1:3">
      <c r="A14" s="4" t="s">
        <v>410</v>
      </c>
      <c r="B14" s="5" t="n">
        <v>4084</v>
      </c>
      <c r="C14" s="5" t="n">
        <v>0</v>
      </c>
    </row>
    <row r="15" spans="1:3">
      <c r="A15" s="4" t="s">
        <v>411</v>
      </c>
      <c r="B15" s="5" t="n">
        <v>-71</v>
      </c>
      <c r="C15" s="5" t="n">
        <v>-39</v>
      </c>
    </row>
    <row r="16" spans="1:3">
      <c r="A16" s="4" t="s">
        <v>412</v>
      </c>
      <c r="B16" s="5" t="n">
        <v>4084</v>
      </c>
      <c r="C16" s="5" t="n">
        <v>3703</v>
      </c>
    </row>
    <row r="17" spans="1:3">
      <c r="A17" s="4" t="s">
        <v>399</v>
      </c>
    </row>
    <row r="18" spans="1:3">
      <c r="A18" s="3" t="s">
        <v>394</v>
      </c>
    </row>
    <row r="19" spans="1:3">
      <c r="A19" s="4" t="s">
        <v>407</v>
      </c>
      <c r="B19" s="5" t="n">
        <v>-91</v>
      </c>
      <c r="C19" s="5" t="n">
        <v>0</v>
      </c>
    </row>
    <row r="20" spans="1:3">
      <c r="A20" s="4" t="s">
        <v>408</v>
      </c>
      <c r="B20" s="5" t="n">
        <v>2166</v>
      </c>
      <c r="C20" s="5" t="n">
        <v>0</v>
      </c>
    </row>
    <row r="21" spans="1:3">
      <c r="A21" s="4" t="s">
        <v>409</v>
      </c>
      <c r="B21" s="5" t="n">
        <v>-27</v>
      </c>
      <c r="C21" s="5" t="n">
        <v>-36</v>
      </c>
    </row>
    <row r="22" spans="1:3">
      <c r="A22" s="4" t="s">
        <v>410</v>
      </c>
      <c r="B22" s="5" t="n">
        <v>330</v>
      </c>
      <c r="C22" s="5" t="n">
        <v>2402</v>
      </c>
    </row>
    <row r="23" spans="1:3">
      <c r="A23" s="4" t="s">
        <v>411</v>
      </c>
      <c r="B23" s="5" t="n">
        <v>-118</v>
      </c>
      <c r="C23" s="5" t="n">
        <v>-36</v>
      </c>
    </row>
    <row r="24" spans="1:3">
      <c r="A24" s="4" t="s">
        <v>412</v>
      </c>
      <c r="B24" s="5" t="n">
        <v>2496</v>
      </c>
      <c r="C24" s="5" t="n">
        <v>2402</v>
      </c>
    </row>
    <row r="25" spans="1:3">
      <c r="A25" s="4" t="s">
        <v>400</v>
      </c>
    </row>
    <row r="26" spans="1:3">
      <c r="A26" s="3" t="s">
        <v>394</v>
      </c>
    </row>
    <row r="27" spans="1:3">
      <c r="A27" s="4" t="s">
        <v>407</v>
      </c>
      <c r="B27" s="5" t="n">
        <v>0</v>
      </c>
      <c r="C27" s="5" t="n">
        <v>0</v>
      </c>
    </row>
    <row r="28" spans="1:3">
      <c r="A28" s="4" t="s">
        <v>408</v>
      </c>
      <c r="B28" s="5" t="n">
        <v>0</v>
      </c>
      <c r="C28" s="5" t="n">
        <v>0</v>
      </c>
    </row>
    <row r="29" spans="1:3">
      <c r="A29" s="4" t="s">
        <v>409</v>
      </c>
      <c r="B29" s="5" t="n">
        <v>-235</v>
      </c>
      <c r="C29" s="5" t="n">
        <v>-127</v>
      </c>
    </row>
    <row r="30" spans="1:3">
      <c r="A30" s="4" t="s">
        <v>410</v>
      </c>
      <c r="B30" s="5" t="n">
        <v>3375</v>
      </c>
      <c r="C30" s="5" t="n">
        <v>3426</v>
      </c>
    </row>
    <row r="31" spans="1:3">
      <c r="A31" s="4" t="s">
        <v>411</v>
      </c>
      <c r="B31" s="5" t="n">
        <v>-235</v>
      </c>
      <c r="C31" s="5" t="n">
        <v>-127</v>
      </c>
    </row>
    <row r="32" spans="1:3">
      <c r="A32" s="4" t="s">
        <v>412</v>
      </c>
      <c r="B32" s="7" t="n">
        <v>3375</v>
      </c>
      <c r="C32" s="7" t="n">
        <v>3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394</v>
      </c>
    </row>
    <row r="3" spans="1:2">
      <c r="A3" s="4" t="s">
        <v>415</v>
      </c>
      <c r="B3" s="7" t="n">
        <v>0</v>
      </c>
    </row>
    <row r="4" spans="1:2">
      <c r="A4" s="4" t="s">
        <v>416</v>
      </c>
      <c r="B4" s="5" t="n">
        <v>3226</v>
      </c>
    </row>
    <row r="5" spans="1:2">
      <c r="A5" s="4" t="s">
        <v>417</v>
      </c>
      <c r="B5" s="5" t="n">
        <v>1941</v>
      </c>
    </row>
    <row r="6" spans="1:2">
      <c r="A6" s="4" t="s">
        <v>418</v>
      </c>
      <c r="B6" s="5" t="n">
        <v>2614</v>
      </c>
    </row>
    <row r="7" spans="1:2">
      <c r="A7" s="4" t="s">
        <v>419</v>
      </c>
      <c r="B7" s="5" t="n">
        <v>7781</v>
      </c>
    </row>
    <row r="8" spans="1:2">
      <c r="A8" s="4" t="s">
        <v>420</v>
      </c>
      <c r="B8" s="5" t="n">
        <v>0</v>
      </c>
    </row>
    <row r="9" spans="1:2">
      <c r="A9" s="4" t="s">
        <v>421</v>
      </c>
      <c r="B9" s="5" t="n">
        <v>3158</v>
      </c>
    </row>
    <row r="10" spans="1:2">
      <c r="A10" s="4" t="s">
        <v>422</v>
      </c>
      <c r="B10" s="5" t="n">
        <v>1950</v>
      </c>
    </row>
    <row r="11" spans="1:2">
      <c r="A11" s="4" t="s">
        <v>423</v>
      </c>
      <c r="B11" s="5" t="n">
        <v>2496</v>
      </c>
    </row>
    <row r="12" spans="1:2">
      <c r="A12" s="4" t="s">
        <v>424</v>
      </c>
      <c r="B12" s="7" t="n">
        <v>7604</v>
      </c>
    </row>
    <row r="13" spans="1:2">
      <c r="A13" s="4" t="s">
        <v>425</v>
      </c>
      <c r="B13" s="4" t="s">
        <v>426</v>
      </c>
    </row>
    <row r="14" spans="1:2">
      <c r="A14" s="4" t="s">
        <v>427</v>
      </c>
    </row>
    <row r="15" spans="1:2">
      <c r="A15" s="3" t="s">
        <v>394</v>
      </c>
    </row>
    <row r="16" spans="1:2">
      <c r="A16" s="4" t="s">
        <v>425</v>
      </c>
      <c r="B16" s="4" t="s">
        <v>428</v>
      </c>
    </row>
    <row r="17" spans="1:2">
      <c r="A17" s="4" t="s">
        <v>429</v>
      </c>
    </row>
    <row r="18" spans="1:2">
      <c r="A18" s="3" t="s">
        <v>394</v>
      </c>
    </row>
    <row r="19" spans="1:2">
      <c r="A19" s="4" t="s">
        <v>425</v>
      </c>
      <c r="B19" s="4" t="s">
        <v>430</v>
      </c>
    </row>
    <row r="20" spans="1:2">
      <c r="A20" s="4" t="s">
        <v>431</v>
      </c>
    </row>
    <row r="21" spans="1:2">
      <c r="A21" s="3" t="s">
        <v>394</v>
      </c>
    </row>
    <row r="22" spans="1:2">
      <c r="A22" s="4" t="s">
        <v>425</v>
      </c>
      <c r="B22" s="4" t="s">
        <v>432</v>
      </c>
    </row>
    <row r="23" spans="1:2">
      <c r="A23" s="4" t="s">
        <v>433</v>
      </c>
    </row>
    <row r="24" spans="1:2">
      <c r="A24" s="3" t="s">
        <v>394</v>
      </c>
    </row>
    <row r="25" spans="1:2">
      <c r="A25" s="4" t="s">
        <v>425</v>
      </c>
      <c r="B25" s="4" t="s">
        <v>434</v>
      </c>
    </row>
    <row r="26" spans="1:2">
      <c r="A26" s="4" t="s">
        <v>398</v>
      </c>
    </row>
    <row r="27" spans="1:2">
      <c r="A27" s="3" t="s">
        <v>394</v>
      </c>
    </row>
    <row r="28" spans="1:2">
      <c r="A28" s="4" t="s">
        <v>415</v>
      </c>
      <c r="B28" s="7" t="n">
        <v>0</v>
      </c>
    </row>
    <row r="29" spans="1:2">
      <c r="A29" s="4" t="s">
        <v>416</v>
      </c>
      <c r="B29" s="5" t="n">
        <v>3211</v>
      </c>
    </row>
    <row r="30" spans="1:2">
      <c r="A30" s="4" t="s">
        <v>417</v>
      </c>
      <c r="B30" s="5" t="n">
        <v>1941</v>
      </c>
    </row>
    <row r="31" spans="1:2">
      <c r="A31" s="4" t="s">
        <v>418</v>
      </c>
      <c r="B31" s="5" t="n">
        <v>0</v>
      </c>
    </row>
    <row r="32" spans="1:2">
      <c r="A32" s="4" t="s">
        <v>419</v>
      </c>
      <c r="B32" s="5" t="n">
        <v>5152</v>
      </c>
    </row>
    <row r="33" spans="1:2">
      <c r="A33" s="4" t="s">
        <v>399</v>
      </c>
    </row>
    <row r="34" spans="1:2">
      <c r="A34" s="3" t="s">
        <v>394</v>
      </c>
    </row>
    <row r="35" spans="1:2">
      <c r="A35" s="4" t="s">
        <v>415</v>
      </c>
      <c r="B35" s="5" t="n">
        <v>0</v>
      </c>
    </row>
    <row r="36" spans="1:2">
      <c r="A36" s="4" t="s">
        <v>416</v>
      </c>
      <c r="B36" s="5" t="n">
        <v>15</v>
      </c>
    </row>
    <row r="37" spans="1:2">
      <c r="A37" s="4" t="s">
        <v>417</v>
      </c>
      <c r="B37" s="5" t="n">
        <v>0</v>
      </c>
    </row>
    <row r="38" spans="1:2">
      <c r="A38" s="4" t="s">
        <v>418</v>
      </c>
      <c r="B38" s="5" t="n">
        <v>2614</v>
      </c>
    </row>
    <row r="39" spans="1:2">
      <c r="A39" s="4" t="s">
        <v>419</v>
      </c>
      <c r="B39" s="7" t="n">
        <v>2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210</v>
      </c>
    </row>
    <row r="3" spans="1:3">
      <c r="A3" s="4" t="s">
        <v>436</v>
      </c>
      <c r="B3" s="7" t="n">
        <v>19700</v>
      </c>
      <c r="C3" s="7" t="n">
        <v>18000</v>
      </c>
    </row>
    <row r="4" spans="1:3">
      <c r="A4" s="3" t="s">
        <v>437</v>
      </c>
    </row>
    <row r="5" spans="1:3">
      <c r="A5" s="4" t="s">
        <v>438</v>
      </c>
      <c r="B5" s="5" t="n">
        <v>986342</v>
      </c>
      <c r="C5" s="5" t="n">
        <v>929271</v>
      </c>
    </row>
    <row r="6" spans="1:3">
      <c r="A6" s="4" t="s">
        <v>439</v>
      </c>
      <c r="B6" s="5" t="n">
        <v>35500</v>
      </c>
    </row>
    <row r="7" spans="1:3">
      <c r="A7" s="4" t="s">
        <v>440</v>
      </c>
      <c r="B7" s="5" t="n">
        <v>27245</v>
      </c>
      <c r="C7" s="5" t="n">
        <v>26922</v>
      </c>
    </row>
    <row r="8" spans="1:3">
      <c r="A8" s="4" t="s">
        <v>78</v>
      </c>
    </row>
    <row r="9" spans="1:3">
      <c r="A9" s="3" t="s">
        <v>437</v>
      </c>
    </row>
    <row r="10" spans="1:3">
      <c r="A10" s="4" t="s">
        <v>438</v>
      </c>
      <c r="B10" s="5" t="n">
        <v>172900</v>
      </c>
      <c r="C10" s="5" t="n">
        <v>0</v>
      </c>
    </row>
    <row r="11" spans="1:3">
      <c r="A11" s="4" t="s">
        <v>441</v>
      </c>
    </row>
    <row r="12" spans="1:3">
      <c r="A12" s="3" t="s">
        <v>437</v>
      </c>
    </row>
    <row r="13" spans="1:3">
      <c r="A13" s="4" t="s">
        <v>440</v>
      </c>
      <c r="B13" s="7" t="n">
        <v>23000</v>
      </c>
      <c r="C13" s="7" t="n">
        <v>2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2</v>
      </c>
      <c r="C1" s="2" t="s">
        <v>2</v>
      </c>
      <c r="D1" s="2" t="s">
        <v>30</v>
      </c>
      <c r="E1" s="2" t="s">
        <v>81</v>
      </c>
      <c r="F1" s="2" t="s">
        <v>144</v>
      </c>
    </row>
    <row r="2" spans="1:6">
      <c r="A2" s="3" t="s">
        <v>210</v>
      </c>
    </row>
    <row r="3" spans="1:6">
      <c r="A3" s="4" t="s">
        <v>443</v>
      </c>
      <c r="C3" s="7" t="n">
        <v>545501</v>
      </c>
      <c r="D3" s="7" t="n">
        <v>607736</v>
      </c>
    </row>
    <row r="4" spans="1:6">
      <c r="A4" s="4" t="s">
        <v>440</v>
      </c>
      <c r="C4" s="5" t="n">
        <v>27245</v>
      </c>
      <c r="D4" s="5" t="n">
        <v>26922</v>
      </c>
    </row>
    <row r="5" spans="1:6">
      <c r="A5" s="4" t="s">
        <v>444</v>
      </c>
      <c r="C5" s="5" t="n">
        <v>-71360</v>
      </c>
      <c r="D5" s="5" t="n">
        <v>-81769</v>
      </c>
    </row>
    <row r="6" spans="1:6">
      <c r="A6" s="4" t="s">
        <v>445</v>
      </c>
      <c r="C6" s="5" t="n">
        <v>-836</v>
      </c>
      <c r="D6" s="5" t="n">
        <v>-1046</v>
      </c>
    </row>
    <row r="7" spans="1:6">
      <c r="A7" s="4" t="s">
        <v>446</v>
      </c>
      <c r="C7" s="5" t="n">
        <v>500550</v>
      </c>
      <c r="D7" s="5" t="n">
        <v>551843</v>
      </c>
    </row>
    <row r="8" spans="1:6">
      <c r="A8" s="4" t="s">
        <v>447</v>
      </c>
      <c r="C8" s="5" t="n">
        <v>33947</v>
      </c>
      <c r="D8" s="5" t="n">
        <v>28128</v>
      </c>
    </row>
    <row r="9" spans="1:6">
      <c r="A9" s="4" t="s">
        <v>448</v>
      </c>
      <c r="B9" s="4" t="s">
        <v>138</v>
      </c>
      <c r="C9" s="5" t="n">
        <v>1437</v>
      </c>
      <c r="D9" s="5" t="n">
        <v>1222</v>
      </c>
    </row>
    <row r="10" spans="1:6">
      <c r="A10" s="4" t="s">
        <v>449</v>
      </c>
      <c r="B10" s="4" t="s">
        <v>450</v>
      </c>
      <c r="C10" s="5" t="n">
        <v>389517</v>
      </c>
      <c r="D10" s="5" t="n">
        <v>291333</v>
      </c>
    </row>
    <row r="11" spans="1:6">
      <c r="A11" s="4" t="s">
        <v>451</v>
      </c>
      <c r="C11" s="5" t="n">
        <v>60891</v>
      </c>
      <c r="D11" s="5" t="n">
        <v>56745</v>
      </c>
    </row>
    <row r="12" spans="1:6">
      <c r="A12" s="4" t="s">
        <v>452</v>
      </c>
      <c r="C12" s="5" t="n">
        <v>485792</v>
      </c>
      <c r="D12" s="5" t="n">
        <v>377428</v>
      </c>
    </row>
    <row r="13" spans="1:6">
      <c r="A13" s="4" t="s">
        <v>39</v>
      </c>
      <c r="C13" s="5" t="n">
        <v>-15917</v>
      </c>
      <c r="D13" s="5" t="n">
        <v>-14851</v>
      </c>
      <c r="E13" s="7" t="n">
        <v>-14504</v>
      </c>
      <c r="F13" s="7" t="n">
        <v>-10937</v>
      </c>
    </row>
    <row r="14" spans="1:6">
      <c r="A14" s="4" t="s">
        <v>40</v>
      </c>
      <c r="C14" s="7" t="n">
        <v>970425</v>
      </c>
      <c r="D14" s="7" t="n">
        <v>914420</v>
      </c>
    </row>
    <row r="15" spans="1:6"/>
    <row r="16" spans="1:6">
      <c r="A16" s="4" t="s">
        <v>138</v>
      </c>
      <c r="B16" s="4" t="s">
        <v>453</v>
      </c>
    </row>
    <row r="17" spans="1:6">
      <c r="A17" s="4" t="s">
        <v>450</v>
      </c>
      <c r="B17" s="4" t="s">
        <v>454</v>
      </c>
    </row>
  </sheetData>
  <mergeCells count="4">
    <mergeCell ref="A1:B1"/>
    <mergeCell ref="A15:E15"/>
    <mergeCell ref="B16:E16"/>
    <mergeCell ref="B17:E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5" t="n">
        <v>2018</v>
      </c>
      <c r="B3" s="7" t="n">
        <v>58731</v>
      </c>
    </row>
    <row r="4" spans="1:3">
      <c r="A4" s="5" t="n">
        <v>2019</v>
      </c>
      <c r="B4" s="5" t="n">
        <v>206560</v>
      </c>
    </row>
    <row r="5" spans="1:3">
      <c r="A5" s="5" t="n">
        <v>2020</v>
      </c>
      <c r="B5" s="5" t="n">
        <v>141688</v>
      </c>
    </row>
    <row r="6" spans="1:3">
      <c r="A6" s="5" t="n">
        <v>2021</v>
      </c>
      <c r="B6" s="5" t="n">
        <v>84144</v>
      </c>
    </row>
    <row r="7" spans="1:3">
      <c r="A7" s="5" t="n">
        <v>2022</v>
      </c>
      <c r="B7" s="5" t="n">
        <v>41958</v>
      </c>
    </row>
    <row r="8" spans="1:3">
      <c r="A8" s="4" t="s">
        <v>457</v>
      </c>
      <c r="B8" s="5" t="n">
        <v>12420</v>
      </c>
    </row>
    <row r="9" spans="1:3">
      <c r="A9" s="4" t="s">
        <v>458</v>
      </c>
      <c r="B9" s="5" t="n">
        <v>545501</v>
      </c>
      <c r="C9" s="7" t="n">
        <v>607736</v>
      </c>
    </row>
    <row r="10" spans="1:3">
      <c r="A10" s="3" t="s">
        <v>459</v>
      </c>
    </row>
    <row r="11" spans="1:3">
      <c r="A11" s="5" t="n">
        <v>2018</v>
      </c>
      <c r="B11" s="5" t="n">
        <v>11223</v>
      </c>
    </row>
    <row r="12" spans="1:3">
      <c r="A12" s="5" t="n">
        <v>2019</v>
      </c>
      <c r="B12" s="5" t="n">
        <v>31899</v>
      </c>
    </row>
    <row r="13" spans="1:3">
      <c r="A13" s="5" t="n">
        <v>2020</v>
      </c>
      <c r="B13" s="5" t="n">
        <v>17301</v>
      </c>
    </row>
    <row r="14" spans="1:3">
      <c r="A14" s="5" t="n">
        <v>2021</v>
      </c>
      <c r="B14" s="5" t="n">
        <v>7843</v>
      </c>
    </row>
    <row r="15" spans="1:3">
      <c r="A15" s="5" t="n">
        <v>2022</v>
      </c>
      <c r="B15" s="5" t="n">
        <v>2666</v>
      </c>
    </row>
    <row r="16" spans="1:3">
      <c r="A16" s="4" t="s">
        <v>457</v>
      </c>
      <c r="B16" s="5" t="n">
        <v>428</v>
      </c>
    </row>
    <row r="17" spans="1:3">
      <c r="A17" s="4" t="s">
        <v>460</v>
      </c>
      <c r="B17" s="7" t="n">
        <v>71360</v>
      </c>
      <c r="C17" s="7" t="n">
        <v>817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61</v>
      </c>
      <c r="B1" s="2" t="s">
        <v>80</v>
      </c>
      <c r="D1" s="2" t="s">
        <v>1</v>
      </c>
      <c r="F1" s="2" t="s">
        <v>143</v>
      </c>
    </row>
    <row r="2" spans="1:6">
      <c r="B2" s="2" t="s">
        <v>2</v>
      </c>
      <c r="C2" s="2" t="s">
        <v>81</v>
      </c>
      <c r="D2" s="2" t="s">
        <v>2</v>
      </c>
      <c r="E2" s="2" t="s">
        <v>81</v>
      </c>
      <c r="F2" s="2" t="s">
        <v>30</v>
      </c>
    </row>
    <row r="3" spans="1:6">
      <c r="A3" s="3" t="s">
        <v>212</v>
      </c>
    </row>
    <row r="4" spans="1:6">
      <c r="A4" s="4" t="s">
        <v>462</v>
      </c>
      <c r="D4" s="7" t="n">
        <v>78100</v>
      </c>
      <c r="F4" s="7" t="n">
        <v>62100</v>
      </c>
    </row>
    <row r="5" spans="1:6">
      <c r="A5" s="4" t="s">
        <v>153</v>
      </c>
      <c r="B5" s="7" t="n">
        <v>2243</v>
      </c>
      <c r="C5" s="7" t="n">
        <v>251</v>
      </c>
      <c r="D5" s="7" t="n">
        <v>4859</v>
      </c>
      <c r="E5" s="7" t="n">
        <v>925</v>
      </c>
      <c r="F5" s="7" t="n">
        <v>2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63</v>
      </c>
      <c r="B1" s="2" t="s">
        <v>80</v>
      </c>
      <c r="D1" s="2" t="s">
        <v>1</v>
      </c>
      <c r="F1" s="2" t="s">
        <v>143</v>
      </c>
    </row>
    <row r="2" spans="1:6">
      <c r="B2" s="2" t="s">
        <v>2</v>
      </c>
      <c r="C2" s="2" t="s">
        <v>81</v>
      </c>
      <c r="D2" s="2" t="s">
        <v>2</v>
      </c>
      <c r="E2" s="2" t="s">
        <v>81</v>
      </c>
      <c r="F2" s="2" t="s">
        <v>30</v>
      </c>
    </row>
    <row r="3" spans="1:6">
      <c r="A3" s="3" t="s">
        <v>464</v>
      </c>
    </row>
    <row r="4" spans="1:6">
      <c r="A4" s="4" t="s">
        <v>465</v>
      </c>
      <c r="D4" s="7" t="n">
        <v>14851</v>
      </c>
      <c r="E4" s="7" t="n">
        <v>10937</v>
      </c>
      <c r="F4" s="7" t="n">
        <v>10937</v>
      </c>
    </row>
    <row r="5" spans="1:6">
      <c r="A5" s="4" t="s">
        <v>466</v>
      </c>
      <c r="D5" s="5" t="n">
        <v>-14412</v>
      </c>
      <c r="E5" s="5" t="n">
        <v>-12111</v>
      </c>
      <c r="F5" s="5" t="n">
        <v>-16716</v>
      </c>
    </row>
    <row r="6" spans="1:6">
      <c r="A6" s="4" t="s">
        <v>467</v>
      </c>
      <c r="D6" s="5" t="n">
        <v>1717</v>
      </c>
      <c r="E6" s="5" t="n">
        <v>1800</v>
      </c>
      <c r="F6" s="5" t="n">
        <v>2236</v>
      </c>
    </row>
    <row r="7" spans="1:6">
      <c r="A7" s="4" t="s">
        <v>468</v>
      </c>
      <c r="D7" s="5" t="n">
        <v>-12695</v>
      </c>
      <c r="E7" s="5" t="n">
        <v>-10311</v>
      </c>
      <c r="F7" s="5" t="n">
        <v>-14480</v>
      </c>
    </row>
    <row r="8" spans="1:6">
      <c r="A8" s="4" t="s">
        <v>88</v>
      </c>
      <c r="B8" s="7" t="n">
        <v>4893</v>
      </c>
      <c r="C8" s="7" t="n">
        <v>5680</v>
      </c>
      <c r="D8" s="5" t="n">
        <v>13761</v>
      </c>
      <c r="E8" s="5" t="n">
        <v>13878</v>
      </c>
      <c r="F8" s="5" t="n">
        <v>18394</v>
      </c>
    </row>
    <row r="9" spans="1:6">
      <c r="A9" s="4" t="s">
        <v>469</v>
      </c>
      <c r="B9" s="5" t="n">
        <v>15917</v>
      </c>
      <c r="C9" s="5" t="n">
        <v>14504</v>
      </c>
      <c r="D9" s="5" t="n">
        <v>15917</v>
      </c>
      <c r="E9" s="5" t="n">
        <v>14504</v>
      </c>
      <c r="F9" s="5" t="n">
        <v>14851</v>
      </c>
    </row>
    <row r="10" spans="1:6">
      <c r="A10" s="4" t="s">
        <v>470</v>
      </c>
      <c r="B10" s="5" t="n">
        <v>966659</v>
      </c>
      <c r="C10" s="5" t="n">
        <v>883778</v>
      </c>
      <c r="D10" s="5" t="n">
        <v>966659</v>
      </c>
      <c r="E10" s="5" t="n">
        <v>883778</v>
      </c>
      <c r="F10" s="5" t="n">
        <v>911242</v>
      </c>
    </row>
    <row r="11" spans="1:6">
      <c r="A11" s="4" t="s">
        <v>471</v>
      </c>
      <c r="B11" s="5" t="n">
        <v>0</v>
      </c>
      <c r="D11" s="5" t="n">
        <v>0</v>
      </c>
    </row>
    <row r="12" spans="1:6">
      <c r="A12" s="4" t="s">
        <v>472</v>
      </c>
      <c r="B12" s="5" t="n">
        <v>0</v>
      </c>
      <c r="D12" s="5" t="n">
        <v>0</v>
      </c>
    </row>
    <row r="13" spans="1:6">
      <c r="A13" s="4" t="s">
        <v>473</v>
      </c>
    </row>
    <row r="14" spans="1:6">
      <c r="A14" s="3" t="s">
        <v>464</v>
      </c>
    </row>
    <row r="15" spans="1:6">
      <c r="A15" s="4" t="s">
        <v>465</v>
      </c>
      <c r="D15" s="5" t="n">
        <v>1036</v>
      </c>
      <c r="E15" s="5" t="n">
        <v>760</v>
      </c>
      <c r="F15" s="5" t="n">
        <v>760</v>
      </c>
    </row>
    <row r="16" spans="1:6">
      <c r="A16" s="4" t="s">
        <v>466</v>
      </c>
      <c r="D16" s="5" t="n">
        <v>-1090</v>
      </c>
      <c r="E16" s="5" t="n">
        <v>-973</v>
      </c>
      <c r="F16" s="5" t="n">
        <v>-1219</v>
      </c>
    </row>
    <row r="17" spans="1:6">
      <c r="A17" s="4" t="s">
        <v>467</v>
      </c>
      <c r="D17" s="5" t="n">
        <v>59</v>
      </c>
      <c r="E17" s="5" t="n">
        <v>100</v>
      </c>
      <c r="F17" s="5" t="n">
        <v>121</v>
      </c>
    </row>
    <row r="18" spans="1:6">
      <c r="A18" s="4" t="s">
        <v>468</v>
      </c>
      <c r="D18" s="5" t="n">
        <v>-1031</v>
      </c>
      <c r="E18" s="5" t="n">
        <v>-873</v>
      </c>
      <c r="F18" s="5" t="n">
        <v>-1098</v>
      </c>
    </row>
    <row r="19" spans="1:6">
      <c r="A19" s="4" t="s">
        <v>88</v>
      </c>
      <c r="D19" s="5" t="n">
        <v>1414</v>
      </c>
      <c r="E19" s="5" t="n">
        <v>1194</v>
      </c>
      <c r="F19" s="5" t="n">
        <v>1374</v>
      </c>
    </row>
    <row r="20" spans="1:6">
      <c r="A20" s="4" t="s">
        <v>469</v>
      </c>
      <c r="B20" s="5" t="n">
        <v>1419</v>
      </c>
      <c r="C20" s="5" t="n">
        <v>1081</v>
      </c>
      <c r="D20" s="5" t="n">
        <v>1419</v>
      </c>
      <c r="E20" s="5" t="n">
        <v>1081</v>
      </c>
      <c r="F20" s="5" t="n">
        <v>1036</v>
      </c>
    </row>
    <row r="21" spans="1:6">
      <c r="A21" s="4" t="s">
        <v>470</v>
      </c>
      <c r="B21" s="5" t="n">
        <v>33631</v>
      </c>
      <c r="C21" s="5" t="n">
        <v>26098</v>
      </c>
      <c r="D21" s="5" t="n">
        <v>33631</v>
      </c>
      <c r="E21" s="5" t="n">
        <v>26098</v>
      </c>
      <c r="F21" s="5" t="n">
        <v>27810</v>
      </c>
    </row>
    <row r="22" spans="1:6">
      <c r="A22" s="4" t="s">
        <v>471</v>
      </c>
      <c r="B22" s="5" t="n">
        <v>0</v>
      </c>
      <c r="D22" s="5" t="n">
        <v>0</v>
      </c>
    </row>
    <row r="23" spans="1:6">
      <c r="A23" s="4" t="s">
        <v>472</v>
      </c>
      <c r="B23" s="5" t="n">
        <v>0</v>
      </c>
      <c r="D23" s="5" t="n">
        <v>0</v>
      </c>
    </row>
    <row r="24" spans="1:6">
      <c r="A24" s="4" t="s">
        <v>474</v>
      </c>
    </row>
    <row r="25" spans="1:6">
      <c r="A25" s="3" t="s">
        <v>464</v>
      </c>
    </row>
    <row r="26" spans="1:6">
      <c r="A26" s="4" t="s">
        <v>465</v>
      </c>
      <c r="D26" s="5" t="n">
        <v>0</v>
      </c>
      <c r="E26" s="5" t="n">
        <v>0</v>
      </c>
      <c r="F26" s="5" t="n">
        <v>0</v>
      </c>
    </row>
    <row r="27" spans="1:6">
      <c r="A27" s="4" t="s">
        <v>466</v>
      </c>
      <c r="D27" s="5" t="n">
        <v>0</v>
      </c>
      <c r="E27" s="5" t="n">
        <v>0</v>
      </c>
      <c r="F27" s="5" t="n">
        <v>0</v>
      </c>
    </row>
    <row r="28" spans="1:6">
      <c r="A28" s="4" t="s">
        <v>467</v>
      </c>
      <c r="D28" s="5" t="n">
        <v>0</v>
      </c>
      <c r="E28" s="5" t="n">
        <v>0</v>
      </c>
      <c r="F28" s="5" t="n">
        <v>0</v>
      </c>
    </row>
    <row r="29" spans="1:6">
      <c r="A29" s="4" t="s">
        <v>468</v>
      </c>
      <c r="D29" s="5" t="n">
        <v>0</v>
      </c>
      <c r="E29" s="5" t="n">
        <v>0</v>
      </c>
      <c r="F29" s="5" t="n">
        <v>0</v>
      </c>
    </row>
    <row r="30" spans="1:6">
      <c r="A30" s="4" t="s">
        <v>88</v>
      </c>
      <c r="D30" s="5" t="n">
        <v>0</v>
      </c>
      <c r="E30" s="5" t="n">
        <v>0</v>
      </c>
      <c r="F30" s="5" t="n">
        <v>0</v>
      </c>
    </row>
    <row r="31" spans="1:6">
      <c r="A31" s="4" t="s">
        <v>469</v>
      </c>
      <c r="B31" s="5" t="n">
        <v>0</v>
      </c>
      <c r="C31" s="5" t="n">
        <v>0</v>
      </c>
      <c r="D31" s="5" t="n">
        <v>0</v>
      </c>
      <c r="E31" s="5" t="n">
        <v>0</v>
      </c>
      <c r="F31" s="5" t="n">
        <v>0</v>
      </c>
    </row>
    <row r="32" spans="1:6">
      <c r="A32" s="4" t="s">
        <v>470</v>
      </c>
      <c r="B32" s="5" t="n">
        <v>1437</v>
      </c>
      <c r="C32" s="5" t="n">
        <v>1183</v>
      </c>
      <c r="D32" s="5" t="n">
        <v>1437</v>
      </c>
      <c r="E32" s="5" t="n">
        <v>1183</v>
      </c>
      <c r="F32" s="5" t="n">
        <v>1222</v>
      </c>
    </row>
    <row r="33" spans="1:6">
      <c r="A33" s="4" t="s">
        <v>471</v>
      </c>
      <c r="B33" s="5" t="n">
        <v>0</v>
      </c>
      <c r="D33" s="5" t="n">
        <v>0</v>
      </c>
    </row>
    <row r="34" spans="1:6">
      <c r="A34" s="4" t="s">
        <v>472</v>
      </c>
      <c r="B34" s="5" t="n">
        <v>0</v>
      </c>
      <c r="D34" s="5" t="n">
        <v>0</v>
      </c>
    </row>
    <row r="35" spans="1:6">
      <c r="A35" s="4" t="s">
        <v>475</v>
      </c>
    </row>
    <row r="36" spans="1:6">
      <c r="A36" s="3" t="s">
        <v>464</v>
      </c>
    </row>
    <row r="37" spans="1:6">
      <c r="A37" s="4" t="s">
        <v>465</v>
      </c>
      <c r="D37" s="5" t="n">
        <v>12663</v>
      </c>
      <c r="E37" s="5" t="n">
        <v>9808</v>
      </c>
      <c r="F37" s="5" t="n">
        <v>9808</v>
      </c>
    </row>
    <row r="38" spans="1:6">
      <c r="A38" s="4" t="s">
        <v>466</v>
      </c>
      <c r="D38" s="5" t="n">
        <v>-12721</v>
      </c>
      <c r="E38" s="5" t="n">
        <v>-10499</v>
      </c>
      <c r="F38" s="5" t="n">
        <v>-14343</v>
      </c>
    </row>
    <row r="39" spans="1:6">
      <c r="A39" s="4" t="s">
        <v>467</v>
      </c>
      <c r="D39" s="5" t="n">
        <v>1599</v>
      </c>
      <c r="E39" s="5" t="n">
        <v>1663</v>
      </c>
      <c r="F39" s="5" t="n">
        <v>2066</v>
      </c>
    </row>
    <row r="40" spans="1:6">
      <c r="A40" s="4" t="s">
        <v>468</v>
      </c>
      <c r="D40" s="5" t="n">
        <v>-11122</v>
      </c>
      <c r="E40" s="5" t="n">
        <v>-8836</v>
      </c>
      <c r="F40" s="5" t="n">
        <v>-12277</v>
      </c>
    </row>
    <row r="41" spans="1:6">
      <c r="A41" s="4" t="s">
        <v>88</v>
      </c>
      <c r="D41" s="5" t="n">
        <v>11690</v>
      </c>
      <c r="E41" s="5" t="n">
        <v>11376</v>
      </c>
      <c r="F41" s="5" t="n">
        <v>15132</v>
      </c>
    </row>
    <row r="42" spans="1:6">
      <c r="A42" s="4" t="s">
        <v>469</v>
      </c>
      <c r="B42" s="5" t="n">
        <v>13231</v>
      </c>
      <c r="C42" s="5" t="n">
        <v>12348</v>
      </c>
      <c r="D42" s="5" t="n">
        <v>13231</v>
      </c>
      <c r="E42" s="5" t="n">
        <v>12348</v>
      </c>
      <c r="F42" s="5" t="n">
        <v>12663</v>
      </c>
    </row>
    <row r="43" spans="1:6">
      <c r="A43" s="4" t="s">
        <v>470</v>
      </c>
      <c r="B43" s="5" t="n">
        <v>872027</v>
      </c>
      <c r="C43" s="5" t="n">
        <v>801159</v>
      </c>
      <c r="D43" s="5" t="n">
        <v>872027</v>
      </c>
      <c r="E43" s="5" t="n">
        <v>801159</v>
      </c>
      <c r="F43" s="5" t="n">
        <v>826880</v>
      </c>
    </row>
    <row r="44" spans="1:6">
      <c r="A44" s="4" t="s">
        <v>471</v>
      </c>
      <c r="B44" s="5" t="n">
        <v>0</v>
      </c>
      <c r="D44" s="5" t="n">
        <v>0</v>
      </c>
    </row>
    <row r="45" spans="1:6">
      <c r="A45" s="4" t="s">
        <v>472</v>
      </c>
      <c r="B45" s="5" t="n">
        <v>0</v>
      </c>
      <c r="D45" s="5" t="n">
        <v>0</v>
      </c>
    </row>
    <row r="46" spans="1:6">
      <c r="A46" s="4" t="s">
        <v>476</v>
      </c>
    </row>
    <row r="47" spans="1:6">
      <c r="A47" s="3" t="s">
        <v>464</v>
      </c>
    </row>
    <row r="48" spans="1:6">
      <c r="A48" s="4" t="s">
        <v>465</v>
      </c>
      <c r="D48" s="5" t="n">
        <v>1152</v>
      </c>
      <c r="E48" s="5" t="n">
        <v>369</v>
      </c>
      <c r="F48" s="5" t="n">
        <v>369</v>
      </c>
    </row>
    <row r="49" spans="1:6">
      <c r="A49" s="4" t="s">
        <v>466</v>
      </c>
      <c r="D49" s="5" t="n">
        <v>-601</v>
      </c>
      <c r="E49" s="5" t="n">
        <v>-639</v>
      </c>
      <c r="F49" s="5" t="n">
        <v>-1154</v>
      </c>
    </row>
    <row r="50" spans="1:6">
      <c r="A50" s="4" t="s">
        <v>467</v>
      </c>
      <c r="D50" s="5" t="n">
        <v>59</v>
      </c>
      <c r="E50" s="5" t="n">
        <v>37</v>
      </c>
      <c r="F50" s="5" t="n">
        <v>49</v>
      </c>
    </row>
    <row r="51" spans="1:6">
      <c r="A51" s="4" t="s">
        <v>468</v>
      </c>
      <c r="D51" s="5" t="n">
        <v>-542</v>
      </c>
      <c r="E51" s="5" t="n">
        <v>-602</v>
      </c>
      <c r="F51" s="5" t="n">
        <v>-1105</v>
      </c>
    </row>
    <row r="52" spans="1:6">
      <c r="A52" s="4" t="s">
        <v>88</v>
      </c>
      <c r="D52" s="5" t="n">
        <v>657</v>
      </c>
      <c r="E52" s="5" t="n">
        <v>1308</v>
      </c>
      <c r="F52" s="5" t="n">
        <v>1888</v>
      </c>
    </row>
    <row r="53" spans="1:6">
      <c r="A53" s="4" t="s">
        <v>469</v>
      </c>
      <c r="B53" s="5" t="n">
        <v>1267</v>
      </c>
      <c r="C53" s="5" t="n">
        <v>1075</v>
      </c>
      <c r="D53" s="5" t="n">
        <v>1267</v>
      </c>
      <c r="E53" s="5" t="n">
        <v>1075</v>
      </c>
      <c r="F53" s="5" t="n">
        <v>1152</v>
      </c>
    </row>
    <row r="54" spans="1:6">
      <c r="A54" s="4" t="s">
        <v>470</v>
      </c>
      <c r="B54" s="5" t="n">
        <v>59564</v>
      </c>
      <c r="C54" s="7" t="n">
        <v>55338</v>
      </c>
      <c r="D54" s="5" t="n">
        <v>59564</v>
      </c>
      <c r="E54" s="7" t="n">
        <v>55338</v>
      </c>
      <c r="F54" s="7" t="n">
        <v>55330</v>
      </c>
    </row>
    <row r="55" spans="1:6">
      <c r="A55" s="4" t="s">
        <v>471</v>
      </c>
      <c r="B55" s="5" t="n">
        <v>0</v>
      </c>
      <c r="D55" s="5" t="n">
        <v>0</v>
      </c>
    </row>
    <row r="56" spans="1:6">
      <c r="A56" s="4" t="s">
        <v>472</v>
      </c>
      <c r="B56" s="7" t="n">
        <v>0</v>
      </c>
      <c r="D5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0</v>
      </c>
      <c r="D1" s="2" t="s">
        <v>1</v>
      </c>
    </row>
    <row r="2" spans="1:5">
      <c r="B2" s="2" t="s">
        <v>2</v>
      </c>
      <c r="C2" s="2" t="s">
        <v>81</v>
      </c>
      <c r="D2" s="2" t="s">
        <v>2</v>
      </c>
      <c r="E2" s="2" t="s">
        <v>81</v>
      </c>
    </row>
    <row r="3" spans="1:5">
      <c r="A3" s="3" t="s">
        <v>105</v>
      </c>
    </row>
    <row r="4" spans="1:5">
      <c r="A4" s="4" t="s">
        <v>100</v>
      </c>
      <c r="B4" s="7" t="n">
        <v>5906</v>
      </c>
      <c r="C4" s="7" t="n">
        <v>3305</v>
      </c>
      <c r="D4" s="7" t="n">
        <v>18558</v>
      </c>
      <c r="E4" s="7" t="n">
        <v>9398</v>
      </c>
    </row>
    <row r="5" spans="1:5">
      <c r="A5" s="3" t="s">
        <v>106</v>
      </c>
    </row>
    <row r="6" spans="1:5">
      <c r="A6" s="4" t="s">
        <v>107</v>
      </c>
      <c r="B6" s="5" t="n">
        <v>0</v>
      </c>
      <c r="C6" s="5" t="n">
        <v>0</v>
      </c>
      <c r="D6" s="5" t="n">
        <v>107</v>
      </c>
      <c r="E6" s="5" t="n">
        <v>0</v>
      </c>
    </row>
    <row r="7" spans="1:5">
      <c r="A7" s="4" t="s">
        <v>108</v>
      </c>
      <c r="B7" s="5" t="n">
        <v>-102</v>
      </c>
      <c r="C7" s="5" t="n">
        <v>38</v>
      </c>
      <c r="D7" s="5" t="n">
        <v>-148</v>
      </c>
      <c r="E7" s="5" t="n">
        <v>90</v>
      </c>
    </row>
    <row r="8" spans="1:5">
      <c r="A8" s="4" t="s">
        <v>109</v>
      </c>
      <c r="B8" s="5" t="n">
        <v>26</v>
      </c>
      <c r="C8" s="5" t="n">
        <v>-14</v>
      </c>
      <c r="D8" s="5" t="n">
        <v>-12</v>
      </c>
      <c r="E8" s="5" t="n">
        <v>-34</v>
      </c>
    </row>
    <row r="9" spans="1:5">
      <c r="A9" s="4" t="s">
        <v>110</v>
      </c>
      <c r="B9" s="5" t="n">
        <v>-76</v>
      </c>
      <c r="C9" s="5" t="n">
        <v>24</v>
      </c>
      <c r="D9" s="5" t="n">
        <v>-53</v>
      </c>
      <c r="E9" s="5" t="n">
        <v>56</v>
      </c>
    </row>
    <row r="10" spans="1:5">
      <c r="A10" s="4" t="s">
        <v>105</v>
      </c>
      <c r="B10" s="7" t="n">
        <v>5830</v>
      </c>
      <c r="C10" s="7" t="n">
        <v>3329</v>
      </c>
      <c r="D10" s="7" t="n">
        <v>18505</v>
      </c>
      <c r="E10" s="7" t="n">
        <v>94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30</v>
      </c>
      <c r="D1" s="2" t="s">
        <v>81</v>
      </c>
    </row>
    <row r="2" spans="1:4">
      <c r="A2" s="3" t="s">
        <v>478</v>
      </c>
    </row>
    <row r="3" spans="1:4">
      <c r="A3" s="4" t="s">
        <v>479</v>
      </c>
      <c r="B3" s="7" t="n">
        <v>966659</v>
      </c>
      <c r="C3" s="7" t="n">
        <v>911242</v>
      </c>
      <c r="D3" s="7" t="n">
        <v>883778</v>
      </c>
    </row>
    <row r="4" spans="1:4">
      <c r="A4" s="4" t="s">
        <v>473</v>
      </c>
    </row>
    <row r="5" spans="1:4">
      <c r="A5" s="3" t="s">
        <v>478</v>
      </c>
    </row>
    <row r="6" spans="1:4">
      <c r="A6" s="4" t="s">
        <v>479</v>
      </c>
      <c r="B6" s="5" t="n">
        <v>33631</v>
      </c>
      <c r="C6" s="5" t="n">
        <v>27810</v>
      </c>
      <c r="D6" s="5" t="n">
        <v>26098</v>
      </c>
    </row>
    <row r="7" spans="1:4">
      <c r="A7" s="4" t="s">
        <v>474</v>
      </c>
    </row>
    <row r="8" spans="1:4">
      <c r="A8" s="3" t="s">
        <v>478</v>
      </c>
    </row>
    <row r="9" spans="1:4">
      <c r="A9" s="4" t="s">
        <v>479</v>
      </c>
      <c r="B9" s="5" t="n">
        <v>1437</v>
      </c>
      <c r="C9" s="5" t="n">
        <v>1222</v>
      </c>
      <c r="D9" s="5" t="n">
        <v>1183</v>
      </c>
    </row>
    <row r="10" spans="1:4">
      <c r="A10" s="4" t="s">
        <v>475</v>
      </c>
    </row>
    <row r="11" spans="1:4">
      <c r="A11" s="3" t="s">
        <v>478</v>
      </c>
    </row>
    <row r="12" spans="1:4">
      <c r="A12" s="4" t="s">
        <v>479</v>
      </c>
      <c r="B12" s="5" t="n">
        <v>872027</v>
      </c>
      <c r="C12" s="5" t="n">
        <v>826880</v>
      </c>
      <c r="D12" s="5" t="n">
        <v>801159</v>
      </c>
    </row>
    <row r="13" spans="1:4">
      <c r="A13" s="4" t="s">
        <v>476</v>
      </c>
    </row>
    <row r="14" spans="1:4">
      <c r="A14" s="3" t="s">
        <v>478</v>
      </c>
    </row>
    <row r="15" spans="1:4">
      <c r="A15" s="4" t="s">
        <v>479</v>
      </c>
      <c r="B15" s="5" t="n">
        <v>59564</v>
      </c>
      <c r="C15" s="5" t="n">
        <v>55330</v>
      </c>
      <c r="D15" s="7" t="n">
        <v>55338</v>
      </c>
    </row>
    <row r="16" spans="1:4">
      <c r="A16" s="4" t="s">
        <v>480</v>
      </c>
    </row>
    <row r="17" spans="1:4">
      <c r="A17" s="3" t="s">
        <v>478</v>
      </c>
    </row>
    <row r="18" spans="1:4">
      <c r="A18" s="4" t="s">
        <v>479</v>
      </c>
      <c r="B18" s="5" t="n">
        <v>953196</v>
      </c>
      <c r="C18" s="5" t="n">
        <v>880863</v>
      </c>
    </row>
    <row r="19" spans="1:4">
      <c r="A19" s="4" t="s">
        <v>481</v>
      </c>
    </row>
    <row r="20" spans="1:4">
      <c r="A20" s="3" t="s">
        <v>478</v>
      </c>
    </row>
    <row r="21" spans="1:4">
      <c r="A21" s="4" t="s">
        <v>479</v>
      </c>
      <c r="B21" s="5" t="n">
        <v>32930</v>
      </c>
      <c r="C21" s="5" t="n">
        <v>27405</v>
      </c>
    </row>
    <row r="22" spans="1:4">
      <c r="A22" s="4" t="s">
        <v>482</v>
      </c>
    </row>
    <row r="23" spans="1:4">
      <c r="A23" s="3" t="s">
        <v>478</v>
      </c>
    </row>
    <row r="24" spans="1:4">
      <c r="A24" s="4" t="s">
        <v>479</v>
      </c>
      <c r="B24" s="5" t="n">
        <v>1437</v>
      </c>
      <c r="C24" s="5" t="n">
        <v>1222</v>
      </c>
    </row>
    <row r="25" spans="1:4">
      <c r="A25" s="4" t="s">
        <v>483</v>
      </c>
    </row>
    <row r="26" spans="1:4">
      <c r="A26" s="3" t="s">
        <v>478</v>
      </c>
    </row>
    <row r="27" spans="1:4">
      <c r="A27" s="4" t="s">
        <v>479</v>
      </c>
      <c r="B27" s="5" t="n">
        <v>860345</v>
      </c>
      <c r="C27" s="5" t="n">
        <v>801894</v>
      </c>
    </row>
    <row r="28" spans="1:4">
      <c r="A28" s="4" t="s">
        <v>484</v>
      </c>
    </row>
    <row r="29" spans="1:4">
      <c r="A29" s="3" t="s">
        <v>478</v>
      </c>
    </row>
    <row r="30" spans="1:4">
      <c r="A30" s="4" t="s">
        <v>479</v>
      </c>
      <c r="B30" s="5" t="n">
        <v>58484</v>
      </c>
      <c r="C30" s="5" t="n">
        <v>50342</v>
      </c>
    </row>
    <row r="31" spans="1:4">
      <c r="A31" s="4" t="s">
        <v>485</v>
      </c>
    </row>
    <row r="32" spans="1:4">
      <c r="A32" s="3" t="s">
        <v>478</v>
      </c>
    </row>
    <row r="33" spans="1:4">
      <c r="A33" s="4" t="s">
        <v>479</v>
      </c>
      <c r="B33" s="5" t="n">
        <v>4387</v>
      </c>
      <c r="C33" s="5" t="n">
        <v>20103</v>
      </c>
    </row>
    <row r="34" spans="1:4">
      <c r="A34" s="4" t="s">
        <v>486</v>
      </c>
    </row>
    <row r="35" spans="1:4">
      <c r="A35" s="3" t="s">
        <v>478</v>
      </c>
    </row>
    <row r="36" spans="1:4">
      <c r="A36" s="4" t="s">
        <v>479</v>
      </c>
      <c r="B36" s="5" t="n">
        <v>63</v>
      </c>
      <c r="C36" s="5" t="n">
        <v>56</v>
      </c>
    </row>
    <row r="37" spans="1:4">
      <c r="A37" s="4" t="s">
        <v>487</v>
      </c>
    </row>
    <row r="38" spans="1:4">
      <c r="A38" s="3" t="s">
        <v>478</v>
      </c>
    </row>
    <row r="39" spans="1:4">
      <c r="A39" s="4" t="s">
        <v>479</v>
      </c>
      <c r="B39" s="5" t="n">
        <v>0</v>
      </c>
      <c r="C39" s="5" t="n">
        <v>0</v>
      </c>
    </row>
    <row r="40" spans="1:4">
      <c r="A40" s="4" t="s">
        <v>488</v>
      </c>
    </row>
    <row r="41" spans="1:4">
      <c r="A41" s="3" t="s">
        <v>478</v>
      </c>
    </row>
    <row r="42" spans="1:4">
      <c r="A42" s="4" t="s">
        <v>479</v>
      </c>
      <c r="B42" s="5" t="n">
        <v>4160</v>
      </c>
      <c r="C42" s="5" t="n">
        <v>15141</v>
      </c>
    </row>
    <row r="43" spans="1:4">
      <c r="A43" s="4" t="s">
        <v>489</v>
      </c>
    </row>
    <row r="44" spans="1:4">
      <c r="A44" s="3" t="s">
        <v>478</v>
      </c>
    </row>
    <row r="45" spans="1:4">
      <c r="A45" s="4" t="s">
        <v>479</v>
      </c>
      <c r="B45" s="5" t="n">
        <v>164</v>
      </c>
      <c r="C45" s="5" t="n">
        <v>4906</v>
      </c>
    </row>
    <row r="46" spans="1:4">
      <c r="A46" s="4" t="s">
        <v>490</v>
      </c>
    </row>
    <row r="47" spans="1:4">
      <c r="A47" s="3" t="s">
        <v>478</v>
      </c>
    </row>
    <row r="48" spans="1:4">
      <c r="A48" s="4" t="s">
        <v>479</v>
      </c>
      <c r="B48" s="5" t="n">
        <v>4988</v>
      </c>
      <c r="C48" s="5" t="n">
        <v>6519</v>
      </c>
    </row>
    <row r="49" spans="1:4">
      <c r="A49" s="4" t="s">
        <v>491</v>
      </c>
    </row>
    <row r="50" spans="1:4">
      <c r="A50" s="3" t="s">
        <v>478</v>
      </c>
    </row>
    <row r="51" spans="1:4">
      <c r="A51" s="4" t="s">
        <v>479</v>
      </c>
      <c r="B51" s="5" t="n">
        <v>274</v>
      </c>
      <c r="C51" s="5" t="n">
        <v>47</v>
      </c>
    </row>
    <row r="52" spans="1:4">
      <c r="A52" s="4" t="s">
        <v>492</v>
      </c>
    </row>
    <row r="53" spans="1:4">
      <c r="A53" s="3" t="s">
        <v>478</v>
      </c>
    </row>
    <row r="54" spans="1:4">
      <c r="A54" s="4" t="s">
        <v>479</v>
      </c>
      <c r="B54" s="5" t="n">
        <v>0</v>
      </c>
      <c r="C54" s="5" t="n">
        <v>0</v>
      </c>
    </row>
    <row r="55" spans="1:4">
      <c r="A55" s="4" t="s">
        <v>493</v>
      </c>
    </row>
    <row r="56" spans="1:4">
      <c r="A56" s="3" t="s">
        <v>478</v>
      </c>
    </row>
    <row r="57" spans="1:4">
      <c r="A57" s="4" t="s">
        <v>479</v>
      </c>
      <c r="B57" s="5" t="n">
        <v>4141</v>
      </c>
      <c r="C57" s="5" t="n">
        <v>6428</v>
      </c>
    </row>
    <row r="58" spans="1:4">
      <c r="A58" s="4" t="s">
        <v>494</v>
      </c>
    </row>
    <row r="59" spans="1:4">
      <c r="A59" s="3" t="s">
        <v>478</v>
      </c>
    </row>
    <row r="60" spans="1:4">
      <c r="A60" s="4" t="s">
        <v>479</v>
      </c>
      <c r="B60" s="5" t="n">
        <v>573</v>
      </c>
      <c r="C60" s="5" t="n">
        <v>44</v>
      </c>
    </row>
    <row r="61" spans="1:4">
      <c r="A61" s="4" t="s">
        <v>495</v>
      </c>
    </row>
    <row r="62" spans="1:4">
      <c r="A62" s="3" t="s">
        <v>478</v>
      </c>
    </row>
    <row r="63" spans="1:4">
      <c r="A63" s="4" t="s">
        <v>479</v>
      </c>
      <c r="B63" s="5" t="n">
        <v>2754</v>
      </c>
      <c r="C63" s="5" t="n">
        <v>3196</v>
      </c>
    </row>
    <row r="64" spans="1:4">
      <c r="A64" s="4" t="s">
        <v>496</v>
      </c>
    </row>
    <row r="65" spans="1:4">
      <c r="A65" s="3" t="s">
        <v>478</v>
      </c>
    </row>
    <row r="66" spans="1:4">
      <c r="A66" s="4" t="s">
        <v>479</v>
      </c>
      <c r="B66" s="5" t="n">
        <v>257</v>
      </c>
      <c r="C66" s="5" t="n">
        <v>163</v>
      </c>
    </row>
    <row r="67" spans="1:4">
      <c r="A67" s="4" t="s">
        <v>497</v>
      </c>
    </row>
    <row r="68" spans="1:4">
      <c r="A68" s="3" t="s">
        <v>478</v>
      </c>
    </row>
    <row r="69" spans="1:4">
      <c r="A69" s="4" t="s">
        <v>479</v>
      </c>
      <c r="B69" s="5" t="n">
        <v>0</v>
      </c>
      <c r="C69" s="5" t="n">
        <v>0</v>
      </c>
    </row>
    <row r="70" spans="1:4">
      <c r="A70" s="4" t="s">
        <v>498</v>
      </c>
    </row>
    <row r="71" spans="1:4">
      <c r="A71" s="3" t="s">
        <v>478</v>
      </c>
    </row>
    <row r="72" spans="1:4">
      <c r="A72" s="4" t="s">
        <v>479</v>
      </c>
      <c r="B72" s="5" t="n">
        <v>2315</v>
      </c>
      <c r="C72" s="5" t="n">
        <v>2995</v>
      </c>
    </row>
    <row r="73" spans="1:4">
      <c r="A73" s="4" t="s">
        <v>499</v>
      </c>
    </row>
    <row r="74" spans="1:4">
      <c r="A74" s="3" t="s">
        <v>478</v>
      </c>
    </row>
    <row r="75" spans="1:4">
      <c r="A75" s="4" t="s">
        <v>479</v>
      </c>
      <c r="B75" s="5" t="n">
        <v>182</v>
      </c>
      <c r="C75" s="5" t="n">
        <v>38</v>
      </c>
    </row>
    <row r="76" spans="1:4">
      <c r="A76" s="4" t="s">
        <v>500</v>
      </c>
    </row>
    <row r="77" spans="1:4">
      <c r="A77" s="3" t="s">
        <v>478</v>
      </c>
    </row>
    <row r="78" spans="1:4">
      <c r="A78" s="4" t="s">
        <v>479</v>
      </c>
      <c r="B78" s="5" t="n">
        <v>1334</v>
      </c>
      <c r="C78" s="5" t="n">
        <v>561</v>
      </c>
    </row>
    <row r="79" spans="1:4">
      <c r="A79" s="4" t="s">
        <v>501</v>
      </c>
    </row>
    <row r="80" spans="1:4">
      <c r="A80" s="3" t="s">
        <v>478</v>
      </c>
    </row>
    <row r="81" spans="1:4">
      <c r="A81" s="4" t="s">
        <v>479</v>
      </c>
      <c r="B81" s="5" t="n">
        <v>107</v>
      </c>
      <c r="C81" s="5" t="n">
        <v>139</v>
      </c>
    </row>
    <row r="82" spans="1:4">
      <c r="A82" s="4" t="s">
        <v>502</v>
      </c>
    </row>
    <row r="83" spans="1:4">
      <c r="A83" s="3" t="s">
        <v>478</v>
      </c>
    </row>
    <row r="84" spans="1:4">
      <c r="A84" s="4" t="s">
        <v>479</v>
      </c>
      <c r="B84" s="5" t="n">
        <v>0</v>
      </c>
      <c r="C84" s="5" t="n">
        <v>0</v>
      </c>
    </row>
    <row r="85" spans="1:4">
      <c r="A85" s="4" t="s">
        <v>503</v>
      </c>
    </row>
    <row r="86" spans="1:4">
      <c r="A86" s="3" t="s">
        <v>478</v>
      </c>
    </row>
    <row r="87" spans="1:4">
      <c r="A87" s="4" t="s">
        <v>479</v>
      </c>
      <c r="B87" s="5" t="n">
        <v>1066</v>
      </c>
      <c r="C87" s="5" t="n">
        <v>422</v>
      </c>
    </row>
    <row r="88" spans="1:4">
      <c r="A88" s="4" t="s">
        <v>504</v>
      </c>
    </row>
    <row r="89" spans="1:4">
      <c r="A89" s="3" t="s">
        <v>478</v>
      </c>
    </row>
    <row r="90" spans="1:4">
      <c r="A90" s="4" t="s">
        <v>479</v>
      </c>
      <c r="B90" s="7" t="n">
        <v>161</v>
      </c>
      <c r="C9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507</v>
      </c>
      <c r="B3" s="7" t="n">
        <v>11270</v>
      </c>
      <c r="C3" s="7" t="n">
        <v>10565</v>
      </c>
    </row>
    <row r="4" spans="1:3">
      <c r="A4" s="4" t="s">
        <v>508</v>
      </c>
      <c r="B4" s="5" t="n">
        <v>1089877</v>
      </c>
      <c r="C4" s="5" t="n">
        <v>1022375</v>
      </c>
    </row>
    <row r="5" spans="1:3">
      <c r="A5" s="4" t="s">
        <v>509</v>
      </c>
      <c r="B5" s="5" t="n">
        <v>1101147</v>
      </c>
      <c r="C5" s="5" t="n">
        <v>1032940</v>
      </c>
    </row>
    <row r="6" spans="1:3">
      <c r="A6" s="4" t="s">
        <v>510</v>
      </c>
      <c r="B6" s="5" t="n">
        <v>3609</v>
      </c>
      <c r="C6" s="5" t="n">
        <v>3183</v>
      </c>
    </row>
    <row r="7" spans="1:3">
      <c r="A7" s="4" t="s">
        <v>473</v>
      </c>
    </row>
    <row r="8" spans="1:3">
      <c r="A8" s="3" t="s">
        <v>506</v>
      </c>
    </row>
    <row r="9" spans="1:3">
      <c r="A9" s="4" t="s">
        <v>507</v>
      </c>
      <c r="B9" s="5" t="n">
        <v>357</v>
      </c>
      <c r="C9" s="5" t="n">
        <v>119</v>
      </c>
    </row>
    <row r="10" spans="1:3">
      <c r="A10" s="4" t="s">
        <v>508</v>
      </c>
      <c r="B10" s="5" t="n">
        <v>33274</v>
      </c>
      <c r="C10" s="5" t="n">
        <v>27691</v>
      </c>
    </row>
    <row r="11" spans="1:3">
      <c r="A11" s="4" t="s">
        <v>509</v>
      </c>
      <c r="B11" s="5" t="n">
        <v>33631</v>
      </c>
      <c r="C11" s="5" t="n">
        <v>27810</v>
      </c>
    </row>
    <row r="12" spans="1:3">
      <c r="A12" s="4" t="s">
        <v>510</v>
      </c>
      <c r="B12" s="5" t="n">
        <v>217</v>
      </c>
      <c r="C12" s="5" t="n">
        <v>118</v>
      </c>
    </row>
    <row r="13" spans="1:3">
      <c r="A13" s="4" t="s">
        <v>474</v>
      </c>
    </row>
    <row r="14" spans="1:3">
      <c r="A14" s="3" t="s">
        <v>506</v>
      </c>
    </row>
    <row r="15" spans="1:3">
      <c r="A15" s="4" t="s">
        <v>507</v>
      </c>
      <c r="B15" s="5" t="n">
        <v>0</v>
      </c>
      <c r="C15" s="5" t="n">
        <v>0</v>
      </c>
    </row>
    <row r="16" spans="1:3">
      <c r="A16" s="4" t="s">
        <v>508</v>
      </c>
      <c r="B16" s="5" t="n">
        <v>1437</v>
      </c>
      <c r="C16" s="5" t="n">
        <v>1222</v>
      </c>
    </row>
    <row r="17" spans="1:3">
      <c r="A17" s="4" t="s">
        <v>509</v>
      </c>
      <c r="B17" s="5" t="n">
        <v>1437</v>
      </c>
      <c r="C17" s="5" t="n">
        <v>1222</v>
      </c>
    </row>
    <row r="18" spans="1:3">
      <c r="A18" s="4" t="s">
        <v>510</v>
      </c>
      <c r="B18" s="5" t="n">
        <v>0</v>
      </c>
      <c r="C18" s="5" t="n">
        <v>0</v>
      </c>
    </row>
    <row r="19" spans="1:3">
      <c r="A19" s="4" t="s">
        <v>475</v>
      </c>
    </row>
    <row r="20" spans="1:3">
      <c r="A20" s="3" t="s">
        <v>506</v>
      </c>
    </row>
    <row r="21" spans="1:3">
      <c r="A21" s="4" t="s">
        <v>507</v>
      </c>
      <c r="B21" s="5" t="n">
        <v>10506</v>
      </c>
      <c r="C21" s="5" t="n">
        <v>10176</v>
      </c>
    </row>
    <row r="22" spans="1:3">
      <c r="A22" s="4" t="s">
        <v>508</v>
      </c>
      <c r="B22" s="5" t="n">
        <v>986455</v>
      </c>
      <c r="C22" s="5" t="n">
        <v>928963</v>
      </c>
    </row>
    <row r="23" spans="1:3">
      <c r="A23" s="4" t="s">
        <v>509</v>
      </c>
      <c r="B23" s="5" t="n">
        <v>996961</v>
      </c>
      <c r="C23" s="5" t="n">
        <v>939139</v>
      </c>
    </row>
    <row r="24" spans="1:3">
      <c r="A24" s="4" t="s">
        <v>510</v>
      </c>
      <c r="B24" s="5" t="n">
        <v>3157</v>
      </c>
      <c r="C24" s="5" t="n">
        <v>3023</v>
      </c>
    </row>
    <row r="25" spans="1:3">
      <c r="A25" s="4" t="s">
        <v>476</v>
      </c>
    </row>
    <row r="26" spans="1:3">
      <c r="A26" s="3" t="s">
        <v>506</v>
      </c>
    </row>
    <row r="27" spans="1:3">
      <c r="A27" s="4" t="s">
        <v>507</v>
      </c>
      <c r="B27" s="5" t="n">
        <v>407</v>
      </c>
      <c r="C27" s="5" t="n">
        <v>270</v>
      </c>
    </row>
    <row r="28" spans="1:3">
      <c r="A28" s="4" t="s">
        <v>508</v>
      </c>
      <c r="B28" s="5" t="n">
        <v>68711</v>
      </c>
      <c r="C28" s="5" t="n">
        <v>64499</v>
      </c>
    </row>
    <row r="29" spans="1:3">
      <c r="A29" s="4" t="s">
        <v>509</v>
      </c>
      <c r="B29" s="5" t="n">
        <v>69118</v>
      </c>
      <c r="C29" s="5" t="n">
        <v>64769</v>
      </c>
    </row>
    <row r="30" spans="1:3">
      <c r="A30" s="4" t="s">
        <v>510</v>
      </c>
      <c r="B30" s="5" t="n">
        <v>235</v>
      </c>
      <c r="C30" s="5" t="n">
        <v>42</v>
      </c>
    </row>
    <row r="31" spans="1:3">
      <c r="A31" s="4" t="s">
        <v>511</v>
      </c>
    </row>
    <row r="32" spans="1:3">
      <c r="A32" s="3" t="s">
        <v>506</v>
      </c>
    </row>
    <row r="33" spans="1:3">
      <c r="A33" s="4" t="s">
        <v>507</v>
      </c>
      <c r="B33" s="5" t="n">
        <v>5026</v>
      </c>
      <c r="C33" s="5" t="n">
        <v>4918</v>
      </c>
    </row>
    <row r="34" spans="1:3">
      <c r="A34" s="4" t="s">
        <v>512</v>
      </c>
    </row>
    <row r="35" spans="1:3">
      <c r="A35" s="3" t="s">
        <v>506</v>
      </c>
    </row>
    <row r="36" spans="1:3">
      <c r="A36" s="4" t="s">
        <v>507</v>
      </c>
      <c r="B36" s="5" t="n">
        <v>250</v>
      </c>
      <c r="C36" s="5" t="n">
        <v>119</v>
      </c>
    </row>
    <row r="37" spans="1:3">
      <c r="A37" s="4" t="s">
        <v>513</v>
      </c>
    </row>
    <row r="38" spans="1:3">
      <c r="A38" s="3" t="s">
        <v>506</v>
      </c>
    </row>
    <row r="39" spans="1:3">
      <c r="A39" s="4" t="s">
        <v>507</v>
      </c>
      <c r="B39" s="5" t="n">
        <v>0</v>
      </c>
      <c r="C39" s="5" t="n">
        <v>0</v>
      </c>
    </row>
    <row r="40" spans="1:3">
      <c r="A40" s="4" t="s">
        <v>514</v>
      </c>
    </row>
    <row r="41" spans="1:3">
      <c r="A41" s="3" t="s">
        <v>506</v>
      </c>
    </row>
    <row r="42" spans="1:3">
      <c r="A42" s="4" t="s">
        <v>507</v>
      </c>
      <c r="B42" s="5" t="n">
        <v>4643</v>
      </c>
      <c r="C42" s="5" t="n">
        <v>4621</v>
      </c>
    </row>
    <row r="43" spans="1:3">
      <c r="A43" s="4" t="s">
        <v>515</v>
      </c>
    </row>
    <row r="44" spans="1:3">
      <c r="A44" s="3" t="s">
        <v>506</v>
      </c>
    </row>
    <row r="45" spans="1:3">
      <c r="A45" s="4" t="s">
        <v>507</v>
      </c>
      <c r="B45" s="5" t="n">
        <v>133</v>
      </c>
      <c r="C45" s="5" t="n">
        <v>178</v>
      </c>
    </row>
    <row r="46" spans="1:3">
      <c r="A46" s="4" t="s">
        <v>516</v>
      </c>
    </row>
    <row r="47" spans="1:3">
      <c r="A47" s="3" t="s">
        <v>506</v>
      </c>
    </row>
    <row r="48" spans="1:3">
      <c r="A48" s="4" t="s">
        <v>507</v>
      </c>
      <c r="B48" s="5" t="n">
        <v>2852</v>
      </c>
      <c r="C48" s="5" t="n">
        <v>2582</v>
      </c>
    </row>
    <row r="49" spans="1:3">
      <c r="A49" s="4" t="s">
        <v>517</v>
      </c>
    </row>
    <row r="50" spans="1:3">
      <c r="A50" s="3" t="s">
        <v>506</v>
      </c>
    </row>
    <row r="51" spans="1:3">
      <c r="A51" s="4" t="s">
        <v>507</v>
      </c>
      <c r="B51" s="5" t="n">
        <v>107</v>
      </c>
      <c r="C51" s="5" t="n">
        <v>0</v>
      </c>
    </row>
    <row r="52" spans="1:3">
      <c r="A52" s="4" t="s">
        <v>518</v>
      </c>
    </row>
    <row r="53" spans="1:3">
      <c r="A53" s="3" t="s">
        <v>506</v>
      </c>
    </row>
    <row r="54" spans="1:3">
      <c r="A54" s="4" t="s">
        <v>507</v>
      </c>
      <c r="B54" s="5" t="n">
        <v>0</v>
      </c>
      <c r="C54" s="5" t="n">
        <v>0</v>
      </c>
    </row>
    <row r="55" spans="1:3">
      <c r="A55" s="4" t="s">
        <v>519</v>
      </c>
    </row>
    <row r="56" spans="1:3">
      <c r="A56" s="3" t="s">
        <v>506</v>
      </c>
    </row>
    <row r="57" spans="1:3">
      <c r="A57" s="4" t="s">
        <v>507</v>
      </c>
      <c r="B57" s="5" t="n">
        <v>2706</v>
      </c>
      <c r="C57" s="5" t="n">
        <v>2532</v>
      </c>
    </row>
    <row r="58" spans="1:3">
      <c r="A58" s="4" t="s">
        <v>520</v>
      </c>
    </row>
    <row r="59" spans="1:3">
      <c r="A59" s="3" t="s">
        <v>506</v>
      </c>
    </row>
    <row r="60" spans="1:3">
      <c r="A60" s="4" t="s">
        <v>507</v>
      </c>
      <c r="B60" s="5" t="n">
        <v>39</v>
      </c>
      <c r="C60" s="5" t="n">
        <v>50</v>
      </c>
    </row>
    <row r="61" spans="1:3">
      <c r="A61" s="4" t="s">
        <v>521</v>
      </c>
    </row>
    <row r="62" spans="1:3">
      <c r="A62" s="3" t="s">
        <v>506</v>
      </c>
    </row>
    <row r="63" spans="1:3">
      <c r="A63" s="4" t="s">
        <v>507</v>
      </c>
      <c r="B63" s="5" t="n">
        <v>3392</v>
      </c>
      <c r="C63" s="5" t="n">
        <v>3065</v>
      </c>
    </row>
    <row r="64" spans="1:3">
      <c r="A64" s="4" t="s">
        <v>522</v>
      </c>
    </row>
    <row r="65" spans="1:3">
      <c r="A65" s="3" t="s">
        <v>506</v>
      </c>
    </row>
    <row r="66" spans="1:3">
      <c r="A66" s="4" t="s">
        <v>507</v>
      </c>
      <c r="B66" s="5" t="n">
        <v>0</v>
      </c>
      <c r="C66" s="5" t="n">
        <v>0</v>
      </c>
    </row>
    <row r="67" spans="1:3">
      <c r="A67" s="4" t="s">
        <v>523</v>
      </c>
    </row>
    <row r="68" spans="1:3">
      <c r="A68" s="3" t="s">
        <v>506</v>
      </c>
    </row>
    <row r="69" spans="1:3">
      <c r="A69" s="4" t="s">
        <v>507</v>
      </c>
      <c r="B69" s="5" t="n">
        <v>0</v>
      </c>
      <c r="C69" s="5" t="n">
        <v>0</v>
      </c>
    </row>
    <row r="70" spans="1:3">
      <c r="A70" s="4" t="s">
        <v>524</v>
      </c>
    </row>
    <row r="71" spans="1:3">
      <c r="A71" s="3" t="s">
        <v>506</v>
      </c>
    </row>
    <row r="72" spans="1:3">
      <c r="A72" s="4" t="s">
        <v>507</v>
      </c>
      <c r="B72" s="5" t="n">
        <v>3157</v>
      </c>
      <c r="C72" s="5" t="n">
        <v>3023</v>
      </c>
    </row>
    <row r="73" spans="1:3">
      <c r="A73" s="4" t="s">
        <v>525</v>
      </c>
    </row>
    <row r="74" spans="1:3">
      <c r="A74" s="3" t="s">
        <v>506</v>
      </c>
    </row>
    <row r="75" spans="1:3">
      <c r="A75" s="4" t="s">
        <v>507</v>
      </c>
      <c r="B75" s="7" t="n">
        <v>235</v>
      </c>
      <c r="C75" s="7" t="n">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 customWidth="1" max="6" min="6" width="14"/>
    <col customWidth="1" max="7" min="7" width="14"/>
  </cols>
  <sheetData>
    <row r="1" spans="1:7">
      <c r="A1" s="1" t="s">
        <v>526</v>
      </c>
      <c r="B1" s="2" t="s">
        <v>354</v>
      </c>
      <c r="C1" s="2" t="s">
        <v>2</v>
      </c>
      <c r="D1" s="2" t="s">
        <v>527</v>
      </c>
      <c r="E1" s="2" t="s">
        <v>2</v>
      </c>
      <c r="F1" s="2" t="s">
        <v>81</v>
      </c>
      <c r="G1" s="2" t="s">
        <v>30</v>
      </c>
    </row>
    <row r="2" spans="1:7">
      <c r="A2" s="3" t="s">
        <v>528</v>
      </c>
    </row>
    <row r="3" spans="1:7">
      <c r="A3" s="4" t="s">
        <v>529</v>
      </c>
      <c r="B3" s="7" t="n">
        <v>7200</v>
      </c>
    </row>
    <row r="4" spans="1:7">
      <c r="A4" s="4" t="s">
        <v>42</v>
      </c>
      <c r="C4" s="7" t="n">
        <v>7360</v>
      </c>
      <c r="E4" s="7" t="n">
        <v>7360</v>
      </c>
      <c r="G4" s="7" t="n">
        <v>1160</v>
      </c>
    </row>
    <row r="5" spans="1:7">
      <c r="A5" s="4" t="s">
        <v>364</v>
      </c>
      <c r="B5" s="5" t="n">
        <v>6200</v>
      </c>
      <c r="E5" s="5" t="n">
        <v>6200</v>
      </c>
    </row>
    <row r="6" spans="1:7">
      <c r="A6" s="4" t="s">
        <v>530</v>
      </c>
      <c r="E6" s="5" t="n">
        <v>200</v>
      </c>
      <c r="F6" s="7" t="n">
        <v>200</v>
      </c>
    </row>
    <row r="7" spans="1:7">
      <c r="A7" s="4" t="s">
        <v>531</v>
      </c>
      <c r="C7" s="5" t="n">
        <v>219</v>
      </c>
      <c r="E7" s="5" t="n">
        <v>219</v>
      </c>
    </row>
    <row r="8" spans="1:7">
      <c r="A8" s="4" t="s">
        <v>532</v>
      </c>
      <c r="C8" s="5" t="n">
        <v>874</v>
      </c>
      <c r="E8" s="5" t="n">
        <v>874</v>
      </c>
    </row>
    <row r="9" spans="1:7">
      <c r="A9" s="4" t="s">
        <v>533</v>
      </c>
      <c r="C9" s="5" t="n">
        <v>754</v>
      </c>
      <c r="E9" s="5" t="n">
        <v>754</v>
      </c>
    </row>
    <row r="10" spans="1:7">
      <c r="A10" s="4" t="s">
        <v>534</v>
      </c>
      <c r="C10" s="5" t="n">
        <v>754</v>
      </c>
      <c r="E10" s="5" t="n">
        <v>754</v>
      </c>
    </row>
    <row r="11" spans="1:7">
      <c r="A11" s="4" t="s">
        <v>535</v>
      </c>
      <c r="C11" s="5" t="n">
        <v>754</v>
      </c>
      <c r="E11" s="5" t="n">
        <v>754</v>
      </c>
    </row>
    <row r="12" spans="1:7">
      <c r="A12" s="4" t="s">
        <v>536</v>
      </c>
      <c r="C12" s="7" t="n">
        <v>0</v>
      </c>
    </row>
    <row r="13" spans="1:7">
      <c r="A13" s="4" t="s">
        <v>537</v>
      </c>
    </row>
    <row r="14" spans="1:7">
      <c r="A14" s="3" t="s">
        <v>528</v>
      </c>
    </row>
    <row r="15" spans="1:7">
      <c r="A15" s="4" t="s">
        <v>529</v>
      </c>
      <c r="D15" s="7" t="n">
        <v>1300</v>
      </c>
    </row>
    <row r="16" spans="1:7">
      <c r="A16" s="4" t="s">
        <v>538</v>
      </c>
      <c r="D16" s="4" t="s">
        <v>539</v>
      </c>
    </row>
    <row r="17" spans="1:7">
      <c r="A17" s="4" t="s">
        <v>540</v>
      </c>
    </row>
    <row r="18" spans="1:7">
      <c r="A18" s="3" t="s">
        <v>528</v>
      </c>
    </row>
    <row r="19" spans="1:7">
      <c r="A19" s="4" t="s">
        <v>529</v>
      </c>
      <c r="B19" s="7" t="n">
        <v>7200</v>
      </c>
    </row>
    <row r="20" spans="1:7">
      <c r="A20" s="4" t="s">
        <v>541</v>
      </c>
    </row>
    <row r="21" spans="1:7">
      <c r="A21" s="3" t="s">
        <v>528</v>
      </c>
    </row>
    <row r="22" spans="1:7">
      <c r="A22" s="4" t="s">
        <v>529</v>
      </c>
      <c r="E22" s="5" t="n">
        <v>1200</v>
      </c>
    </row>
    <row r="23" spans="1:7">
      <c r="A23" s="4" t="s">
        <v>542</v>
      </c>
    </row>
    <row r="24" spans="1:7">
      <c r="A24" s="3" t="s">
        <v>528</v>
      </c>
    </row>
    <row r="25" spans="1:7">
      <c r="A25" s="4" t="s">
        <v>529</v>
      </c>
      <c r="E25" s="7"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354</v>
      </c>
      <c r="C1" s="2" t="s">
        <v>2</v>
      </c>
    </row>
    <row r="2" spans="1:3">
      <c r="A2" s="3" t="s">
        <v>216</v>
      </c>
    </row>
    <row r="3" spans="1:3">
      <c r="A3" s="4" t="s">
        <v>544</v>
      </c>
      <c r="C3" s="7" t="n">
        <v>1160</v>
      </c>
    </row>
    <row r="4" spans="1:3">
      <c r="A4" s="4" t="s">
        <v>364</v>
      </c>
      <c r="B4" s="7" t="n">
        <v>6200</v>
      </c>
      <c r="C4" s="5" t="n">
        <v>6200</v>
      </c>
    </row>
    <row r="5" spans="1:3">
      <c r="A5" s="4" t="s">
        <v>545</v>
      </c>
      <c r="C5" s="7" t="n">
        <v>7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546</v>
      </c>
      <c r="B1" s="2" t="s">
        <v>1</v>
      </c>
    </row>
    <row r="2" spans="1:2">
      <c r="B2" s="2" t="s">
        <v>414</v>
      </c>
    </row>
    <row r="3" spans="1:2">
      <c r="A3" s="3" t="s">
        <v>547</v>
      </c>
    </row>
    <row r="4" spans="1:2">
      <c r="A4" s="4" t="s">
        <v>548</v>
      </c>
      <c r="B4" s="7" t="n">
        <v>8502</v>
      </c>
    </row>
    <row r="5" spans="1:2">
      <c r="A5" s="4" t="s">
        <v>549</v>
      </c>
      <c r="B5" s="5" t="n">
        <v>371</v>
      </c>
    </row>
    <row r="6" spans="1:2">
      <c r="A6" s="4" t="s">
        <v>550</v>
      </c>
      <c r="B6" s="7" t="n">
        <v>8131</v>
      </c>
    </row>
    <row r="7" spans="1:2">
      <c r="A7" s="4" t="s">
        <v>551</v>
      </c>
    </row>
    <row r="8" spans="1:2">
      <c r="A8" s="3" t="s">
        <v>547</v>
      </c>
    </row>
    <row r="9" spans="1:2">
      <c r="A9" s="4" t="s">
        <v>552</v>
      </c>
      <c r="B9" s="4" t="s">
        <v>553</v>
      </c>
    </row>
    <row r="10" spans="1:2">
      <c r="A10" s="4" t="s">
        <v>548</v>
      </c>
      <c r="B10" s="7" t="n">
        <v>1590</v>
      </c>
    </row>
    <row r="11" spans="1:2">
      <c r="A11" s="4" t="s">
        <v>549</v>
      </c>
      <c r="B11" s="5" t="n">
        <v>210</v>
      </c>
    </row>
    <row r="12" spans="1:2">
      <c r="A12" s="4" t="s">
        <v>550</v>
      </c>
      <c r="B12" s="7" t="n">
        <v>1380</v>
      </c>
    </row>
    <row r="13" spans="1:2">
      <c r="A13" s="4" t="s">
        <v>554</v>
      </c>
    </row>
    <row r="14" spans="1:2">
      <c r="A14" s="3" t="s">
        <v>547</v>
      </c>
    </row>
    <row r="15" spans="1:2">
      <c r="A15" s="4" t="s">
        <v>552</v>
      </c>
      <c r="B15" s="4" t="s">
        <v>555</v>
      </c>
    </row>
    <row r="16" spans="1:2">
      <c r="A16" s="4" t="s">
        <v>548</v>
      </c>
      <c r="B16" s="7" t="n">
        <v>6852</v>
      </c>
    </row>
    <row r="17" spans="1:2">
      <c r="A17" s="4" t="s">
        <v>549</v>
      </c>
      <c r="B17" s="5" t="n">
        <v>146</v>
      </c>
    </row>
    <row r="18" spans="1:2">
      <c r="A18" s="4" t="s">
        <v>550</v>
      </c>
      <c r="B18" s="7" t="n">
        <v>6706</v>
      </c>
    </row>
    <row r="19" spans="1:2">
      <c r="A19" s="4" t="s">
        <v>556</v>
      </c>
    </row>
    <row r="20" spans="1:2">
      <c r="A20" s="3" t="s">
        <v>547</v>
      </c>
    </row>
    <row r="21" spans="1:2">
      <c r="A21" s="4" t="s">
        <v>552</v>
      </c>
      <c r="B21" s="4" t="s">
        <v>557</v>
      </c>
    </row>
    <row r="22" spans="1:2">
      <c r="A22" s="4" t="s">
        <v>548</v>
      </c>
      <c r="B22" s="7" t="n">
        <v>60</v>
      </c>
    </row>
    <row r="23" spans="1:2">
      <c r="A23" s="4" t="s">
        <v>549</v>
      </c>
      <c r="B23" s="5" t="n">
        <v>15</v>
      </c>
    </row>
    <row r="24" spans="1:2">
      <c r="A24" s="4" t="s">
        <v>550</v>
      </c>
      <c r="B24" s="7" t="n">
        <v>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8</v>
      </c>
      <c r="B1" s="2" t="s">
        <v>2</v>
      </c>
      <c r="C1" s="2" t="s">
        <v>30</v>
      </c>
    </row>
    <row r="2" spans="1:3">
      <c r="A2" s="3" t="s">
        <v>313</v>
      </c>
    </row>
    <row r="3" spans="1:3">
      <c r="A3" s="4" t="s">
        <v>559</v>
      </c>
      <c r="B3" s="7" t="n">
        <v>3097</v>
      </c>
      <c r="C3" s="7" t="n">
        <v>3052</v>
      </c>
    </row>
    <row r="4" spans="1:3">
      <c r="A4" s="4" t="s">
        <v>560</v>
      </c>
      <c r="B4" s="5" t="n">
        <v>0</v>
      </c>
      <c r="C4" s="5" t="n">
        <v>0</v>
      </c>
    </row>
    <row r="5" spans="1:3">
      <c r="A5" s="4" t="s">
        <v>561</v>
      </c>
      <c r="B5" s="5" t="n">
        <v>1694</v>
      </c>
      <c r="C5" s="5" t="n">
        <v>2026</v>
      </c>
    </row>
    <row r="6" spans="1:3">
      <c r="A6" s="4" t="s">
        <v>562</v>
      </c>
      <c r="B6" s="5" t="n">
        <v>871</v>
      </c>
      <c r="C6" s="5" t="n">
        <v>13306</v>
      </c>
    </row>
    <row r="7" spans="1:3">
      <c r="A7" s="4" t="s">
        <v>563</v>
      </c>
      <c r="B7" s="5" t="n">
        <v>1711</v>
      </c>
      <c r="C7" s="5" t="n">
        <v>1711</v>
      </c>
    </row>
    <row r="8" spans="1:3">
      <c r="A8" s="4" t="s">
        <v>564</v>
      </c>
      <c r="B8" s="5" t="n">
        <v>0</v>
      </c>
      <c r="C8" s="5" t="n">
        <v>0</v>
      </c>
    </row>
    <row r="9" spans="1:3">
      <c r="A9" s="4" t="s">
        <v>565</v>
      </c>
      <c r="B9" s="5" t="n">
        <v>4359</v>
      </c>
      <c r="C9" s="5" t="n">
        <v>6072</v>
      </c>
    </row>
    <row r="10" spans="1:3">
      <c r="A10" s="4" t="s">
        <v>566</v>
      </c>
      <c r="B10" s="7" t="n">
        <v>11732</v>
      </c>
      <c r="C10" s="7" t="n">
        <v>26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567</v>
      </c>
      <c r="B1" s="2" t="s">
        <v>1</v>
      </c>
    </row>
    <row r="2" spans="1:3">
      <c r="B2" s="2" t="s">
        <v>568</v>
      </c>
      <c r="C2" s="2" t="s">
        <v>569</v>
      </c>
    </row>
    <row r="3" spans="1:3">
      <c r="A3" s="3" t="s">
        <v>570</v>
      </c>
    </row>
    <row r="4" spans="1:3">
      <c r="A4" s="4" t="s">
        <v>571</v>
      </c>
      <c r="B4" s="5" t="n">
        <v>7</v>
      </c>
    </row>
    <row r="5" spans="1:3">
      <c r="A5" s="4" t="s">
        <v>572</v>
      </c>
      <c r="B5" s="10" t="n">
        <v>0.8</v>
      </c>
      <c r="C5" s="10" t="n">
        <v>0.8</v>
      </c>
    </row>
    <row r="6" spans="1:3">
      <c r="A6" s="4" t="s">
        <v>573</v>
      </c>
      <c r="B6" s="4" t="s">
        <v>574</v>
      </c>
    </row>
    <row r="7" spans="1:3">
      <c r="A7" s="4" t="s">
        <v>575</v>
      </c>
      <c r="B7" s="10" t="n">
        <v>4.2</v>
      </c>
    </row>
    <row r="8" spans="1:3">
      <c r="A8" s="4" t="s">
        <v>576</v>
      </c>
    </row>
    <row r="9" spans="1:3">
      <c r="A9" s="3" t="s">
        <v>570</v>
      </c>
    </row>
    <row r="10" spans="1:3">
      <c r="A10" s="4" t="s">
        <v>577</v>
      </c>
      <c r="B10" s="4" t="s">
        <v>578</v>
      </c>
    </row>
    <row r="11" spans="1:3">
      <c r="A11" s="4" t="s">
        <v>579</v>
      </c>
      <c r="B11" s="10" t="n">
        <v>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14</v>
      </c>
    </row>
    <row r="2" spans="1:2">
      <c r="A2" s="3" t="s">
        <v>581</v>
      </c>
    </row>
    <row r="3" spans="1:2">
      <c r="A3" s="4" t="s">
        <v>582</v>
      </c>
      <c r="B3" s="7" t="n">
        <v>28</v>
      </c>
    </row>
    <row r="4" spans="1:2">
      <c r="A4" s="4" t="s">
        <v>583</v>
      </c>
      <c r="B4" s="5" t="n">
        <v>112</v>
      </c>
    </row>
    <row r="5" spans="1:2">
      <c r="A5" s="4" t="s">
        <v>584</v>
      </c>
      <c r="B5" s="5" t="n">
        <v>112</v>
      </c>
    </row>
    <row r="6" spans="1:2">
      <c r="A6" s="4" t="s">
        <v>585</v>
      </c>
      <c r="B6" s="5" t="n">
        <v>65</v>
      </c>
    </row>
    <row r="7" spans="1:2">
      <c r="A7" s="4" t="s">
        <v>586</v>
      </c>
      <c r="B7" s="5" t="n">
        <v>0</v>
      </c>
    </row>
    <row r="8" spans="1:2">
      <c r="A8" s="4" t="s">
        <v>587</v>
      </c>
      <c r="B8" s="5" t="n">
        <v>0</v>
      </c>
    </row>
    <row r="9" spans="1:2">
      <c r="A9" s="4" t="s">
        <v>588</v>
      </c>
      <c r="B9" s="5" t="n">
        <v>317</v>
      </c>
    </row>
    <row r="10" spans="1:2">
      <c r="A10" s="4" t="s">
        <v>589</v>
      </c>
      <c r="B10" s="5" t="n">
        <v>-10</v>
      </c>
    </row>
    <row r="11" spans="1:2">
      <c r="A11" s="4" t="s">
        <v>590</v>
      </c>
      <c r="B11" s="5" t="n">
        <v>307</v>
      </c>
    </row>
    <row r="12" spans="1:2">
      <c r="A12" s="3" t="s">
        <v>591</v>
      </c>
    </row>
    <row r="13" spans="1:2">
      <c r="A13" s="4" t="s">
        <v>592</v>
      </c>
      <c r="B13" s="5" t="n">
        <v>417</v>
      </c>
    </row>
    <row r="14" spans="1:2">
      <c r="A14" s="4" t="s">
        <v>593</v>
      </c>
      <c r="B14" s="5" t="n">
        <v>1555</v>
      </c>
    </row>
    <row r="15" spans="1:2">
      <c r="A15" s="4" t="s">
        <v>594</v>
      </c>
      <c r="B15" s="5" t="n">
        <v>780</v>
      </c>
    </row>
    <row r="16" spans="1:2">
      <c r="A16" s="4" t="s">
        <v>595</v>
      </c>
      <c r="B16" s="5" t="n">
        <v>0</v>
      </c>
    </row>
    <row r="17" spans="1:2">
      <c r="A17" s="4" t="s">
        <v>596</v>
      </c>
      <c r="B17" s="5" t="n">
        <v>0</v>
      </c>
    </row>
    <row r="18" spans="1:2">
      <c r="A18" s="4" t="s">
        <v>597</v>
      </c>
      <c r="B18" s="5" t="n">
        <v>0</v>
      </c>
    </row>
    <row r="19" spans="1:2">
      <c r="A19" s="4" t="s">
        <v>598</v>
      </c>
      <c r="B19" s="5" t="n">
        <v>2752</v>
      </c>
    </row>
    <row r="20" spans="1:2">
      <c r="A20" s="3" t="s">
        <v>599</v>
      </c>
    </row>
    <row r="21" spans="1:2">
      <c r="A21" s="4" t="s">
        <v>600</v>
      </c>
      <c r="B21" s="5" t="n">
        <v>445</v>
      </c>
    </row>
    <row r="22" spans="1:2">
      <c r="A22" s="4" t="s">
        <v>601</v>
      </c>
      <c r="B22" s="5" t="n">
        <v>1667</v>
      </c>
    </row>
    <row r="23" spans="1:2">
      <c r="A23" s="4" t="s">
        <v>602</v>
      </c>
      <c r="B23" s="5" t="n">
        <v>892</v>
      </c>
    </row>
    <row r="24" spans="1:2">
      <c r="A24" s="4" t="s">
        <v>603</v>
      </c>
      <c r="B24" s="5" t="n">
        <v>65</v>
      </c>
    </row>
    <row r="25" spans="1:2">
      <c r="A25" s="4" t="s">
        <v>604</v>
      </c>
      <c r="B25" s="5" t="n">
        <v>0</v>
      </c>
    </row>
    <row r="26" spans="1:2">
      <c r="A26" s="4" t="s">
        <v>605</v>
      </c>
      <c r="B26" s="5" t="n">
        <v>0</v>
      </c>
    </row>
    <row r="27" spans="1:2">
      <c r="A27" s="4" t="s">
        <v>606</v>
      </c>
      <c r="B27" s="7" t="n">
        <v>30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7</v>
      </c>
      <c r="B1" s="2" t="s">
        <v>2</v>
      </c>
      <c r="C1" s="2" t="s">
        <v>30</v>
      </c>
    </row>
    <row r="2" spans="1:3">
      <c r="A2" s="3" t="s">
        <v>321</v>
      </c>
    </row>
    <row r="3" spans="1:3">
      <c r="A3" s="5" t="n">
        <v>2018</v>
      </c>
      <c r="B3" s="7" t="n">
        <v>83594000</v>
      </c>
    </row>
    <row r="4" spans="1:3">
      <c r="A4" s="5" t="n">
        <v>2019</v>
      </c>
      <c r="B4" s="5" t="n">
        <v>280020000</v>
      </c>
    </row>
    <row r="5" spans="1:3">
      <c r="A5" s="5" t="n">
        <v>2020</v>
      </c>
      <c r="B5" s="5" t="n">
        <v>155946000</v>
      </c>
    </row>
    <row r="6" spans="1:3">
      <c r="A6" s="5" t="n">
        <v>2021</v>
      </c>
      <c r="B6" s="5" t="n">
        <v>104576000</v>
      </c>
    </row>
    <row r="7" spans="1:3">
      <c r="A7" s="5" t="n">
        <v>2022</v>
      </c>
      <c r="B7" s="5" t="n">
        <v>40281000</v>
      </c>
    </row>
    <row r="8" spans="1:3">
      <c r="A8" s="4" t="s">
        <v>457</v>
      </c>
      <c r="B8" s="5" t="n">
        <v>13390000</v>
      </c>
    </row>
    <row r="9" spans="1:3">
      <c r="A9" s="4" t="s">
        <v>112</v>
      </c>
      <c r="B9" s="5" t="n">
        <v>677807000</v>
      </c>
      <c r="C9" s="7" t="n">
        <v>809315000</v>
      </c>
    </row>
    <row r="10" spans="1:3">
      <c r="A10" s="4" t="s">
        <v>608</v>
      </c>
      <c r="B10" s="5" t="n">
        <v>250000</v>
      </c>
    </row>
    <row r="11" spans="1:3">
      <c r="A11" s="4" t="s">
        <v>609</v>
      </c>
      <c r="B11" s="7" t="n">
        <v>250000</v>
      </c>
    </row>
    <row r="12" spans="1:3">
      <c r="A12" s="4" t="s">
        <v>610</v>
      </c>
      <c r="B12" s="4" t="s">
        <v>611</v>
      </c>
    </row>
    <row r="13" spans="1:3">
      <c r="A13" s="4" t="s">
        <v>576</v>
      </c>
    </row>
    <row r="14" spans="1:3">
      <c r="A14" s="3" t="s">
        <v>321</v>
      </c>
    </row>
    <row r="15" spans="1:3">
      <c r="A15" s="4" t="s">
        <v>612</v>
      </c>
      <c r="B15" s="7" t="n">
        <v>22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3</v>
      </c>
      <c r="B1" s="2" t="s">
        <v>2</v>
      </c>
      <c r="C1" s="2" t="s">
        <v>614</v>
      </c>
      <c r="D1" s="2" t="s">
        <v>30</v>
      </c>
    </row>
    <row r="2" spans="1:4">
      <c r="A2" s="3" t="s">
        <v>228</v>
      </c>
    </row>
    <row r="3" spans="1:4">
      <c r="A3" s="4" t="s">
        <v>615</v>
      </c>
      <c r="B3" s="7" t="n">
        <v>174519</v>
      </c>
      <c r="C3" s="7" t="n">
        <v>201650</v>
      </c>
      <c r="D3" s="7" t="n">
        <v>0</v>
      </c>
    </row>
    <row r="4" spans="1:4">
      <c r="A4" s="4" t="s">
        <v>616</v>
      </c>
      <c r="B4" s="5" t="n">
        <v>200000</v>
      </c>
    </row>
    <row r="5" spans="1:4">
      <c r="A5" s="4" t="s">
        <v>617</v>
      </c>
      <c r="B5"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39"/>
    <col customWidth="1" max="7" min="7" width="55"/>
    <col customWidth="1" max="8" min="8" width="27"/>
  </cols>
  <sheetData>
    <row r="1" spans="1:8">
      <c r="A1" s="1" t="s">
        <v>111</v>
      </c>
      <c r="C1" s="2" t="s">
        <v>112</v>
      </c>
      <c r="D1" s="2" t="s">
        <v>113</v>
      </c>
      <c r="E1" s="2" t="s">
        <v>114</v>
      </c>
      <c r="F1" s="2" t="s">
        <v>115</v>
      </c>
      <c r="G1" s="2" t="s">
        <v>116</v>
      </c>
      <c r="H1" s="2" t="s">
        <v>117</v>
      </c>
    </row>
    <row r="2" spans="1:8">
      <c r="A2" s="4" t="s">
        <v>118</v>
      </c>
      <c r="C2" s="7" t="n">
        <v>162289</v>
      </c>
      <c r="D2" s="7" t="n">
        <v>126</v>
      </c>
      <c r="E2" s="7" t="n">
        <v>83505</v>
      </c>
      <c r="F2" s="7" t="n">
        <v>-2</v>
      </c>
      <c r="G2" s="7" t="n">
        <v>-138</v>
      </c>
      <c r="H2" s="7" t="n">
        <v>78798</v>
      </c>
    </row>
    <row r="3" spans="1:8">
      <c r="A3" s="4" t="s">
        <v>119</v>
      </c>
      <c r="C3" s="5" t="n">
        <v>12572114</v>
      </c>
      <c r="D3" s="5" t="n">
        <v>12572114</v>
      </c>
    </row>
    <row r="4" spans="1:8">
      <c r="A4" s="4" t="s">
        <v>120</v>
      </c>
      <c r="C4" s="7" t="n">
        <v>169</v>
      </c>
      <c r="D4" s="7" t="n">
        <v>0</v>
      </c>
      <c r="E4" s="5" t="n">
        <v>169</v>
      </c>
      <c r="F4" s="5" t="n">
        <v>0</v>
      </c>
      <c r="G4" s="5" t="n">
        <v>0</v>
      </c>
      <c r="H4" s="5" t="n">
        <v>0</v>
      </c>
    </row>
    <row r="5" spans="1:8">
      <c r="A5" s="4" t="s">
        <v>121</v>
      </c>
      <c r="D5" s="5" t="n">
        <v>9876</v>
      </c>
    </row>
    <row r="6" spans="1:8">
      <c r="A6" s="4" t="s">
        <v>122</v>
      </c>
      <c r="C6" s="5" t="n">
        <v>-2982</v>
      </c>
      <c r="D6" s="7" t="n">
        <v>-1</v>
      </c>
      <c r="E6" s="5" t="n">
        <v>-2981</v>
      </c>
      <c r="F6" s="5" t="n">
        <v>0</v>
      </c>
      <c r="G6" s="5" t="n">
        <v>0</v>
      </c>
      <c r="H6" s="5" t="n">
        <v>0</v>
      </c>
    </row>
    <row r="7" spans="1:8">
      <c r="A7" s="4" t="s">
        <v>123</v>
      </c>
      <c r="D7" s="5" t="n">
        <v>-119672</v>
      </c>
    </row>
    <row r="8" spans="1:8">
      <c r="A8" s="4" t="s">
        <v>124</v>
      </c>
      <c r="C8" s="5" t="n">
        <v>487</v>
      </c>
      <c r="D8" s="7" t="n">
        <v>0</v>
      </c>
      <c r="E8" s="5" t="n">
        <v>487</v>
      </c>
      <c r="F8" s="5" t="n">
        <v>0</v>
      </c>
      <c r="G8" s="5" t="n">
        <v>0</v>
      </c>
      <c r="H8" s="5" t="n">
        <v>0</v>
      </c>
    </row>
    <row r="9" spans="1:8">
      <c r="A9" s="4" t="s">
        <v>125</v>
      </c>
      <c r="D9" s="5" t="n">
        <v>39416</v>
      </c>
    </row>
    <row r="10" spans="1:8">
      <c r="A10" s="4" t="s">
        <v>126</v>
      </c>
      <c r="C10" s="5" t="n">
        <v>0</v>
      </c>
      <c r="D10" s="7" t="n">
        <v>0</v>
      </c>
      <c r="E10" s="5" t="n">
        <v>0</v>
      </c>
      <c r="F10" s="5" t="n">
        <v>0</v>
      </c>
      <c r="G10" s="5" t="n">
        <v>0</v>
      </c>
      <c r="H10" s="5" t="n">
        <v>0</v>
      </c>
    </row>
    <row r="11" spans="1:8">
      <c r="A11" s="4" t="s">
        <v>127</v>
      </c>
      <c r="C11" s="5" t="n">
        <v>0</v>
      </c>
      <c r="D11" s="5" t="n">
        <v>0</v>
      </c>
      <c r="E11" s="5" t="n">
        <v>0</v>
      </c>
      <c r="F11" s="5" t="n">
        <v>0</v>
      </c>
      <c r="G11" s="5" t="n">
        <v>0</v>
      </c>
      <c r="H11" s="5" t="n">
        <v>0</v>
      </c>
    </row>
    <row r="12" spans="1:8">
      <c r="A12" s="4" t="s">
        <v>128</v>
      </c>
      <c r="C12" s="5" t="n">
        <v>0</v>
      </c>
      <c r="D12" s="7" t="n">
        <v>0</v>
      </c>
      <c r="E12" s="5" t="n">
        <v>0</v>
      </c>
      <c r="F12" s="5" t="n">
        <v>0</v>
      </c>
      <c r="G12" s="5" t="n">
        <v>0</v>
      </c>
      <c r="H12" s="5" t="n">
        <v>0</v>
      </c>
    </row>
    <row r="13" spans="1:8">
      <c r="A13" s="4" t="s">
        <v>129</v>
      </c>
      <c r="D13" s="5" t="n">
        <v>28973</v>
      </c>
    </row>
    <row r="14" spans="1:8">
      <c r="A14" s="4" t="s">
        <v>130</v>
      </c>
      <c r="C14" s="5" t="n">
        <v>2213</v>
      </c>
      <c r="D14" s="7" t="n">
        <v>0</v>
      </c>
      <c r="E14" s="5" t="n">
        <v>2213</v>
      </c>
      <c r="F14" s="5" t="n">
        <v>0</v>
      </c>
      <c r="G14" s="5" t="n">
        <v>0</v>
      </c>
      <c r="H14" s="5" t="n">
        <v>0</v>
      </c>
    </row>
    <row r="15" spans="1:8">
      <c r="A15" s="4" t="s">
        <v>131</v>
      </c>
      <c r="C15" s="5" t="n">
        <v>56</v>
      </c>
      <c r="D15" s="5" t="n">
        <v>0</v>
      </c>
      <c r="E15" s="5" t="n">
        <v>0</v>
      </c>
      <c r="F15" s="5" t="n">
        <v>0</v>
      </c>
      <c r="G15" s="5" t="n">
        <v>56</v>
      </c>
      <c r="H15" s="5" t="n">
        <v>0</v>
      </c>
    </row>
    <row r="16" spans="1:8">
      <c r="A16" s="4" t="s">
        <v>100</v>
      </c>
      <c r="C16" s="5" t="n">
        <v>9398</v>
      </c>
      <c r="D16" s="5" t="n">
        <v>0</v>
      </c>
      <c r="E16" s="5" t="n">
        <v>0</v>
      </c>
      <c r="F16" s="5" t="n">
        <v>0</v>
      </c>
      <c r="G16" s="5" t="n">
        <v>0</v>
      </c>
      <c r="H16" s="5" t="n">
        <v>9398</v>
      </c>
    </row>
    <row r="17" spans="1:8">
      <c r="A17" s="4" t="s">
        <v>132</v>
      </c>
      <c r="C17" s="5" t="n">
        <v>-5335</v>
      </c>
      <c r="D17" s="5" t="n">
        <v>0</v>
      </c>
      <c r="E17" s="5" t="n">
        <v>0</v>
      </c>
      <c r="F17" s="5" t="n">
        <v>0</v>
      </c>
      <c r="G17" s="5" t="n">
        <v>0</v>
      </c>
      <c r="H17" s="5" t="n">
        <v>-5335</v>
      </c>
    </row>
    <row r="18" spans="1:8">
      <c r="A18" s="4" t="s">
        <v>133</v>
      </c>
      <c r="C18" s="7" t="n">
        <v>166295</v>
      </c>
      <c r="D18" s="7" t="n">
        <v>125</v>
      </c>
      <c r="E18" s="5" t="n">
        <v>83393</v>
      </c>
      <c r="F18" s="5" t="n">
        <v>-2</v>
      </c>
      <c r="G18" s="5" t="n">
        <v>-82</v>
      </c>
      <c r="H18" s="5" t="n">
        <v>82861</v>
      </c>
    </row>
    <row r="19" spans="1:8">
      <c r="A19" s="4" t="s">
        <v>134</v>
      </c>
      <c r="C19" s="5" t="n">
        <v>12530707</v>
      </c>
      <c r="D19" s="5" t="n">
        <v>12530707</v>
      </c>
    </row>
    <row r="20" spans="1:8">
      <c r="A20" s="4" t="s">
        <v>135</v>
      </c>
      <c r="C20" s="7" t="n">
        <v>179649</v>
      </c>
      <c r="D20" s="7" t="n">
        <v>124</v>
      </c>
      <c r="E20" s="5" t="n">
        <v>82588</v>
      </c>
      <c r="F20" s="5" t="n">
        <v>-2</v>
      </c>
      <c r="G20" s="5" t="n">
        <v>-96</v>
      </c>
      <c r="H20" s="5" t="n">
        <v>97035</v>
      </c>
    </row>
    <row r="21" spans="1:8">
      <c r="A21" s="4" t="s">
        <v>136</v>
      </c>
      <c r="C21" s="5" t="n">
        <v>12449458</v>
      </c>
      <c r="D21" s="5" t="n">
        <v>12449458</v>
      </c>
    </row>
    <row r="22" spans="1:8">
      <c r="A22" s="4" t="s">
        <v>120</v>
      </c>
      <c r="C22" s="7" t="n">
        <v>211</v>
      </c>
      <c r="E22" s="5" t="n">
        <v>211</v>
      </c>
    </row>
    <row r="23" spans="1:8">
      <c r="A23" s="4" t="s">
        <v>121</v>
      </c>
      <c r="D23" s="5" t="n">
        <v>9101</v>
      </c>
    </row>
    <row r="24" spans="1:8">
      <c r="A24" s="4" t="s">
        <v>122</v>
      </c>
      <c r="C24" s="5" t="n">
        <v>-2099</v>
      </c>
      <c r="D24" s="7" t="n">
        <v>0</v>
      </c>
      <c r="E24" s="5" t="n">
        <v>-2099</v>
      </c>
    </row>
    <row r="25" spans="1:8">
      <c r="A25" s="4" t="s">
        <v>123</v>
      </c>
      <c r="D25" s="5" t="n">
        <v>-75713</v>
      </c>
    </row>
    <row r="26" spans="1:8">
      <c r="A26" s="4" t="s">
        <v>124</v>
      </c>
      <c r="C26" s="7" t="n">
        <v>23</v>
      </c>
      <c r="D26" s="7" t="n">
        <v>0</v>
      </c>
      <c r="E26" s="5" t="n">
        <v>23</v>
      </c>
    </row>
    <row r="27" spans="1:8">
      <c r="A27" s="4" t="s">
        <v>125</v>
      </c>
      <c r="C27" s="5" t="n">
        <v>909</v>
      </c>
      <c r="D27" s="5" t="n">
        <v>909</v>
      </c>
    </row>
    <row r="28" spans="1:8">
      <c r="A28" s="4" t="s">
        <v>126</v>
      </c>
      <c r="E28" s="5" t="n">
        <v>0</v>
      </c>
    </row>
    <row r="29" spans="1:8">
      <c r="A29" s="4" t="s">
        <v>128</v>
      </c>
      <c r="D29" s="7" t="n">
        <v>0</v>
      </c>
      <c r="E29" s="5" t="n">
        <v>0</v>
      </c>
    </row>
    <row r="30" spans="1:8">
      <c r="A30" s="4" t="s">
        <v>129</v>
      </c>
      <c r="D30" s="5" t="n">
        <v>16710</v>
      </c>
    </row>
    <row r="31" spans="1:8">
      <c r="A31" s="4" t="s">
        <v>130</v>
      </c>
      <c r="C31" s="7" t="n">
        <v>2594</v>
      </c>
      <c r="E31" s="5" t="n">
        <v>2594</v>
      </c>
    </row>
    <row r="32" spans="1:8">
      <c r="A32" s="4" t="s">
        <v>131</v>
      </c>
      <c r="C32" s="5" t="n">
        <v>-110</v>
      </c>
      <c r="G32" s="5" t="n">
        <v>-110</v>
      </c>
    </row>
    <row r="33" spans="1:8">
      <c r="A33" s="4" t="s">
        <v>100</v>
      </c>
      <c r="C33" s="5" t="n">
        <v>18558</v>
      </c>
      <c r="H33" s="5" t="n">
        <v>18558</v>
      </c>
    </row>
    <row r="34" spans="1:8">
      <c r="A34" s="4" t="s">
        <v>137</v>
      </c>
      <c r="B34" s="4" t="s">
        <v>138</v>
      </c>
      <c r="C34" s="5" t="n">
        <v>0</v>
      </c>
      <c r="G34" s="5" t="n">
        <v>57</v>
      </c>
      <c r="H34" s="5" t="n">
        <v>-57</v>
      </c>
    </row>
    <row r="35" spans="1:8">
      <c r="A35" s="4" t="s">
        <v>132</v>
      </c>
      <c r="C35" s="5" t="n">
        <v>-5283</v>
      </c>
      <c r="H35" s="5" t="n">
        <v>-5283</v>
      </c>
    </row>
    <row r="36" spans="1:8">
      <c r="A36" s="4" t="s">
        <v>139</v>
      </c>
      <c r="C36" s="7" t="n">
        <v>193543</v>
      </c>
      <c r="D36" s="7" t="n">
        <v>124</v>
      </c>
      <c r="E36" s="7" t="n">
        <v>83317</v>
      </c>
      <c r="F36" s="7" t="n">
        <v>-2</v>
      </c>
      <c r="G36" s="7" t="n">
        <v>-149</v>
      </c>
      <c r="H36" s="7" t="n">
        <v>110253</v>
      </c>
    </row>
    <row r="37" spans="1:8">
      <c r="A37" s="4" t="s">
        <v>140</v>
      </c>
      <c r="C37" s="5" t="n">
        <v>12400465</v>
      </c>
      <c r="D37" s="5" t="n">
        <v>12400465</v>
      </c>
    </row>
    <row r="38" spans="1:8"/>
    <row r="39" spans="1:8">
      <c r="A39" s="4" t="s">
        <v>138</v>
      </c>
      <c r="B39" s="4" t="s">
        <v>141</v>
      </c>
    </row>
  </sheetData>
  <mergeCells count="3">
    <mergeCell ref="A1:B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8</v>
      </c>
      <c r="C1" s="2" t="s">
        <v>1</v>
      </c>
    </row>
    <row r="2" spans="1:5">
      <c r="C2" s="2" t="s">
        <v>2</v>
      </c>
      <c r="D2" s="2" t="s">
        <v>614</v>
      </c>
      <c r="E2" s="2" t="s">
        <v>30</v>
      </c>
    </row>
    <row r="3" spans="1:5">
      <c r="A3" s="3" t="s">
        <v>619</v>
      </c>
    </row>
    <row r="4" spans="1:5">
      <c r="A4" s="4" t="s">
        <v>615</v>
      </c>
      <c r="C4" s="7" t="n">
        <v>174519</v>
      </c>
      <c r="D4" s="7" t="n">
        <v>201650</v>
      </c>
      <c r="E4" s="7" t="n">
        <v>0</v>
      </c>
    </row>
    <row r="5" spans="1:5">
      <c r="A5" s="4" t="s">
        <v>620</v>
      </c>
      <c r="B5" s="4" t="s">
        <v>621</v>
      </c>
      <c r="C5" s="4" t="s">
        <v>622</v>
      </c>
    </row>
    <row r="6" spans="1:5">
      <c r="A6" s="4" t="s">
        <v>623</v>
      </c>
    </row>
    <row r="7" spans="1:5">
      <c r="A7" s="3" t="s">
        <v>619</v>
      </c>
    </row>
    <row r="8" spans="1:5">
      <c r="A8" s="4" t="s">
        <v>615</v>
      </c>
      <c r="C8" s="7" t="n">
        <v>50269</v>
      </c>
      <c r="D8" s="5" t="n">
        <v>77400</v>
      </c>
    </row>
    <row r="9" spans="1:5">
      <c r="A9" s="4" t="s">
        <v>624</v>
      </c>
      <c r="C9" s="4" t="s">
        <v>625</v>
      </c>
    </row>
    <row r="10" spans="1:5">
      <c r="A10" s="4" t="s">
        <v>620</v>
      </c>
      <c r="C10" s="4" t="s">
        <v>626</v>
      </c>
    </row>
    <row r="11" spans="1:5">
      <c r="A11" s="4" t="s">
        <v>627</v>
      </c>
    </row>
    <row r="12" spans="1:5">
      <c r="A12" s="3" t="s">
        <v>619</v>
      </c>
    </row>
    <row r="13" spans="1:5">
      <c r="A13" s="4" t="s">
        <v>615</v>
      </c>
      <c r="C13" s="7" t="n">
        <v>55700</v>
      </c>
      <c r="D13" s="5" t="n">
        <v>55700</v>
      </c>
    </row>
    <row r="14" spans="1:5">
      <c r="A14" s="4" t="s">
        <v>624</v>
      </c>
      <c r="C14" s="4" t="s">
        <v>628</v>
      </c>
    </row>
    <row r="15" spans="1:5">
      <c r="A15" s="4" t="s">
        <v>620</v>
      </c>
      <c r="C15" s="4" t="s">
        <v>622</v>
      </c>
    </row>
    <row r="16" spans="1:5">
      <c r="A16" s="4" t="s">
        <v>629</v>
      </c>
    </row>
    <row r="17" spans="1:5">
      <c r="A17" s="3" t="s">
        <v>619</v>
      </c>
    </row>
    <row r="18" spans="1:5">
      <c r="A18" s="4" t="s">
        <v>615</v>
      </c>
      <c r="C18" s="7" t="n">
        <v>36910</v>
      </c>
      <c r="D18" s="5" t="n">
        <v>36910</v>
      </c>
    </row>
    <row r="19" spans="1:5">
      <c r="A19" s="4" t="s">
        <v>624</v>
      </c>
      <c r="C19" s="4" t="s">
        <v>630</v>
      </c>
    </row>
    <row r="20" spans="1:5">
      <c r="A20" s="4" t="s">
        <v>620</v>
      </c>
      <c r="C20" s="4" t="s">
        <v>631</v>
      </c>
    </row>
    <row r="21" spans="1:5">
      <c r="A21" s="4" t="s">
        <v>632</v>
      </c>
    </row>
    <row r="22" spans="1:5">
      <c r="A22" s="3" t="s">
        <v>619</v>
      </c>
    </row>
    <row r="23" spans="1:5">
      <c r="A23" s="4" t="s">
        <v>615</v>
      </c>
      <c r="C23" s="7" t="n">
        <v>10400</v>
      </c>
      <c r="D23" s="5" t="n">
        <v>10400</v>
      </c>
    </row>
    <row r="24" spans="1:5">
      <c r="A24" s="4" t="s">
        <v>624</v>
      </c>
      <c r="C24" s="4" t="s">
        <v>633</v>
      </c>
    </row>
    <row r="25" spans="1:5">
      <c r="A25" s="4" t="s">
        <v>620</v>
      </c>
      <c r="C25" s="4" t="s">
        <v>634</v>
      </c>
    </row>
    <row r="26" spans="1:5">
      <c r="A26" s="4" t="s">
        <v>635</v>
      </c>
    </row>
    <row r="27" spans="1:5">
      <c r="A27" s="3" t="s">
        <v>619</v>
      </c>
    </row>
    <row r="28" spans="1:5">
      <c r="A28" s="4" t="s">
        <v>615</v>
      </c>
      <c r="C28" s="7" t="n">
        <v>11390</v>
      </c>
      <c r="D28" s="5" t="n">
        <v>11390</v>
      </c>
    </row>
    <row r="29" spans="1:5">
      <c r="A29" s="4" t="s">
        <v>624</v>
      </c>
      <c r="C29" s="4" t="s">
        <v>636</v>
      </c>
    </row>
    <row r="30" spans="1:5">
      <c r="A30" s="4" t="s">
        <v>620</v>
      </c>
      <c r="C30" s="4" t="s">
        <v>637</v>
      </c>
    </row>
    <row r="31" spans="1:5">
      <c r="A31" s="4" t="s">
        <v>638</v>
      </c>
    </row>
    <row r="32" spans="1:5">
      <c r="A32" s="3" t="s">
        <v>619</v>
      </c>
    </row>
    <row r="33" spans="1:5">
      <c r="A33" s="4" t="s">
        <v>615</v>
      </c>
      <c r="C33" s="7" t="n">
        <v>5470</v>
      </c>
      <c r="D33" s="5" t="n">
        <v>5470</v>
      </c>
    </row>
    <row r="34" spans="1:5">
      <c r="A34" s="4" t="s">
        <v>624</v>
      </c>
      <c r="C34" s="4" t="s">
        <v>639</v>
      </c>
    </row>
    <row r="35" spans="1:5">
      <c r="A35" s="4" t="s">
        <v>620</v>
      </c>
      <c r="C35" s="4" t="s">
        <v>640</v>
      </c>
    </row>
    <row r="36" spans="1:5">
      <c r="A36" s="4" t="s">
        <v>641</v>
      </c>
    </row>
    <row r="37" spans="1:5">
      <c r="A37" s="3" t="s">
        <v>619</v>
      </c>
    </row>
    <row r="38" spans="1:5">
      <c r="A38" s="4" t="s">
        <v>615</v>
      </c>
      <c r="C38" s="7" t="n">
        <v>4380</v>
      </c>
      <c r="D38" s="7" t="n">
        <v>4380</v>
      </c>
    </row>
    <row r="39" spans="1:5">
      <c r="A39" s="4" t="s">
        <v>624</v>
      </c>
      <c r="C39" s="4" t="s">
        <v>642</v>
      </c>
    </row>
    <row r="40" spans="1:5">
      <c r="A40" s="4" t="s">
        <v>620</v>
      </c>
      <c r="C40" s="4" t="s">
        <v>643</v>
      </c>
    </row>
    <row r="41" spans="1:5">
      <c r="A41" s="4" t="s">
        <v>644</v>
      </c>
    </row>
    <row r="42" spans="1:5">
      <c r="A42" s="3" t="s">
        <v>619</v>
      </c>
    </row>
    <row r="43" spans="1:5">
      <c r="A43" s="4" t="s">
        <v>645</v>
      </c>
      <c r="C43" s="4" t="s">
        <v>646</v>
      </c>
    </row>
    <row r="44" spans="1:5"/>
    <row r="45" spans="1:5">
      <c r="A45" s="4" t="s">
        <v>138</v>
      </c>
      <c r="B45" s="4" t="s">
        <v>647</v>
      </c>
    </row>
    <row r="46" spans="1:5">
      <c r="A46" s="4" t="s">
        <v>450</v>
      </c>
      <c r="B46" s="4" t="s">
        <v>648</v>
      </c>
    </row>
  </sheetData>
  <mergeCells count="4">
    <mergeCell ref="A1:B2"/>
    <mergeCell ref="A44:D44"/>
    <mergeCell ref="B45:D45"/>
    <mergeCell ref="B46:D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614</v>
      </c>
      <c r="D1" s="2" t="s">
        <v>30</v>
      </c>
    </row>
    <row r="2" spans="1:4">
      <c r="A2" s="3" t="s">
        <v>650</v>
      </c>
    </row>
    <row r="3" spans="1:4">
      <c r="A3" s="4" t="s">
        <v>651</v>
      </c>
      <c r="B3" s="7" t="n">
        <v>22386</v>
      </c>
    </row>
    <row r="4" spans="1:4">
      <c r="A4" s="4" t="s">
        <v>652</v>
      </c>
      <c r="B4" s="5" t="n">
        <v>74722</v>
      </c>
    </row>
    <row r="5" spans="1:4">
      <c r="A5" s="4" t="s">
        <v>653</v>
      </c>
      <c r="B5" s="5" t="n">
        <v>45200</v>
      </c>
    </row>
    <row r="6" spans="1:4">
      <c r="A6" s="4" t="s">
        <v>654</v>
      </c>
      <c r="B6" s="5" t="n">
        <v>23629</v>
      </c>
    </row>
    <row r="7" spans="1:4">
      <c r="A7" s="4" t="s">
        <v>655</v>
      </c>
      <c r="B7" s="5" t="n">
        <v>8582</v>
      </c>
    </row>
    <row r="8" spans="1:4">
      <c r="A8" s="4" t="s">
        <v>656</v>
      </c>
      <c r="B8" s="5" t="n">
        <v>174519</v>
      </c>
      <c r="C8" s="7" t="n">
        <v>201650</v>
      </c>
      <c r="D8" s="7" t="n">
        <v>0</v>
      </c>
    </row>
    <row r="9" spans="1:4">
      <c r="A9" s="4" t="s">
        <v>657</v>
      </c>
      <c r="B9" s="5" t="n">
        <v>1326</v>
      </c>
    </row>
    <row r="10" spans="1:4">
      <c r="A10" s="4" t="s">
        <v>658</v>
      </c>
      <c r="B10" s="5" t="n">
        <v>3870</v>
      </c>
    </row>
    <row r="11" spans="1:4">
      <c r="A11" s="4" t="s">
        <v>659</v>
      </c>
      <c r="B11" s="5" t="n">
        <v>1993</v>
      </c>
    </row>
    <row r="12" spans="1:4">
      <c r="A12" s="4" t="s">
        <v>660</v>
      </c>
      <c r="B12" s="5" t="n">
        <v>813</v>
      </c>
    </row>
    <row r="13" spans="1:4">
      <c r="A13" s="4" t="s">
        <v>661</v>
      </c>
      <c r="B13" s="5" t="n">
        <v>159</v>
      </c>
    </row>
    <row r="14" spans="1:4">
      <c r="A14" s="4" t="s">
        <v>662</v>
      </c>
      <c r="B14" s="7" t="n">
        <v>8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7" t="n">
        <v>10973</v>
      </c>
      <c r="C3" s="7" t="n">
        <v>11533</v>
      </c>
    </row>
    <row r="4" spans="1:3">
      <c r="A4" s="4" t="s">
        <v>666</v>
      </c>
      <c r="B4" s="5" t="n">
        <v>0</v>
      </c>
      <c r="C4" s="5" t="n">
        <v>0</v>
      </c>
    </row>
    <row r="5" spans="1:3">
      <c r="A5" s="4" t="s">
        <v>667</v>
      </c>
      <c r="B5" s="5" t="n">
        <v>0</v>
      </c>
      <c r="C5" s="5" t="n">
        <v>0</v>
      </c>
    </row>
    <row r="6" spans="1:3">
      <c r="A6" s="4" t="s">
        <v>668</v>
      </c>
    </row>
    <row r="7" spans="1:3">
      <c r="A7" s="3" t="s">
        <v>664</v>
      </c>
    </row>
    <row r="8" spans="1:3">
      <c r="A8" s="4" t="s">
        <v>665</v>
      </c>
      <c r="B8" s="5" t="n">
        <v>3375</v>
      </c>
      <c r="C8" s="5" t="n">
        <v>3426</v>
      </c>
    </row>
    <row r="9" spans="1:3">
      <c r="A9" s="4" t="s">
        <v>669</v>
      </c>
    </row>
    <row r="10" spans="1:3">
      <c r="A10" s="3" t="s">
        <v>664</v>
      </c>
    </row>
    <row r="11" spans="1:3">
      <c r="A11" s="4" t="s">
        <v>665</v>
      </c>
      <c r="B11" s="5" t="n">
        <v>5086</v>
      </c>
      <c r="C11" s="5" t="n">
        <v>5705</v>
      </c>
    </row>
    <row r="12" spans="1:3">
      <c r="A12" s="4" t="s">
        <v>670</v>
      </c>
    </row>
    <row r="13" spans="1:3">
      <c r="A13" s="3" t="s">
        <v>664</v>
      </c>
    </row>
    <row r="14" spans="1:3">
      <c r="A14" s="4" t="s">
        <v>665</v>
      </c>
      <c r="B14" s="5" t="n">
        <v>2512</v>
      </c>
      <c r="C14" s="7" t="n">
        <v>2402</v>
      </c>
    </row>
    <row r="15" spans="1:3">
      <c r="A15" s="4" t="s">
        <v>671</v>
      </c>
    </row>
    <row r="16" spans="1:3">
      <c r="A16" s="3" t="s">
        <v>664</v>
      </c>
    </row>
    <row r="17" spans="1:3">
      <c r="A17" s="4" t="s">
        <v>665</v>
      </c>
      <c r="B17" s="7" t="n">
        <v>33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2</v>
      </c>
      <c r="B1" s="2" t="s">
        <v>2</v>
      </c>
      <c r="C1" s="2" t="s">
        <v>614</v>
      </c>
      <c r="D1" s="2" t="s">
        <v>30</v>
      </c>
      <c r="E1" s="2" t="s">
        <v>81</v>
      </c>
      <c r="F1" s="2" t="s">
        <v>144</v>
      </c>
    </row>
    <row r="2" spans="1:6">
      <c r="A2" s="3" t="s">
        <v>673</v>
      </c>
    </row>
    <row r="3" spans="1:6">
      <c r="A3" s="4" t="s">
        <v>34</v>
      </c>
      <c r="B3" s="7" t="n">
        <v>88448</v>
      </c>
      <c r="D3" s="7" t="n">
        <v>67146</v>
      </c>
      <c r="E3" s="7" t="n">
        <v>82937</v>
      </c>
      <c r="F3" s="7" t="n">
        <v>61757</v>
      </c>
    </row>
    <row r="4" spans="1:6">
      <c r="A4" s="4" t="s">
        <v>674</v>
      </c>
      <c r="B4" s="5" t="n">
        <v>9410</v>
      </c>
      <c r="D4" s="5" t="n">
        <v>8110</v>
      </c>
    </row>
    <row r="5" spans="1:6">
      <c r="A5" s="4" t="s">
        <v>192</v>
      </c>
      <c r="B5" s="5" t="n">
        <v>10049</v>
      </c>
      <c r="D5" s="5" t="n">
        <v>0</v>
      </c>
    </row>
    <row r="6" spans="1:6">
      <c r="A6" s="4" t="s">
        <v>563</v>
      </c>
      <c r="B6" s="5" t="n">
        <v>1711</v>
      </c>
      <c r="D6" s="5" t="n">
        <v>1711</v>
      </c>
    </row>
    <row r="7" spans="1:6">
      <c r="A7" s="4" t="s">
        <v>564</v>
      </c>
      <c r="B7" s="5" t="n">
        <v>0</v>
      </c>
      <c r="D7" s="5" t="n">
        <v>0</v>
      </c>
    </row>
    <row r="8" spans="1:6">
      <c r="A8" s="3" t="s">
        <v>675</v>
      </c>
    </row>
    <row r="9" spans="1:6">
      <c r="A9" s="4" t="s">
        <v>48</v>
      </c>
      <c r="B9" s="5" t="n">
        <v>700107</v>
      </c>
      <c r="D9" s="5" t="n">
        <v>809315</v>
      </c>
    </row>
    <row r="10" spans="1:6">
      <c r="A10" s="4" t="s">
        <v>676</v>
      </c>
      <c r="B10" s="5" t="n">
        <v>174519</v>
      </c>
      <c r="C10" s="7" t="n">
        <v>201650</v>
      </c>
      <c r="D10" s="5" t="n">
        <v>0</v>
      </c>
    </row>
    <row r="11" spans="1:6">
      <c r="A11" s="4" t="s">
        <v>677</v>
      </c>
    </row>
    <row r="12" spans="1:6">
      <c r="A12" s="3" t="s">
        <v>673</v>
      </c>
    </row>
    <row r="13" spans="1:6">
      <c r="A13" s="4" t="s">
        <v>34</v>
      </c>
      <c r="B13" s="5" t="n">
        <v>32900</v>
      </c>
    </row>
    <row r="14" spans="1:6">
      <c r="A14" s="4" t="s">
        <v>678</v>
      </c>
    </row>
    <row r="15" spans="1:6">
      <c r="A15" s="3" t="s">
        <v>673</v>
      </c>
    </row>
    <row r="16" spans="1:6">
      <c r="A16" s="4" t="s">
        <v>34</v>
      </c>
      <c r="B16" s="5" t="n">
        <v>88448</v>
      </c>
      <c r="D16" s="5" t="n">
        <v>67146</v>
      </c>
    </row>
    <row r="17" spans="1:6">
      <c r="A17" s="4" t="s">
        <v>674</v>
      </c>
      <c r="B17" s="5" t="n">
        <v>9410</v>
      </c>
      <c r="D17" s="5" t="n">
        <v>8110</v>
      </c>
    </row>
    <row r="18" spans="1:6">
      <c r="A18" s="4" t="s">
        <v>192</v>
      </c>
      <c r="B18" s="5" t="n">
        <v>10049</v>
      </c>
      <c r="D18" s="5" t="n">
        <v>0</v>
      </c>
    </row>
    <row r="19" spans="1:6">
      <c r="A19" s="4" t="s">
        <v>679</v>
      </c>
      <c r="B19" s="5" t="n">
        <v>477316</v>
      </c>
      <c r="D19" s="5" t="n">
        <v>370865</v>
      </c>
    </row>
    <row r="20" spans="1:6">
      <c r="A20" s="4" t="s">
        <v>563</v>
      </c>
      <c r="B20" s="5" t="n">
        <v>1711</v>
      </c>
      <c r="D20" s="5" t="n">
        <v>1711</v>
      </c>
    </row>
    <row r="21" spans="1:6">
      <c r="A21" s="4" t="s">
        <v>564</v>
      </c>
      <c r="B21" s="5" t="n">
        <v>0</v>
      </c>
      <c r="D21" s="5" t="n">
        <v>2518</v>
      </c>
    </row>
    <row r="22" spans="1:6">
      <c r="A22" s="3" t="s">
        <v>675</v>
      </c>
    </row>
    <row r="23" spans="1:6">
      <c r="A23" s="4" t="s">
        <v>48</v>
      </c>
      <c r="B23" s="5" t="n">
        <v>700107</v>
      </c>
      <c r="D23" s="5" t="n">
        <v>809315</v>
      </c>
    </row>
    <row r="24" spans="1:6">
      <c r="A24" s="4" t="s">
        <v>676</v>
      </c>
      <c r="B24" s="5" t="n">
        <v>174519</v>
      </c>
      <c r="D24" s="5" t="n">
        <v>0</v>
      </c>
    </row>
    <row r="25" spans="1:6">
      <c r="A25" s="4" t="s">
        <v>680</v>
      </c>
      <c r="B25" s="5" t="n">
        <v>1060</v>
      </c>
      <c r="D25" s="5" t="n">
        <v>0</v>
      </c>
    </row>
    <row r="26" spans="1:6">
      <c r="A26" s="4" t="s">
        <v>681</v>
      </c>
    </row>
    <row r="27" spans="1:6">
      <c r="A27" s="3" t="s">
        <v>673</v>
      </c>
    </row>
    <row r="28" spans="1:6">
      <c r="A28" s="4" t="s">
        <v>34</v>
      </c>
      <c r="B28" s="5" t="n">
        <v>88448</v>
      </c>
      <c r="D28" s="5" t="n">
        <v>67146</v>
      </c>
    </row>
    <row r="29" spans="1:6">
      <c r="A29" s="4" t="s">
        <v>674</v>
      </c>
      <c r="B29" s="5" t="n">
        <v>9352</v>
      </c>
      <c r="D29" s="5" t="n">
        <v>7843</v>
      </c>
    </row>
    <row r="30" spans="1:6">
      <c r="A30" s="4" t="s">
        <v>192</v>
      </c>
      <c r="B30" s="5" t="n">
        <v>10049</v>
      </c>
      <c r="D30" s="5" t="n">
        <v>0</v>
      </c>
    </row>
    <row r="31" spans="1:6">
      <c r="A31" s="4" t="s">
        <v>679</v>
      </c>
      <c r="B31" s="5" t="n">
        <v>476126</v>
      </c>
      <c r="D31" s="5" t="n">
        <v>358089</v>
      </c>
    </row>
    <row r="32" spans="1:6">
      <c r="A32" s="4" t="s">
        <v>563</v>
      </c>
      <c r="B32" s="5" t="n">
        <v>1711</v>
      </c>
      <c r="D32" s="5" t="n">
        <v>1711</v>
      </c>
    </row>
    <row r="33" spans="1:6">
      <c r="A33" s="4" t="s">
        <v>564</v>
      </c>
      <c r="B33" s="5" t="n">
        <v>0</v>
      </c>
      <c r="D33" s="5" t="n">
        <v>2554</v>
      </c>
    </row>
    <row r="34" spans="1:6">
      <c r="A34" s="3" t="s">
        <v>675</v>
      </c>
    </row>
    <row r="35" spans="1:6">
      <c r="A35" s="4" t="s">
        <v>48</v>
      </c>
      <c r="B35" s="5" t="n">
        <v>667964</v>
      </c>
      <c r="D35" s="5" t="n">
        <v>803470</v>
      </c>
    </row>
    <row r="36" spans="1:6">
      <c r="A36" s="4" t="s">
        <v>676</v>
      </c>
      <c r="B36" s="5" t="n">
        <v>174066</v>
      </c>
      <c r="D36" s="5" t="n">
        <v>0</v>
      </c>
    </row>
    <row r="37" spans="1:6">
      <c r="A37" s="4" t="s">
        <v>680</v>
      </c>
      <c r="B37" s="7" t="n">
        <v>1060</v>
      </c>
      <c r="D3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0</v>
      </c>
      <c r="D1" s="2" t="s">
        <v>1</v>
      </c>
    </row>
    <row r="2" spans="1:5">
      <c r="B2" s="2" t="s">
        <v>2</v>
      </c>
      <c r="C2" s="2" t="s">
        <v>81</v>
      </c>
      <c r="D2" s="2" t="s">
        <v>2</v>
      </c>
      <c r="E2" s="2" t="s">
        <v>81</v>
      </c>
    </row>
    <row r="3" spans="1:5">
      <c r="A3" s="3" t="s">
        <v>683</v>
      </c>
    </row>
    <row r="4" spans="1:5">
      <c r="A4" s="4" t="s">
        <v>367</v>
      </c>
      <c r="B4" s="7" t="n">
        <v>5906</v>
      </c>
      <c r="C4" s="7" t="n">
        <v>3305</v>
      </c>
      <c r="D4" s="7" t="n">
        <v>18558</v>
      </c>
      <c r="E4" s="7" t="n">
        <v>9398</v>
      </c>
    </row>
    <row r="5" spans="1:5">
      <c r="A5" s="4" t="s">
        <v>684</v>
      </c>
      <c r="B5" s="5" t="n">
        <v>-98</v>
      </c>
      <c r="C5" s="5" t="n">
        <v>-80</v>
      </c>
      <c r="D5" s="5" t="n">
        <v>-332</v>
      </c>
      <c r="E5" s="5" t="n">
        <v>-241</v>
      </c>
    </row>
    <row r="6" spans="1:5">
      <c r="A6" s="4" t="s">
        <v>685</v>
      </c>
      <c r="B6" s="7" t="n">
        <v>5808</v>
      </c>
      <c r="C6" s="7" t="n">
        <v>3225</v>
      </c>
      <c r="D6" s="7" t="n">
        <v>18226</v>
      </c>
      <c r="E6" s="7" t="n">
        <v>9157</v>
      </c>
    </row>
    <row r="7" spans="1:5">
      <c r="A7" s="4" t="s">
        <v>686</v>
      </c>
      <c r="B7" s="5" t="n">
        <v>12423769</v>
      </c>
      <c r="C7" s="5" t="n">
        <v>12527182</v>
      </c>
      <c r="D7" s="5" t="n">
        <v>12426240</v>
      </c>
      <c r="E7" s="5" t="n">
        <v>12551334</v>
      </c>
    </row>
    <row r="8" spans="1:5">
      <c r="A8" s="4" t="s">
        <v>687</v>
      </c>
      <c r="B8" s="5" t="n">
        <v>-208856</v>
      </c>
      <c r="C8" s="5" t="n">
        <v>-306801</v>
      </c>
      <c r="D8" s="5" t="n">
        <v>-225175</v>
      </c>
      <c r="E8" s="5" t="n">
        <v>-325759</v>
      </c>
    </row>
    <row r="9" spans="1:5">
      <c r="A9" s="4" t="s">
        <v>688</v>
      </c>
      <c r="B9" s="5" t="n">
        <v>12214913</v>
      </c>
      <c r="C9" s="5" t="n">
        <v>12220381</v>
      </c>
      <c r="D9" s="5" t="n">
        <v>12201065</v>
      </c>
      <c r="E9" s="5" t="n">
        <v>12225575</v>
      </c>
    </row>
    <row r="10" spans="1:5">
      <c r="A10" s="4" t="s">
        <v>101</v>
      </c>
      <c r="B10" s="8" t="n">
        <v>0.48</v>
      </c>
      <c r="C10" s="8" t="n">
        <v>0.26</v>
      </c>
      <c r="D10" s="8" t="n">
        <v>1.49</v>
      </c>
      <c r="E10" s="8" t="n">
        <v>0.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0</v>
      </c>
      <c r="D1" s="2" t="s">
        <v>1</v>
      </c>
    </row>
    <row r="2" spans="1:5">
      <c r="B2" s="2" t="s">
        <v>2</v>
      </c>
      <c r="C2" s="2" t="s">
        <v>81</v>
      </c>
      <c r="D2" s="2" t="s">
        <v>2</v>
      </c>
      <c r="E2" s="2" t="s">
        <v>81</v>
      </c>
    </row>
    <row r="3" spans="1:5">
      <c r="A3" s="3" t="s">
        <v>690</v>
      </c>
    </row>
    <row r="4" spans="1:5">
      <c r="A4" s="4" t="s">
        <v>685</v>
      </c>
      <c r="B4" s="7" t="n">
        <v>5808</v>
      </c>
      <c r="C4" s="7" t="n">
        <v>3225</v>
      </c>
      <c r="D4" s="7" t="n">
        <v>18226</v>
      </c>
      <c r="E4" s="7" t="n">
        <v>9157</v>
      </c>
    </row>
    <row r="5" spans="1:5">
      <c r="A5" s="4" t="s">
        <v>688</v>
      </c>
      <c r="B5" s="5" t="n">
        <v>12214913</v>
      </c>
      <c r="C5" s="5" t="n">
        <v>12220381</v>
      </c>
      <c r="D5" s="5" t="n">
        <v>12201065</v>
      </c>
      <c r="E5" s="5" t="n">
        <v>12225575</v>
      </c>
    </row>
    <row r="6" spans="1:5">
      <c r="A6" s="4" t="s">
        <v>691</v>
      </c>
      <c r="B6" s="5" t="n">
        <v>81813</v>
      </c>
      <c r="C6" s="5" t="n">
        <v>37541</v>
      </c>
      <c r="D6" s="5" t="n">
        <v>68013</v>
      </c>
      <c r="E6" s="5" t="n">
        <v>29260</v>
      </c>
    </row>
    <row r="7" spans="1:5">
      <c r="A7" s="4" t="s">
        <v>692</v>
      </c>
      <c r="B7" s="5" t="n">
        <v>12296726</v>
      </c>
      <c r="C7" s="5" t="n">
        <v>12257922</v>
      </c>
      <c r="D7" s="5" t="n">
        <v>12269078</v>
      </c>
      <c r="E7" s="5" t="n">
        <v>12254835</v>
      </c>
    </row>
    <row r="8" spans="1:5">
      <c r="A8" s="4" t="s">
        <v>102</v>
      </c>
      <c r="B8" s="8" t="n">
        <v>0.47</v>
      </c>
      <c r="C8" s="8" t="n">
        <v>0.26</v>
      </c>
      <c r="D8" s="8" t="n">
        <v>1.49</v>
      </c>
      <c r="E8" s="8" t="n">
        <v>0.75</v>
      </c>
    </row>
    <row r="9" spans="1:5">
      <c r="A9" s="4" t="s">
        <v>693</v>
      </c>
      <c r="B9" s="5" t="n">
        <v>135401</v>
      </c>
      <c r="C9" s="5" t="n">
        <v>114084</v>
      </c>
      <c r="D9" s="5" t="n">
        <v>138893</v>
      </c>
      <c r="E9" s="5" t="n">
        <v>910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694</v>
      </c>
      <c r="B1" s="2" t="s">
        <v>80</v>
      </c>
      <c r="D1" s="2" t="s">
        <v>1</v>
      </c>
    </row>
    <row r="2" spans="1:9">
      <c r="B2" s="2" t="s">
        <v>2</v>
      </c>
      <c r="C2" s="2" t="s">
        <v>81</v>
      </c>
      <c r="D2" s="2" t="s">
        <v>2</v>
      </c>
      <c r="E2" s="2" t="s">
        <v>81</v>
      </c>
      <c r="F2" s="2" t="s">
        <v>695</v>
      </c>
      <c r="G2" s="2" t="s">
        <v>696</v>
      </c>
      <c r="H2" s="2" t="s">
        <v>697</v>
      </c>
      <c r="I2" s="2" t="s">
        <v>698</v>
      </c>
    </row>
    <row r="3" spans="1:9">
      <c r="A3" s="3" t="s">
        <v>699</v>
      </c>
    </row>
    <row r="4" spans="1:9">
      <c r="A4" s="4" t="s">
        <v>700</v>
      </c>
      <c r="H4" s="7" t="n">
        <v>10000</v>
      </c>
      <c r="I4" s="7" t="n">
        <v>15000</v>
      </c>
    </row>
    <row r="5" spans="1:9">
      <c r="A5" s="4" t="s">
        <v>701</v>
      </c>
    </row>
    <row r="6" spans="1:9">
      <c r="A6" s="3" t="s">
        <v>702</v>
      </c>
    </row>
    <row r="7" spans="1:9">
      <c r="A7" s="4" t="s">
        <v>703</v>
      </c>
      <c r="B7" s="7" t="n">
        <v>178201</v>
      </c>
      <c r="D7" s="7" t="n">
        <v>178201</v>
      </c>
    </row>
    <row r="8" spans="1:9">
      <c r="A8" s="4" t="s">
        <v>704</v>
      </c>
      <c r="B8" s="4" t="s">
        <v>705</v>
      </c>
      <c r="D8" s="4" t="s">
        <v>705</v>
      </c>
    </row>
    <row r="9" spans="1:9">
      <c r="A9" s="4" t="s">
        <v>706</v>
      </c>
      <c r="B9" s="4" t="s">
        <v>707</v>
      </c>
      <c r="D9" s="4" t="s">
        <v>707</v>
      </c>
    </row>
    <row r="10" spans="1:9">
      <c r="A10" s="4" t="s">
        <v>708</v>
      </c>
      <c r="B10" s="4" t="s">
        <v>709</v>
      </c>
      <c r="D10" s="4" t="s">
        <v>709</v>
      </c>
    </row>
    <row r="11" spans="1:9">
      <c r="A11" s="4" t="s">
        <v>710</v>
      </c>
      <c r="B11" s="4" t="s">
        <v>711</v>
      </c>
      <c r="D11" s="4" t="s">
        <v>711</v>
      </c>
    </row>
    <row r="12" spans="1:9">
      <c r="A12" s="4" t="s">
        <v>712</v>
      </c>
      <c r="B12" s="4" t="s">
        <v>713</v>
      </c>
      <c r="D12" s="4" t="s">
        <v>713</v>
      </c>
    </row>
    <row r="13" spans="1:9">
      <c r="A13" s="4" t="s">
        <v>714</v>
      </c>
      <c r="B13" s="4" t="s">
        <v>715</v>
      </c>
      <c r="D13" s="4" t="s">
        <v>715</v>
      </c>
    </row>
    <row r="14" spans="1:9">
      <c r="A14" s="4" t="s">
        <v>576</v>
      </c>
    </row>
    <row r="15" spans="1:9">
      <c r="A15" s="3" t="s">
        <v>702</v>
      </c>
    </row>
    <row r="16" spans="1:9">
      <c r="A16" s="4" t="s">
        <v>703</v>
      </c>
      <c r="B16" s="7" t="n">
        <v>136048</v>
      </c>
      <c r="D16" s="7" t="n">
        <v>136048</v>
      </c>
    </row>
    <row r="17" spans="1:9">
      <c r="A17" s="4" t="s">
        <v>704</v>
      </c>
      <c r="B17" s="4" t="s">
        <v>716</v>
      </c>
      <c r="D17" s="4" t="s">
        <v>716</v>
      </c>
    </row>
    <row r="18" spans="1:9">
      <c r="A18" s="4" t="s">
        <v>706</v>
      </c>
      <c r="B18" s="4" t="s">
        <v>717</v>
      </c>
      <c r="D18" s="4" t="s">
        <v>717</v>
      </c>
    </row>
    <row r="19" spans="1:9">
      <c r="A19" s="4" t="s">
        <v>718</v>
      </c>
      <c r="B19" s="4" t="s">
        <v>716</v>
      </c>
      <c r="D19" s="4" t="s">
        <v>716</v>
      </c>
    </row>
    <row r="20" spans="1:9">
      <c r="A20" s="4" t="s">
        <v>708</v>
      </c>
      <c r="B20" s="4" t="s">
        <v>719</v>
      </c>
      <c r="D20" s="4" t="s">
        <v>719</v>
      </c>
    </row>
    <row r="21" spans="1:9">
      <c r="A21" s="4" t="s">
        <v>710</v>
      </c>
      <c r="B21" s="4" t="s">
        <v>705</v>
      </c>
      <c r="D21" s="4" t="s">
        <v>705</v>
      </c>
    </row>
    <row r="22" spans="1:9">
      <c r="A22" s="4" t="s">
        <v>712</v>
      </c>
      <c r="B22" s="4" t="s">
        <v>715</v>
      </c>
      <c r="D22" s="4" t="s">
        <v>715</v>
      </c>
    </row>
    <row r="23" spans="1:9">
      <c r="A23" s="4" t="s">
        <v>714</v>
      </c>
      <c r="B23" s="4" t="s">
        <v>715</v>
      </c>
      <c r="D23" s="4" t="s">
        <v>715</v>
      </c>
    </row>
    <row r="24" spans="1:9">
      <c r="A24" s="4" t="s">
        <v>720</v>
      </c>
      <c r="F24" s="4" t="s">
        <v>721</v>
      </c>
      <c r="G24" s="4" t="s">
        <v>722</v>
      </c>
    </row>
    <row r="25" spans="1:9">
      <c r="A25" s="4" t="s">
        <v>723</v>
      </c>
    </row>
    <row r="26" spans="1:9">
      <c r="A26" s="3" t="s">
        <v>699</v>
      </c>
    </row>
    <row r="27" spans="1:9">
      <c r="A27" s="4" t="s">
        <v>724</v>
      </c>
      <c r="B27" s="8" t="n">
        <v>27.74</v>
      </c>
      <c r="C27" s="8" t="n">
        <v>26.73</v>
      </c>
      <c r="D27" s="8" t="n">
        <v>26.53</v>
      </c>
      <c r="E27" s="8" t="n">
        <v>24.26</v>
      </c>
    </row>
    <row r="28" spans="1:9">
      <c r="A28" s="4" t="s">
        <v>725</v>
      </c>
      <c r="B28" s="5" t="n">
        <v>7324</v>
      </c>
      <c r="C28" s="5" t="n">
        <v>3660</v>
      </c>
      <c r="D28" s="5" t="n">
        <v>27746</v>
      </c>
      <c r="E28" s="5" t="n">
        <v>37268</v>
      </c>
    </row>
    <row r="29" spans="1:9">
      <c r="A29" s="4" t="s">
        <v>726</v>
      </c>
    </row>
    <row r="30" spans="1:9">
      <c r="A30" s="3" t="s">
        <v>699</v>
      </c>
    </row>
    <row r="31" spans="1:9">
      <c r="A31" s="4" t="s">
        <v>727</v>
      </c>
      <c r="B31" s="7" t="n">
        <v>6500</v>
      </c>
      <c r="D31" s="7" t="n">
        <v>6500</v>
      </c>
    </row>
    <row r="32" spans="1:9">
      <c r="A32" s="4" t="s">
        <v>724</v>
      </c>
      <c r="B32" s="8" t="n">
        <v>28.56</v>
      </c>
      <c r="D32" s="8" t="n">
        <v>28.43</v>
      </c>
      <c r="E32" s="8" t="n">
        <v>25.54</v>
      </c>
    </row>
    <row r="33" spans="1:9">
      <c r="A33" s="4" t="s">
        <v>725</v>
      </c>
      <c r="B33" s="5" t="n">
        <v>30242</v>
      </c>
      <c r="D33" s="5" t="n">
        <v>47967</v>
      </c>
      <c r="E33" s="5" t="n">
        <v>23490</v>
      </c>
    </row>
    <row r="34" spans="1:9">
      <c r="A34" s="4" t="s">
        <v>728</v>
      </c>
    </row>
    <row r="35" spans="1:9">
      <c r="A35" s="3" t="s">
        <v>699</v>
      </c>
    </row>
    <row r="36" spans="1:9">
      <c r="A36" s="4" t="s">
        <v>724</v>
      </c>
      <c r="E36" s="8" t="n">
        <v>25.09</v>
      </c>
    </row>
    <row r="37" spans="1:9">
      <c r="A37" s="4" t="s">
        <v>725</v>
      </c>
      <c r="E37" s="5" t="n">
        <v>589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9</v>
      </c>
      <c r="B1" s="2" t="s">
        <v>414</v>
      </c>
    </row>
    <row r="2" spans="1:3">
      <c r="A2" s="4" t="s">
        <v>701</v>
      </c>
    </row>
    <row r="3" spans="1:3">
      <c r="A3" s="3" t="s">
        <v>730</v>
      </c>
    </row>
    <row r="4" spans="1:3">
      <c r="A4" s="4" t="s">
        <v>731</v>
      </c>
      <c r="B4" s="7" t="n">
        <v>178201000</v>
      </c>
    </row>
    <row r="5" spans="1:3">
      <c r="A5" s="4" t="s">
        <v>732</v>
      </c>
      <c r="B5" s="5" t="n">
        <v>45768000</v>
      </c>
    </row>
    <row r="6" spans="1:3">
      <c r="A6" s="4" t="s">
        <v>733</v>
      </c>
      <c r="B6" s="5" t="n">
        <v>57210000</v>
      </c>
    </row>
    <row r="7" spans="1:3">
      <c r="A7" s="4" t="s">
        <v>734</v>
      </c>
      <c r="B7" s="5" t="n">
        <v>178201000</v>
      </c>
    </row>
    <row r="8" spans="1:3">
      <c r="A8" s="4" t="s">
        <v>735</v>
      </c>
      <c r="B8" s="5" t="n">
        <v>45922000</v>
      </c>
    </row>
    <row r="9" spans="1:3">
      <c r="A9" s="4" t="s">
        <v>736</v>
      </c>
      <c r="B9" s="5" t="n">
        <v>66332000</v>
      </c>
    </row>
    <row r="10" spans="1:3">
      <c r="A10" s="4" t="s">
        <v>737</v>
      </c>
      <c r="B10" s="5" t="n">
        <v>178201000</v>
      </c>
    </row>
    <row r="11" spans="1:3">
      <c r="A11" s="4" t="s">
        <v>738</v>
      </c>
      <c r="B11" s="5" t="n">
        <v>61230000</v>
      </c>
    </row>
    <row r="12" spans="1:3">
      <c r="A12" s="4" t="s">
        <v>739</v>
      </c>
      <c r="B12" s="5" t="n">
        <v>81639000</v>
      </c>
    </row>
    <row r="13" spans="1:3">
      <c r="A13" s="4" t="s">
        <v>740</v>
      </c>
      <c r="B13" s="5" t="n">
        <v>190996000</v>
      </c>
    </row>
    <row r="14" spans="1:3">
      <c r="A14" s="4" t="s">
        <v>741</v>
      </c>
      <c r="B14" s="5" t="n">
        <v>81639000</v>
      </c>
    </row>
    <row r="15" spans="1:3">
      <c r="A15" s="4" t="s">
        <v>742</v>
      </c>
      <c r="B15" s="7" t="n">
        <v>102049000</v>
      </c>
    </row>
    <row r="16" spans="1:3">
      <c r="A16" s="4" t="s">
        <v>743</v>
      </c>
      <c r="B16" s="4" t="s">
        <v>744</v>
      </c>
    </row>
    <row r="17" spans="1:3">
      <c r="A17" s="4" t="s">
        <v>706</v>
      </c>
      <c r="B17" s="4" t="s">
        <v>707</v>
      </c>
    </row>
    <row r="18" spans="1:3">
      <c r="A18" s="4" t="s">
        <v>745</v>
      </c>
      <c r="B18" s="4" t="s">
        <v>717</v>
      </c>
    </row>
    <row r="19" spans="1:3">
      <c r="A19" s="4" t="s">
        <v>746</v>
      </c>
      <c r="B19" s="4" t="s">
        <v>747</v>
      </c>
    </row>
    <row r="20" spans="1:3">
      <c r="A20" s="4" t="s">
        <v>712</v>
      </c>
      <c r="B20" s="4" t="s">
        <v>713</v>
      </c>
    </row>
    <row r="21" spans="1:3">
      <c r="A21" s="4" t="s">
        <v>714</v>
      </c>
      <c r="B21" s="4" t="s">
        <v>715</v>
      </c>
    </row>
    <row r="22" spans="1:3">
      <c r="A22" s="4" t="s">
        <v>748</v>
      </c>
      <c r="B22" s="4" t="s">
        <v>747</v>
      </c>
    </row>
    <row r="23" spans="1:3">
      <c r="A23" s="4" t="s">
        <v>710</v>
      </c>
      <c r="B23" s="4" t="s">
        <v>711</v>
      </c>
    </row>
    <row r="24" spans="1:3">
      <c r="A24" s="4" t="s">
        <v>749</v>
      </c>
      <c r="B24" s="4" t="s">
        <v>705</v>
      </c>
    </row>
    <row r="25" spans="1:3">
      <c r="A25" s="4" t="s">
        <v>708</v>
      </c>
      <c r="B25" s="4" t="s">
        <v>709</v>
      </c>
    </row>
    <row r="26" spans="1:3">
      <c r="A26" s="4" t="s">
        <v>704</v>
      </c>
      <c r="B26" s="4" t="s">
        <v>705</v>
      </c>
    </row>
    <row r="27" spans="1:3">
      <c r="A27" s="4" t="s">
        <v>750</v>
      </c>
      <c r="B27" s="4" t="s">
        <v>751</v>
      </c>
    </row>
    <row r="28" spans="1:3">
      <c r="A28" s="4" t="s">
        <v>576</v>
      </c>
    </row>
    <row r="29" spans="1:3">
      <c r="A29" s="3" t="s">
        <v>730</v>
      </c>
    </row>
    <row r="30" spans="1:3">
      <c r="A30" s="4" t="s">
        <v>731</v>
      </c>
      <c r="B30" s="7" t="n">
        <v>136048000</v>
      </c>
    </row>
    <row r="31" spans="1:3">
      <c r="A31" s="4" t="s">
        <v>732</v>
      </c>
      <c r="B31" s="5" t="n">
        <v>48369000</v>
      </c>
    </row>
    <row r="32" spans="1:3">
      <c r="A32" s="4" t="s">
        <v>733</v>
      </c>
      <c r="B32" s="5" t="n">
        <v>48369000</v>
      </c>
    </row>
    <row r="33" spans="1:3">
      <c r="A33" s="4" t="s">
        <v>734</v>
      </c>
      <c r="B33" s="5" t="n">
        <v>136048000</v>
      </c>
    </row>
    <row r="34" spans="1:3">
      <c r="A34" s="4" t="s">
        <v>735</v>
      </c>
      <c r="B34" s="5" t="n">
        <v>53079000</v>
      </c>
    </row>
    <row r="35" spans="1:3">
      <c r="A35" s="4" t="s">
        <v>736</v>
      </c>
      <c r="B35" s="5" t="n">
        <v>53079000</v>
      </c>
    </row>
    <row r="36" spans="1:3">
      <c r="A36" s="4" t="s">
        <v>737</v>
      </c>
      <c r="B36" s="5" t="n">
        <v>136048000</v>
      </c>
    </row>
    <row r="37" spans="1:3">
      <c r="A37" s="4" t="s">
        <v>738</v>
      </c>
      <c r="B37" s="5" t="n">
        <v>65328000</v>
      </c>
    </row>
    <row r="38" spans="1:3">
      <c r="A38" s="4" t="s">
        <v>739</v>
      </c>
      <c r="B38" s="5" t="n">
        <v>65328000</v>
      </c>
    </row>
    <row r="39" spans="1:3">
      <c r="A39" s="4" t="s">
        <v>740</v>
      </c>
      <c r="B39" s="5" t="n">
        <v>146317000</v>
      </c>
    </row>
    <row r="40" spans="1:3">
      <c r="A40" s="4" t="s">
        <v>741</v>
      </c>
      <c r="B40" s="5" t="n">
        <v>122491000</v>
      </c>
    </row>
    <row r="41" spans="1:3">
      <c r="A41" s="4" t="s">
        <v>742</v>
      </c>
      <c r="B41" s="7" t="n">
        <v>81661000</v>
      </c>
    </row>
    <row r="42" spans="1:3">
      <c r="A42" s="4" t="s">
        <v>743</v>
      </c>
      <c r="B42" s="4" t="s">
        <v>752</v>
      </c>
    </row>
    <row r="43" spans="1:3">
      <c r="A43" s="4" t="s">
        <v>706</v>
      </c>
      <c r="B43" s="4" t="s">
        <v>717</v>
      </c>
    </row>
    <row r="44" spans="1:3">
      <c r="A44" s="4" t="s">
        <v>745</v>
      </c>
      <c r="B44" s="4" t="s">
        <v>717</v>
      </c>
    </row>
    <row r="45" spans="1:3">
      <c r="A45" s="4" t="s">
        <v>746</v>
      </c>
      <c r="B45" s="4" t="s">
        <v>753</v>
      </c>
    </row>
    <row r="46" spans="1:3">
      <c r="A46" s="4" t="s">
        <v>712</v>
      </c>
      <c r="B46" s="4" t="s">
        <v>715</v>
      </c>
    </row>
    <row r="47" spans="1:3">
      <c r="A47" s="4" t="s">
        <v>714</v>
      </c>
      <c r="B47" s="4" t="s">
        <v>715</v>
      </c>
    </row>
    <row r="48" spans="1:3">
      <c r="A48" s="4" t="s">
        <v>748</v>
      </c>
      <c r="B48" s="4" t="s">
        <v>753</v>
      </c>
    </row>
    <row r="49" spans="1:3">
      <c r="A49" s="4" t="s">
        <v>710</v>
      </c>
      <c r="B49" s="4" t="s">
        <v>705</v>
      </c>
    </row>
    <row r="50" spans="1:3">
      <c r="A50" s="4" t="s">
        <v>749</v>
      </c>
      <c r="B50" s="4" t="s">
        <v>705</v>
      </c>
    </row>
    <row r="51" spans="1:3">
      <c r="A51" s="4" t="s">
        <v>708</v>
      </c>
      <c r="B51" s="4" t="s">
        <v>719</v>
      </c>
    </row>
    <row r="52" spans="1:3">
      <c r="A52" s="4" t="s">
        <v>704</v>
      </c>
      <c r="B52" s="4" t="s">
        <v>716</v>
      </c>
    </row>
    <row r="53" spans="1:3">
      <c r="A53" s="4" t="s">
        <v>750</v>
      </c>
      <c r="B53" s="4" t="s">
        <v>751</v>
      </c>
      <c r="C53" s="4" t="s">
        <v>138</v>
      </c>
    </row>
    <row r="54" spans="1:3"/>
    <row r="55" spans="1:3">
      <c r="A55" s="4" t="s">
        <v>138</v>
      </c>
      <c r="B55" s="4" t="s">
        <v>754</v>
      </c>
    </row>
  </sheetData>
  <mergeCells count="3">
    <mergeCell ref="B1:C1"/>
    <mergeCell ref="A54:C54"/>
    <mergeCell ref="B55:C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6"/>
    <col customWidth="1" max="7" min="7" width="14"/>
  </cols>
  <sheetData>
    <row r="1" spans="1:7">
      <c r="A1" s="1" t="s">
        <v>755</v>
      </c>
      <c r="B1" s="2" t="s">
        <v>80</v>
      </c>
      <c r="F1" s="2" t="s">
        <v>1</v>
      </c>
    </row>
    <row r="2" spans="1:7">
      <c r="B2" s="2" t="s">
        <v>2</v>
      </c>
      <c r="C2" s="2" t="s">
        <v>756</v>
      </c>
      <c r="D2" s="2" t="s">
        <v>81</v>
      </c>
      <c r="E2" s="2" t="s">
        <v>527</v>
      </c>
      <c r="F2" s="2" t="s">
        <v>2</v>
      </c>
      <c r="G2" s="2" t="s">
        <v>81</v>
      </c>
    </row>
    <row r="3" spans="1:7">
      <c r="A3" s="3" t="s">
        <v>757</v>
      </c>
    </row>
    <row r="4" spans="1:7">
      <c r="A4" s="4" t="s">
        <v>758</v>
      </c>
      <c r="B4" s="5" t="n">
        <v>1200000</v>
      </c>
      <c r="F4" s="5" t="n">
        <v>1200000</v>
      </c>
    </row>
    <row r="5" spans="1:7">
      <c r="A5" s="4" t="s">
        <v>759</v>
      </c>
      <c r="B5" s="5" t="n">
        <v>317800</v>
      </c>
      <c r="F5" s="5" t="n">
        <v>317800</v>
      </c>
    </row>
    <row r="6" spans="1:7">
      <c r="A6" s="4" t="s">
        <v>760</v>
      </c>
      <c r="F6" s="5" t="n">
        <v>68689</v>
      </c>
    </row>
    <row r="7" spans="1:7">
      <c r="A7" s="4" t="s">
        <v>130</v>
      </c>
      <c r="B7" s="7" t="n">
        <v>900</v>
      </c>
      <c r="D7" s="7" t="n">
        <v>700</v>
      </c>
      <c r="F7" s="7" t="n">
        <v>2594</v>
      </c>
      <c r="G7" s="7" t="n">
        <v>2213</v>
      </c>
    </row>
    <row r="8" spans="1:7">
      <c r="A8" s="4" t="s">
        <v>761</v>
      </c>
      <c r="F8" s="5" t="n">
        <v>909</v>
      </c>
    </row>
    <row r="9" spans="1:7">
      <c r="A9" s="4" t="s">
        <v>762</v>
      </c>
      <c r="F9" s="7" t="n">
        <v>300</v>
      </c>
      <c r="G9" s="7" t="n">
        <v>400</v>
      </c>
    </row>
    <row r="10" spans="1:7">
      <c r="A10" s="4" t="s">
        <v>763</v>
      </c>
      <c r="F10" s="8" t="n">
        <v>29.97</v>
      </c>
    </row>
    <row r="11" spans="1:7">
      <c r="A11" s="4" t="s">
        <v>764</v>
      </c>
      <c r="B11" s="8" t="n">
        <v>28.85</v>
      </c>
      <c r="F11" s="8" t="n">
        <v>28.85</v>
      </c>
    </row>
    <row r="12" spans="1:7">
      <c r="A12" s="4" t="s">
        <v>765</v>
      </c>
    </row>
    <row r="13" spans="1:7">
      <c r="A13" s="3" t="s">
        <v>757</v>
      </c>
    </row>
    <row r="14" spans="1:7">
      <c r="A14" s="4" t="s">
        <v>760</v>
      </c>
      <c r="B14" s="5" t="n">
        <v>0</v>
      </c>
      <c r="D14" s="5" t="n">
        <v>0</v>
      </c>
      <c r="F14" s="5" t="n">
        <v>68689</v>
      </c>
      <c r="G14" s="5" t="n">
        <v>115883</v>
      </c>
    </row>
    <row r="15" spans="1:7">
      <c r="A15" s="4" t="s">
        <v>130</v>
      </c>
      <c r="B15" s="7" t="n">
        <v>100</v>
      </c>
      <c r="D15" s="7" t="n">
        <v>100</v>
      </c>
      <c r="F15" s="7" t="n">
        <v>200</v>
      </c>
      <c r="G15" s="7" t="n">
        <v>100</v>
      </c>
    </row>
    <row r="16" spans="1:7">
      <c r="A16" s="4" t="s">
        <v>761</v>
      </c>
      <c r="B16" s="5" t="n">
        <v>0</v>
      </c>
      <c r="D16" s="5" t="n">
        <v>0</v>
      </c>
    </row>
    <row r="17" spans="1:7">
      <c r="A17" s="4" t="s">
        <v>766</v>
      </c>
      <c r="F17" s="5" t="n">
        <v>100</v>
      </c>
      <c r="G17" s="7" t="n">
        <v>400</v>
      </c>
    </row>
    <row r="18" spans="1:7">
      <c r="A18" s="4" t="s">
        <v>767</v>
      </c>
      <c r="B18" s="7" t="n">
        <v>700</v>
      </c>
      <c r="F18" s="7" t="n">
        <v>700</v>
      </c>
    </row>
    <row r="19" spans="1:7">
      <c r="A19" s="4" t="s">
        <v>768</v>
      </c>
      <c r="F19" s="4" t="s">
        <v>769</v>
      </c>
    </row>
    <row r="20" spans="1:7">
      <c r="A20" s="4" t="s">
        <v>770</v>
      </c>
      <c r="F20" s="8" t="n">
        <v>7.21</v>
      </c>
      <c r="G20" s="8" t="n">
        <v>6.56</v>
      </c>
    </row>
    <row r="21" spans="1:7">
      <c r="A21" s="4" t="s">
        <v>771</v>
      </c>
    </row>
    <row r="22" spans="1:7">
      <c r="A22" s="3" t="s">
        <v>757</v>
      </c>
    </row>
    <row r="23" spans="1:7">
      <c r="A23" s="4" t="s">
        <v>772</v>
      </c>
      <c r="F23" s="4" t="s">
        <v>773</v>
      </c>
    </row>
    <row r="24" spans="1:7">
      <c r="A24" s="4" t="s">
        <v>774</v>
      </c>
    </row>
    <row r="25" spans="1:7">
      <c r="A25" s="3" t="s">
        <v>757</v>
      </c>
    </row>
    <row r="26" spans="1:7">
      <c r="A26" s="4" t="s">
        <v>772</v>
      </c>
      <c r="F26" s="4" t="s">
        <v>553</v>
      </c>
    </row>
    <row r="27" spans="1:7">
      <c r="A27" s="4" t="s">
        <v>775</v>
      </c>
    </row>
    <row r="28" spans="1:7">
      <c r="A28" s="3" t="s">
        <v>757</v>
      </c>
    </row>
    <row r="29" spans="1:7">
      <c r="A29" s="4" t="s">
        <v>772</v>
      </c>
      <c r="F29" s="4" t="s">
        <v>776</v>
      </c>
    </row>
    <row r="30" spans="1:7">
      <c r="A30" s="4" t="s">
        <v>777</v>
      </c>
    </row>
    <row r="31" spans="1:7">
      <c r="A31" s="3" t="s">
        <v>757</v>
      </c>
    </row>
    <row r="32" spans="1:7">
      <c r="A32" s="4" t="s">
        <v>758</v>
      </c>
      <c r="B32" s="5" t="n">
        <v>1000000</v>
      </c>
      <c r="F32" s="5" t="n">
        <v>1000000</v>
      </c>
    </row>
    <row r="33" spans="1:7">
      <c r="A33" s="4" t="s">
        <v>759</v>
      </c>
      <c r="B33" s="5" t="n">
        <v>280160</v>
      </c>
      <c r="F33" s="5" t="n">
        <v>280160</v>
      </c>
    </row>
    <row r="34" spans="1:7">
      <c r="A34" s="4" t="s">
        <v>130</v>
      </c>
      <c r="B34" s="7" t="n">
        <v>300</v>
      </c>
      <c r="D34" s="7" t="n">
        <v>300</v>
      </c>
      <c r="F34" s="7" t="n">
        <v>1100</v>
      </c>
      <c r="G34" s="7" t="n">
        <v>1500</v>
      </c>
    </row>
    <row r="35" spans="1:7">
      <c r="A35" s="4" t="s">
        <v>767</v>
      </c>
      <c r="B35" s="7" t="n">
        <v>2300</v>
      </c>
      <c r="F35" s="5" t="n">
        <v>2300</v>
      </c>
    </row>
    <row r="36" spans="1:7">
      <c r="A36" s="4" t="s">
        <v>768</v>
      </c>
      <c r="B36" s="4" t="s">
        <v>778</v>
      </c>
    </row>
    <row r="37" spans="1:7">
      <c r="A37" s="4" t="s">
        <v>779</v>
      </c>
      <c r="B37" s="5" t="n">
        <v>0</v>
      </c>
    </row>
    <row r="38" spans="1:7">
      <c r="A38" s="4" t="s">
        <v>780</v>
      </c>
      <c r="B38" s="5" t="n">
        <v>0</v>
      </c>
    </row>
    <row r="39" spans="1:7">
      <c r="A39" s="4" t="s">
        <v>781</v>
      </c>
      <c r="C39" s="7" t="n">
        <v>300</v>
      </c>
      <c r="E39" s="7" t="n">
        <v>500</v>
      </c>
    </row>
    <row r="40" spans="1:7">
      <c r="A40" s="4" t="s">
        <v>782</v>
      </c>
      <c r="B40" s="7" t="n">
        <v>200</v>
      </c>
      <c r="F40" s="5" t="n">
        <v>200</v>
      </c>
    </row>
    <row r="41" spans="1:7">
      <c r="A41" s="4" t="s">
        <v>783</v>
      </c>
      <c r="B41" s="4" t="s">
        <v>784</v>
      </c>
    </row>
    <row r="42" spans="1:7">
      <c r="A42" s="4" t="s">
        <v>785</v>
      </c>
      <c r="B42" s="5" t="n">
        <v>8533</v>
      </c>
    </row>
    <row r="43" spans="1:7">
      <c r="A43" s="4" t="s">
        <v>786</v>
      </c>
      <c r="B43" s="7" t="n">
        <v>700</v>
      </c>
      <c r="D43" s="7" t="n">
        <v>300</v>
      </c>
      <c r="F43" s="7" t="n">
        <v>2500</v>
      </c>
      <c r="G43" s="7" t="n">
        <v>2900</v>
      </c>
    </row>
    <row r="44" spans="1:7">
      <c r="A44" s="4" t="s">
        <v>763</v>
      </c>
      <c r="B44" s="7" t="n">
        <v>100000</v>
      </c>
      <c r="D44" s="7" t="n">
        <v>300000</v>
      </c>
      <c r="F44" s="7" t="n">
        <v>500000</v>
      </c>
      <c r="G44" s="7" t="n">
        <v>1100000</v>
      </c>
    </row>
    <row r="45" spans="1:7">
      <c r="A45" s="4" t="s">
        <v>787</v>
      </c>
    </row>
    <row r="46" spans="1:7">
      <c r="A46" s="3" t="s">
        <v>757</v>
      </c>
    </row>
    <row r="47" spans="1:7">
      <c r="A47" s="4" t="s">
        <v>772</v>
      </c>
      <c r="B47" s="4" t="s">
        <v>553</v>
      </c>
    </row>
    <row r="48" spans="1:7">
      <c r="A48" s="4" t="s">
        <v>788</v>
      </c>
      <c r="B48" s="4" t="s">
        <v>789</v>
      </c>
    </row>
    <row r="49" spans="1:7">
      <c r="A49" s="4" t="s">
        <v>790</v>
      </c>
    </row>
    <row r="50" spans="1:7">
      <c r="A50" s="3" t="s">
        <v>757</v>
      </c>
    </row>
    <row r="51" spans="1:7">
      <c r="A51" s="4" t="s">
        <v>772</v>
      </c>
      <c r="B51" s="4" t="s">
        <v>784</v>
      </c>
    </row>
    <row r="52" spans="1:7">
      <c r="A52" s="4" t="s">
        <v>791</v>
      </c>
    </row>
    <row r="53" spans="1:7">
      <c r="A53" s="3" t="s">
        <v>757</v>
      </c>
    </row>
    <row r="54" spans="1:7">
      <c r="A54" s="4" t="s">
        <v>772</v>
      </c>
      <c r="F54" s="4" t="s">
        <v>557</v>
      </c>
    </row>
    <row r="55" spans="1:7">
      <c r="A55" s="4" t="s">
        <v>792</v>
      </c>
    </row>
    <row r="56" spans="1:7">
      <c r="A56" s="3" t="s">
        <v>757</v>
      </c>
    </row>
    <row r="57" spans="1:7">
      <c r="A57" s="4" t="s">
        <v>772</v>
      </c>
      <c r="B57" s="4" t="s">
        <v>557</v>
      </c>
    </row>
    <row r="58" spans="1:7">
      <c r="A58" s="4" t="s">
        <v>793</v>
      </c>
    </row>
    <row r="59" spans="1:7">
      <c r="A59" s="3" t="s">
        <v>757</v>
      </c>
    </row>
    <row r="60" spans="1:7">
      <c r="A60" s="4" t="s">
        <v>130</v>
      </c>
      <c r="B60" s="7" t="n">
        <v>600</v>
      </c>
      <c r="D60" s="7" t="n">
        <v>300</v>
      </c>
      <c r="F60" s="7" t="n">
        <v>1300</v>
      </c>
      <c r="G60" s="7" t="n">
        <v>600</v>
      </c>
    </row>
    <row r="61" spans="1:7">
      <c r="A61" s="4" t="s">
        <v>767</v>
      </c>
      <c r="B61" s="7" t="n">
        <v>3500</v>
      </c>
      <c r="F61" s="7" t="n">
        <v>3500</v>
      </c>
    </row>
    <row r="62" spans="1:7">
      <c r="A62" s="4" t="s">
        <v>768</v>
      </c>
      <c r="B62" s="4" t="s">
        <v>794</v>
      </c>
    </row>
    <row r="63" spans="1:7">
      <c r="A63" s="4" t="s">
        <v>780</v>
      </c>
      <c r="F63" s="5" t="n">
        <v>275842</v>
      </c>
    </row>
    <row r="64" spans="1:7">
      <c r="A64" s="4" t="s">
        <v>782</v>
      </c>
      <c r="B64" s="7" t="n">
        <v>1800</v>
      </c>
      <c r="F64" s="7" t="n">
        <v>1800</v>
      </c>
    </row>
    <row r="65" spans="1:7">
      <c r="A65" s="4" t="s">
        <v>783</v>
      </c>
      <c r="B65" s="4" t="s">
        <v>795</v>
      </c>
    </row>
    <row r="66" spans="1:7">
      <c r="A66" s="4" t="s">
        <v>785</v>
      </c>
      <c r="F66" s="5" t="n">
        <v>164533</v>
      </c>
    </row>
    <row r="67" spans="1:7">
      <c r="A67" s="4" t="s">
        <v>786</v>
      </c>
      <c r="F67" s="7" t="n">
        <v>0</v>
      </c>
    </row>
    <row r="68" spans="1:7">
      <c r="A68" s="4" t="s">
        <v>763</v>
      </c>
      <c r="F68" s="8" t="n">
        <v>28.25</v>
      </c>
    </row>
    <row r="69" spans="1:7">
      <c r="A69" s="4" t="s">
        <v>796</v>
      </c>
      <c r="G69" s="8" t="n">
        <v>13.32</v>
      </c>
    </row>
    <row r="70" spans="1:7">
      <c r="A70" s="4" t="s">
        <v>797</v>
      </c>
    </row>
    <row r="71" spans="1:7">
      <c r="A71" s="3" t="s">
        <v>757</v>
      </c>
    </row>
    <row r="72" spans="1:7">
      <c r="A72" s="4" t="s">
        <v>772</v>
      </c>
      <c r="F72" s="4" t="s">
        <v>773</v>
      </c>
    </row>
    <row r="73" spans="1:7">
      <c r="A73" s="4" t="s">
        <v>798</v>
      </c>
    </row>
    <row r="74" spans="1:7">
      <c r="A74" s="3" t="s">
        <v>757</v>
      </c>
    </row>
    <row r="75" spans="1:7">
      <c r="A75" s="4" t="s">
        <v>772</v>
      </c>
      <c r="F75" s="4" t="s">
        <v>553</v>
      </c>
    </row>
    <row r="76" spans="1:7">
      <c r="A76" s="4" t="s">
        <v>799</v>
      </c>
    </row>
    <row r="77" spans="1:7">
      <c r="A77" s="3" t="s">
        <v>757</v>
      </c>
    </row>
    <row r="78" spans="1:7">
      <c r="A78" s="4" t="s">
        <v>800</v>
      </c>
      <c r="B78" s="7" t="n">
        <v>0</v>
      </c>
      <c r="D78" s="7" t="n">
        <v>0</v>
      </c>
      <c r="F78" s="7" t="n">
        <v>2400</v>
      </c>
      <c r="G78" s="7" t="n">
        <v>2400</v>
      </c>
    </row>
    <row r="79" spans="1:7">
      <c r="A79" s="4" t="s">
        <v>763</v>
      </c>
      <c r="F79" s="8" t="n">
        <v>28.26</v>
      </c>
    </row>
    <row r="80" spans="1:7">
      <c r="A80" s="4" t="s">
        <v>801</v>
      </c>
    </row>
    <row r="81" spans="1:7">
      <c r="A81" s="3" t="s">
        <v>757</v>
      </c>
    </row>
    <row r="82" spans="1:7">
      <c r="A82" s="4" t="s">
        <v>772</v>
      </c>
      <c r="F82" s="4" t="s">
        <v>553</v>
      </c>
    </row>
    <row r="83" spans="1:7">
      <c r="A83" s="4" t="s">
        <v>802</v>
      </c>
    </row>
    <row r="84" spans="1:7">
      <c r="A84" s="3" t="s">
        <v>757</v>
      </c>
    </row>
    <row r="85" spans="1:7">
      <c r="A85" s="4" t="s">
        <v>772</v>
      </c>
      <c r="F85" s="4" t="s">
        <v>776</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803</v>
      </c>
      <c r="B1" s="2" t="s">
        <v>1</v>
      </c>
    </row>
    <row r="2" spans="1:3">
      <c r="B2" s="2" t="s">
        <v>2</v>
      </c>
      <c r="C2" s="2" t="s">
        <v>81</v>
      </c>
    </row>
    <row r="3" spans="1:3">
      <c r="A3" s="3" t="s">
        <v>804</v>
      </c>
    </row>
    <row r="4" spans="1:3">
      <c r="A4" s="4" t="s">
        <v>805</v>
      </c>
      <c r="B4" s="5" t="n">
        <v>96985</v>
      </c>
    </row>
    <row r="5" spans="1:3">
      <c r="A5" s="4" t="s">
        <v>760</v>
      </c>
      <c r="B5" s="5" t="n">
        <v>68689</v>
      </c>
    </row>
    <row r="6" spans="1:3">
      <c r="A6" s="4" t="s">
        <v>806</v>
      </c>
      <c r="B6" s="5" t="n">
        <v>-909</v>
      </c>
    </row>
    <row r="7" spans="1:3">
      <c r="A7" s="4" t="s">
        <v>807</v>
      </c>
      <c r="B7" s="5" t="n">
        <v>-2807</v>
      </c>
    </row>
    <row r="8" spans="1:3">
      <c r="A8" s="4" t="s">
        <v>808</v>
      </c>
      <c r="B8" s="5" t="n">
        <v>-507</v>
      </c>
    </row>
    <row r="9" spans="1:3">
      <c r="A9" s="4" t="s">
        <v>809</v>
      </c>
      <c r="B9" s="5" t="n">
        <v>161451</v>
      </c>
    </row>
    <row r="10" spans="1:3">
      <c r="A10" s="4" t="s">
        <v>810</v>
      </c>
      <c r="B10" s="8" t="n">
        <v>25.75</v>
      </c>
    </row>
    <row r="11" spans="1:3">
      <c r="A11" s="4" t="s">
        <v>811</v>
      </c>
      <c r="B11" s="9" t="n">
        <v>28.25</v>
      </c>
    </row>
    <row r="12" spans="1:3">
      <c r="A12" s="4" t="s">
        <v>812</v>
      </c>
      <c r="B12" s="9" t="n">
        <v>25.75</v>
      </c>
    </row>
    <row r="13" spans="1:3">
      <c r="A13" s="4" t="s">
        <v>813</v>
      </c>
      <c r="B13" s="9" t="n">
        <v>25.75</v>
      </c>
    </row>
    <row r="14" spans="1:3">
      <c r="A14" s="4" t="s">
        <v>814</v>
      </c>
      <c r="B14" s="9" t="n">
        <v>25.75</v>
      </c>
    </row>
    <row r="15" spans="1:3">
      <c r="A15" s="4" t="s">
        <v>815</v>
      </c>
      <c r="B15" s="8" t="n">
        <v>26.81</v>
      </c>
    </row>
    <row r="16" spans="1:3">
      <c r="A16" s="3" t="s">
        <v>816</v>
      </c>
    </row>
    <row r="17" spans="1:3">
      <c r="A17" s="4" t="s">
        <v>817</v>
      </c>
      <c r="B17" s="4" t="s">
        <v>818</v>
      </c>
      <c r="C17" s="4" t="s">
        <v>819</v>
      </c>
    </row>
    <row r="18" spans="1:3">
      <c r="A18" s="4" t="s">
        <v>820</v>
      </c>
      <c r="B18" s="4" t="s">
        <v>821</v>
      </c>
      <c r="C18" s="4" t="s">
        <v>821</v>
      </c>
    </row>
    <row r="19" spans="1:3">
      <c r="A19" s="4" t="s">
        <v>822</v>
      </c>
      <c r="B19" s="4" t="s">
        <v>823</v>
      </c>
      <c r="C19" s="4" t="s">
        <v>824</v>
      </c>
    </row>
    <row r="20" spans="1:3">
      <c r="A20" s="4" t="s">
        <v>825</v>
      </c>
      <c r="B20" s="4" t="s">
        <v>430</v>
      </c>
      <c r="C20" s="4" t="s">
        <v>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142</v>
      </c>
      <c r="B1" s="2" t="s">
        <v>80</v>
      </c>
      <c r="D1" s="2" t="s">
        <v>1</v>
      </c>
      <c r="F1" s="2" t="s">
        <v>143</v>
      </c>
    </row>
    <row r="2" spans="1:10">
      <c r="B2" s="2" t="s">
        <v>2</v>
      </c>
      <c r="C2" s="2" t="s">
        <v>81</v>
      </c>
      <c r="D2" s="2" t="s">
        <v>2</v>
      </c>
      <c r="E2" s="2" t="s">
        <v>81</v>
      </c>
      <c r="F2" s="2" t="s">
        <v>30</v>
      </c>
      <c r="G2" s="2" t="s">
        <v>2</v>
      </c>
      <c r="H2" s="2" t="s">
        <v>30</v>
      </c>
      <c r="I2" s="2" t="s">
        <v>81</v>
      </c>
      <c r="J2" s="2" t="s">
        <v>144</v>
      </c>
    </row>
    <row r="3" spans="1:10">
      <c r="A3" s="3" t="s">
        <v>145</v>
      </c>
    </row>
    <row r="4" spans="1:10">
      <c r="A4" s="4" t="s">
        <v>100</v>
      </c>
      <c r="B4" s="7" t="n">
        <v>5906</v>
      </c>
      <c r="C4" s="7" t="n">
        <v>3305</v>
      </c>
      <c r="D4" s="7" t="n">
        <v>18558</v>
      </c>
      <c r="E4" s="7" t="n">
        <v>9398</v>
      </c>
    </row>
    <row r="5" spans="1:10">
      <c r="A5" s="3" t="s">
        <v>146</v>
      </c>
    </row>
    <row r="6" spans="1:10">
      <c r="A6" s="4" t="s">
        <v>147</v>
      </c>
      <c r="D6" s="5" t="n">
        <v>2060</v>
      </c>
      <c r="E6" s="5" t="n">
        <v>2155</v>
      </c>
    </row>
    <row r="7" spans="1:10">
      <c r="A7" s="4" t="s">
        <v>148</v>
      </c>
      <c r="D7" s="5" t="n">
        <v>2594</v>
      </c>
      <c r="E7" s="5" t="n">
        <v>2213</v>
      </c>
    </row>
    <row r="8" spans="1:10">
      <c r="A8" s="4" t="s">
        <v>149</v>
      </c>
      <c r="B8" s="5" t="n">
        <v>27</v>
      </c>
      <c r="D8" s="5" t="n">
        <v>108</v>
      </c>
      <c r="E8" s="5" t="n">
        <v>0</v>
      </c>
    </row>
    <row r="9" spans="1:10">
      <c r="A9" s="4" t="s">
        <v>88</v>
      </c>
      <c r="B9" s="5" t="n">
        <v>4893</v>
      </c>
      <c r="C9" s="5" t="n">
        <v>5680</v>
      </c>
      <c r="D9" s="5" t="n">
        <v>13761</v>
      </c>
      <c r="E9" s="5" t="n">
        <v>13878</v>
      </c>
      <c r="F9" s="7" t="n">
        <v>18394</v>
      </c>
    </row>
    <row r="10" spans="1:10">
      <c r="A10" s="4" t="s">
        <v>150</v>
      </c>
      <c r="D10" s="5" t="n">
        <v>1028</v>
      </c>
      <c r="E10" s="5" t="n">
        <v>-4823</v>
      </c>
    </row>
    <row r="11" spans="1:10">
      <c r="A11" s="4" t="s">
        <v>151</v>
      </c>
      <c r="D11" s="5" t="n">
        <v>9915</v>
      </c>
      <c r="E11" s="5" t="n">
        <v>8242</v>
      </c>
    </row>
    <row r="12" spans="1:10">
      <c r="A12" s="4" t="s">
        <v>152</v>
      </c>
      <c r="D12" s="5" t="n">
        <v>893</v>
      </c>
      <c r="E12" s="5" t="n">
        <v>787</v>
      </c>
    </row>
    <row r="13" spans="1:10">
      <c r="A13" s="4" t="s">
        <v>153</v>
      </c>
      <c r="B13" s="5" t="n">
        <v>-2243</v>
      </c>
      <c r="C13" s="5" t="n">
        <v>-251</v>
      </c>
      <c r="D13" s="5" t="n">
        <v>-4859</v>
      </c>
      <c r="E13" s="5" t="n">
        <v>-925</v>
      </c>
      <c r="F13" s="5" t="n">
        <v>-2800</v>
      </c>
    </row>
    <row r="14" spans="1:10">
      <c r="A14" s="4" t="s">
        <v>154</v>
      </c>
      <c r="D14" s="5" t="n">
        <v>-5722</v>
      </c>
      <c r="E14" s="5" t="n">
        <v>-2687</v>
      </c>
    </row>
    <row r="15" spans="1:10">
      <c r="A15" s="4" t="s">
        <v>155</v>
      </c>
      <c r="D15" s="5" t="n">
        <v>5848</v>
      </c>
      <c r="E15" s="5" t="n">
        <v>2732</v>
      </c>
    </row>
    <row r="16" spans="1:10">
      <c r="A16" s="3" t="s">
        <v>156</v>
      </c>
    </row>
    <row r="17" spans="1:10">
      <c r="A17" s="4" t="s">
        <v>45</v>
      </c>
      <c r="D17" s="5" t="n">
        <v>15432</v>
      </c>
      <c r="E17" s="5" t="n">
        <v>-2993</v>
      </c>
    </row>
    <row r="18" spans="1:10">
      <c r="A18" s="4" t="s">
        <v>157</v>
      </c>
      <c r="D18" s="5" t="n">
        <v>1367</v>
      </c>
      <c r="E18" s="5" t="n">
        <v>11634</v>
      </c>
    </row>
    <row r="19" spans="1:10">
      <c r="A19" s="4" t="s">
        <v>158</v>
      </c>
      <c r="D19" s="5" t="n">
        <v>60983</v>
      </c>
      <c r="E19" s="5" t="n">
        <v>39611</v>
      </c>
    </row>
    <row r="20" spans="1:10">
      <c r="A20" s="3" t="s">
        <v>159</v>
      </c>
    </row>
    <row r="21" spans="1:10">
      <c r="A21" s="4" t="s">
        <v>160</v>
      </c>
      <c r="D21" s="5" t="n">
        <v>-1300</v>
      </c>
      <c r="E21" s="5" t="n">
        <v>1245</v>
      </c>
    </row>
    <row r="22" spans="1:10">
      <c r="A22" s="4" t="s">
        <v>161</v>
      </c>
      <c r="D22" s="5" t="n">
        <v>-515050</v>
      </c>
      <c r="E22" s="5" t="n">
        <v>-457814</v>
      </c>
    </row>
    <row r="23" spans="1:10">
      <c r="A23" s="4" t="s">
        <v>162</v>
      </c>
      <c r="D23" s="5" t="n">
        <v>358765</v>
      </c>
      <c r="E23" s="5" t="n">
        <v>315021</v>
      </c>
    </row>
    <row r="24" spans="1:10">
      <c r="A24" s="4" t="s">
        <v>163</v>
      </c>
      <c r="D24" s="5" t="n">
        <v>79868</v>
      </c>
      <c r="E24" s="5" t="n">
        <v>28902</v>
      </c>
    </row>
    <row r="25" spans="1:10">
      <c r="A25" s="4" t="s">
        <v>164</v>
      </c>
      <c r="D25" s="5" t="n">
        <v>-210</v>
      </c>
      <c r="E25" s="5" t="n">
        <v>-348</v>
      </c>
    </row>
    <row r="26" spans="1:10">
      <c r="A26" s="4" t="s">
        <v>165</v>
      </c>
      <c r="D26" s="5" t="n">
        <v>2437</v>
      </c>
      <c r="E26" s="5" t="n">
        <v>2490</v>
      </c>
    </row>
    <row r="27" spans="1:10">
      <c r="A27" s="4" t="s">
        <v>166</v>
      </c>
      <c r="D27" s="5" t="n">
        <v>-979</v>
      </c>
      <c r="E27" s="5" t="n">
        <v>-1526</v>
      </c>
    </row>
    <row r="28" spans="1:10">
      <c r="A28" s="4" t="s">
        <v>167</v>
      </c>
      <c r="D28" s="5" t="n">
        <v>-10000</v>
      </c>
      <c r="E28" s="5" t="n">
        <v>-2500</v>
      </c>
    </row>
    <row r="29" spans="1:10">
      <c r="A29" s="4" t="s">
        <v>168</v>
      </c>
      <c r="D29" s="5" t="n">
        <v>277</v>
      </c>
    </row>
    <row r="30" spans="1:10">
      <c r="A30" s="4" t="s">
        <v>169</v>
      </c>
      <c r="E30" s="5" t="n">
        <v>-5912</v>
      </c>
    </row>
    <row r="31" spans="1:10">
      <c r="A31" s="4" t="s">
        <v>170</v>
      </c>
      <c r="D31" s="5" t="n">
        <v>-86192</v>
      </c>
      <c r="E31" s="5" t="n">
        <v>-120442</v>
      </c>
    </row>
    <row r="32" spans="1:10">
      <c r="A32" s="3" t="s">
        <v>171</v>
      </c>
    </row>
    <row r="33" spans="1:10">
      <c r="A33" s="4" t="s">
        <v>172</v>
      </c>
      <c r="D33" s="5" t="n">
        <v>-109208</v>
      </c>
      <c r="E33" s="5" t="n">
        <v>109597</v>
      </c>
    </row>
    <row r="34" spans="1:10">
      <c r="A34" s="4" t="s">
        <v>173</v>
      </c>
      <c r="D34" s="5" t="n">
        <v>201650</v>
      </c>
      <c r="E34" s="5" t="n">
        <v>0</v>
      </c>
    </row>
    <row r="35" spans="1:10">
      <c r="A35" s="4" t="s">
        <v>174</v>
      </c>
      <c r="D35" s="5" t="n">
        <v>-27131</v>
      </c>
      <c r="E35" s="5" t="n">
        <v>0</v>
      </c>
    </row>
    <row r="36" spans="1:10">
      <c r="A36" s="4" t="s">
        <v>175</v>
      </c>
      <c r="D36" s="5" t="n">
        <v>211</v>
      </c>
      <c r="E36" s="5" t="n">
        <v>169</v>
      </c>
    </row>
    <row r="37" spans="1:10">
      <c r="A37" s="4" t="s">
        <v>176</v>
      </c>
      <c r="D37" s="5" t="n">
        <v>-2099</v>
      </c>
      <c r="E37" s="5" t="n">
        <v>-2982</v>
      </c>
    </row>
    <row r="38" spans="1:10">
      <c r="A38" s="4" t="s">
        <v>177</v>
      </c>
      <c r="D38" s="5" t="n">
        <v>-5220</v>
      </c>
      <c r="E38" s="5" t="n">
        <v>-5260</v>
      </c>
    </row>
    <row r="39" spans="1:10">
      <c r="A39" s="4" t="s">
        <v>124</v>
      </c>
      <c r="D39" s="5" t="n">
        <v>23</v>
      </c>
      <c r="E39" s="5" t="n">
        <v>487</v>
      </c>
    </row>
    <row r="40" spans="1:10">
      <c r="A40" s="4" t="s">
        <v>178</v>
      </c>
      <c r="D40" s="5" t="n">
        <v>-1666</v>
      </c>
      <c r="E40" s="5" t="n">
        <v>0</v>
      </c>
    </row>
    <row r="41" spans="1:10">
      <c r="A41" s="4" t="s">
        <v>179</v>
      </c>
      <c r="D41" s="5" t="n">
        <v>56560</v>
      </c>
      <c r="E41" s="5" t="n">
        <v>102011</v>
      </c>
    </row>
    <row r="42" spans="1:10">
      <c r="A42" s="4" t="s">
        <v>180</v>
      </c>
      <c r="D42" s="5" t="n">
        <v>31351</v>
      </c>
      <c r="E42" s="5" t="n">
        <v>21180</v>
      </c>
    </row>
    <row r="43" spans="1:10">
      <c r="A43" s="4" t="s">
        <v>181</v>
      </c>
      <c r="D43" s="5" t="n">
        <v>67146</v>
      </c>
      <c r="E43" s="5" t="n">
        <v>61757</v>
      </c>
      <c r="F43" s="5" t="n">
        <v>61757</v>
      </c>
    </row>
    <row r="44" spans="1:10">
      <c r="A44" s="4" t="s">
        <v>182</v>
      </c>
      <c r="B44" s="5" t="n">
        <v>98497</v>
      </c>
      <c r="C44" s="5" t="n">
        <v>82937</v>
      </c>
      <c r="D44" s="5" t="n">
        <v>98497</v>
      </c>
      <c r="E44" s="5" t="n">
        <v>82937</v>
      </c>
      <c r="F44" s="5" t="n">
        <v>67146</v>
      </c>
    </row>
    <row r="45" spans="1:10">
      <c r="A45" s="3" t="s">
        <v>183</v>
      </c>
    </row>
    <row r="46" spans="1:10">
      <c r="A46" s="4" t="s">
        <v>184</v>
      </c>
      <c r="D46" s="5" t="n">
        <v>11266</v>
      </c>
      <c r="E46" s="5" t="n">
        <v>7142</v>
      </c>
    </row>
    <row r="47" spans="1:10">
      <c r="A47" s="4" t="s">
        <v>185</v>
      </c>
      <c r="D47" s="5" t="n">
        <v>-8052</v>
      </c>
      <c r="E47" s="5" t="n">
        <v>9873</v>
      </c>
    </row>
    <row r="48" spans="1:10">
      <c r="A48" s="4" t="s">
        <v>186</v>
      </c>
      <c r="D48" s="5" t="n">
        <v>75138</v>
      </c>
      <c r="E48" s="5" t="n">
        <v>28022</v>
      </c>
    </row>
    <row r="49" spans="1:10">
      <c r="A49" s="3" t="s">
        <v>187</v>
      </c>
    </row>
    <row r="50" spans="1:10">
      <c r="A50" s="4" t="s">
        <v>188</v>
      </c>
      <c r="D50" s="5" t="n">
        <v>3376</v>
      </c>
      <c r="E50" s="5" t="n">
        <v>0</v>
      </c>
    </row>
    <row r="51" spans="1:10">
      <c r="A51" s="4" t="s">
        <v>189</v>
      </c>
      <c r="D51" s="5" t="n">
        <v>10993</v>
      </c>
      <c r="E51" s="5" t="n">
        <v>0</v>
      </c>
    </row>
    <row r="52" spans="1:10">
      <c r="A52" s="3" t="s">
        <v>190</v>
      </c>
    </row>
    <row r="53" spans="1:10">
      <c r="A53" s="4" t="s">
        <v>191</v>
      </c>
      <c r="G53" s="7" t="n">
        <v>88448</v>
      </c>
      <c r="H53" s="7" t="n">
        <v>67146</v>
      </c>
      <c r="I53" s="7" t="n">
        <v>82937</v>
      </c>
      <c r="J53" s="7" t="n">
        <v>61757</v>
      </c>
    </row>
    <row r="54" spans="1:10">
      <c r="A54" s="4" t="s">
        <v>192</v>
      </c>
      <c r="G54" s="5" t="n">
        <v>10049</v>
      </c>
      <c r="H54" s="5" t="n">
        <v>0</v>
      </c>
    </row>
    <row r="55" spans="1:10">
      <c r="A55" s="4" t="s">
        <v>193</v>
      </c>
      <c r="B55" s="7" t="n">
        <v>98497</v>
      </c>
      <c r="C55" s="7" t="n">
        <v>82937</v>
      </c>
      <c r="D55" s="7" t="n">
        <v>98497</v>
      </c>
      <c r="E55" s="7" t="n">
        <v>82937</v>
      </c>
      <c r="F55" s="7" t="n">
        <v>67146</v>
      </c>
      <c r="G55" s="7" t="n">
        <v>98497</v>
      </c>
      <c r="H55" s="7" t="n">
        <v>67146</v>
      </c>
      <c r="I55" s="7" t="n">
        <v>82937</v>
      </c>
      <c r="J55" s="7" t="n">
        <v>6175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27</v>
      </c>
      <c r="B1" s="2" t="s">
        <v>1</v>
      </c>
    </row>
    <row r="2" spans="1:3">
      <c r="B2" s="2" t="s">
        <v>2</v>
      </c>
      <c r="C2" s="2" t="s">
        <v>30</v>
      </c>
    </row>
    <row r="3" spans="1:3">
      <c r="A3" s="3" t="s">
        <v>828</v>
      </c>
    </row>
    <row r="4" spans="1:3">
      <c r="A4" s="4" t="s">
        <v>829</v>
      </c>
      <c r="B4" s="5" t="n">
        <v>161451</v>
      </c>
      <c r="C4" s="5" t="n">
        <v>96985</v>
      </c>
    </row>
    <row r="5" spans="1:3">
      <c r="A5" s="4" t="s">
        <v>830</v>
      </c>
      <c r="B5" s="4" t="s">
        <v>831</v>
      </c>
    </row>
    <row r="6" spans="1:3">
      <c r="A6" s="4" t="s">
        <v>832</v>
      </c>
      <c r="B6" s="8" t="n">
        <v>26.81</v>
      </c>
      <c r="C6" s="8" t="n">
        <v>25.75</v>
      </c>
    </row>
    <row r="7" spans="1:3">
      <c r="A7" s="4" t="s">
        <v>833</v>
      </c>
      <c r="B7" s="7" t="n">
        <v>329000</v>
      </c>
    </row>
    <row r="8" spans="1:3">
      <c r="A8" s="4" t="s">
        <v>834</v>
      </c>
      <c r="B8" s="5" t="n">
        <v>30289</v>
      </c>
    </row>
    <row r="9" spans="1:3">
      <c r="A9" s="4" t="s">
        <v>835</v>
      </c>
      <c r="B9" s="4" t="s">
        <v>836</v>
      </c>
    </row>
    <row r="10" spans="1:3">
      <c r="A10" s="4" t="s">
        <v>837</v>
      </c>
      <c r="B10" s="8" t="n">
        <v>25.75</v>
      </c>
    </row>
    <row r="11" spans="1:3">
      <c r="A11" s="4" t="s">
        <v>838</v>
      </c>
      <c r="B11" s="7" t="n">
        <v>94000</v>
      </c>
    </row>
    <row r="12" spans="1:3">
      <c r="A12" s="4" t="s">
        <v>839</v>
      </c>
    </row>
    <row r="13" spans="1:3">
      <c r="A13" s="3" t="s">
        <v>828</v>
      </c>
    </row>
    <row r="14" spans="1:3">
      <c r="A14" s="4" t="s">
        <v>840</v>
      </c>
      <c r="B14" s="8" t="n">
        <v>25.75</v>
      </c>
    </row>
    <row r="15" spans="1:3">
      <c r="A15" s="4" t="s">
        <v>841</v>
      </c>
      <c r="B15" s="8" t="n">
        <v>25.75</v>
      </c>
    </row>
    <row r="16" spans="1:3">
      <c r="A16" s="4" t="s">
        <v>829</v>
      </c>
      <c r="B16" s="5" t="n">
        <v>92762</v>
      </c>
    </row>
    <row r="17" spans="1:3">
      <c r="A17" s="4" t="s">
        <v>830</v>
      </c>
      <c r="B17" s="4" t="s">
        <v>836</v>
      </c>
    </row>
    <row r="18" spans="1:3">
      <c r="A18" s="4" t="s">
        <v>832</v>
      </c>
      <c r="B18" s="8" t="n">
        <v>25.75</v>
      </c>
    </row>
    <row r="19" spans="1:3">
      <c r="A19" s="4" t="s">
        <v>833</v>
      </c>
      <c r="B19" s="7" t="n">
        <v>288000</v>
      </c>
    </row>
    <row r="20" spans="1:3">
      <c r="A20" s="4" t="s">
        <v>834</v>
      </c>
      <c r="B20" s="5" t="n">
        <v>30289</v>
      </c>
    </row>
    <row r="21" spans="1:3">
      <c r="A21" s="4" t="s">
        <v>835</v>
      </c>
      <c r="B21" s="4" t="s">
        <v>836</v>
      </c>
    </row>
    <row r="22" spans="1:3">
      <c r="A22" s="4" t="s">
        <v>837</v>
      </c>
      <c r="B22" s="8" t="n">
        <v>25.75</v>
      </c>
    </row>
    <row r="23" spans="1:3">
      <c r="A23" s="4" t="s">
        <v>838</v>
      </c>
      <c r="B23" s="7" t="n">
        <v>94000</v>
      </c>
    </row>
    <row r="24" spans="1:3">
      <c r="A24" s="4" t="s">
        <v>842</v>
      </c>
    </row>
    <row r="25" spans="1:3">
      <c r="A25" s="3" t="s">
        <v>828</v>
      </c>
    </row>
    <row r="26" spans="1:3">
      <c r="A26" s="4" t="s">
        <v>840</v>
      </c>
      <c r="B26" s="8" t="n">
        <v>28.25</v>
      </c>
    </row>
    <row r="27" spans="1:3">
      <c r="A27" s="4" t="s">
        <v>841</v>
      </c>
      <c r="B27" s="8" t="n">
        <v>28.25</v>
      </c>
    </row>
    <row r="28" spans="1:3">
      <c r="A28" s="4" t="s">
        <v>829</v>
      </c>
      <c r="B28" s="5" t="n">
        <v>68689</v>
      </c>
    </row>
    <row r="29" spans="1:3">
      <c r="A29" s="4" t="s">
        <v>830</v>
      </c>
      <c r="B29" s="4" t="s">
        <v>843</v>
      </c>
    </row>
    <row r="30" spans="1:3">
      <c r="A30" s="4" t="s">
        <v>832</v>
      </c>
      <c r="B30" s="8" t="n">
        <v>28.25</v>
      </c>
    </row>
    <row r="31" spans="1:3">
      <c r="A31" s="4" t="s">
        <v>833</v>
      </c>
      <c r="B31" s="7" t="n">
        <v>41000</v>
      </c>
    </row>
    <row r="32" spans="1:3">
      <c r="A32" s="4" t="s">
        <v>834</v>
      </c>
      <c r="B32" s="5" t="n">
        <v>0</v>
      </c>
    </row>
    <row r="33" spans="1:3">
      <c r="A33" s="4" t="s">
        <v>835</v>
      </c>
      <c r="B33" s="4" t="s">
        <v>844</v>
      </c>
    </row>
    <row r="34" spans="1:3">
      <c r="A34" s="4" t="s">
        <v>837</v>
      </c>
      <c r="B34" s="7" t="n">
        <v>0</v>
      </c>
    </row>
    <row r="35" spans="1:3">
      <c r="A35" s="4" t="s">
        <v>838</v>
      </c>
      <c r="B35"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845</v>
      </c>
      <c r="B1" s="2" t="s">
        <v>1</v>
      </c>
    </row>
    <row r="2" spans="1:3">
      <c r="B2" s="2" t="s">
        <v>846</v>
      </c>
      <c r="C2" s="2" t="s">
        <v>847</v>
      </c>
    </row>
    <row r="3" spans="1:3">
      <c r="A3" s="3" t="s">
        <v>848</v>
      </c>
    </row>
    <row r="4" spans="1:3">
      <c r="A4" s="4" t="s">
        <v>849</v>
      </c>
      <c r="B4" s="5" t="n">
        <v>277617</v>
      </c>
    </row>
    <row r="5" spans="1:3">
      <c r="A5" s="4" t="s">
        <v>850</v>
      </c>
      <c r="B5" s="5" t="n">
        <v>17556</v>
      </c>
    </row>
    <row r="6" spans="1:3">
      <c r="A6" s="4" t="s">
        <v>851</v>
      </c>
      <c r="B6" s="5" t="n">
        <v>-91564</v>
      </c>
    </row>
    <row r="7" spans="1:3">
      <c r="A7" s="4" t="s">
        <v>852</v>
      </c>
      <c r="B7" s="5" t="n">
        <v>-8905</v>
      </c>
    </row>
    <row r="8" spans="1:3">
      <c r="A8" s="4" t="s">
        <v>853</v>
      </c>
      <c r="B8" s="5" t="n">
        <v>194704</v>
      </c>
    </row>
    <row r="9" spans="1:3">
      <c r="A9" s="4" t="s">
        <v>854</v>
      </c>
      <c r="B9" s="8" t="n">
        <v>17.51</v>
      </c>
    </row>
    <row r="10" spans="1:3">
      <c r="A10" s="4" t="s">
        <v>855</v>
      </c>
      <c r="B10" s="9" t="n">
        <v>29.97</v>
      </c>
    </row>
    <row r="11" spans="1:3">
      <c r="A11" s="4" t="s">
        <v>856</v>
      </c>
      <c r="B11" s="9" t="n">
        <v>15.09</v>
      </c>
    </row>
    <row r="12" spans="1:3">
      <c r="A12" s="4" t="s">
        <v>857</v>
      </c>
      <c r="B12" s="9" t="n">
        <v>19.38</v>
      </c>
    </row>
    <row r="13" spans="1:3">
      <c r="A13" s="4" t="s">
        <v>858</v>
      </c>
      <c r="B13" s="8" t="n">
        <v>19.69</v>
      </c>
    </row>
    <row r="14" spans="1:3">
      <c r="A14" s="3" t="s">
        <v>859</v>
      </c>
    </row>
    <row r="15" spans="1:3">
      <c r="A15" s="4" t="s">
        <v>817</v>
      </c>
      <c r="B15" s="4" t="s">
        <v>818</v>
      </c>
      <c r="C15" s="4" t="s">
        <v>819</v>
      </c>
    </row>
    <row r="16" spans="1:3">
      <c r="A16" s="4" t="s">
        <v>822</v>
      </c>
      <c r="B16" s="4" t="s">
        <v>823</v>
      </c>
      <c r="C16" s="4" t="s">
        <v>824</v>
      </c>
    </row>
    <row r="17" spans="1:3">
      <c r="A17" s="4" t="s">
        <v>793</v>
      </c>
    </row>
    <row r="18" spans="1:3">
      <c r="A18" s="3" t="s">
        <v>848</v>
      </c>
    </row>
    <row r="19" spans="1:3">
      <c r="A19" s="4" t="s">
        <v>849</v>
      </c>
      <c r="B19" s="5" t="n">
        <v>158553</v>
      </c>
    </row>
    <row r="20" spans="1:3">
      <c r="A20" s="4" t="s">
        <v>850</v>
      </c>
      <c r="B20" s="5" t="n">
        <v>35056</v>
      </c>
    </row>
    <row r="21" spans="1:3">
      <c r="A21" s="4" t="s">
        <v>852</v>
      </c>
      <c r="B21" s="5" t="n">
        <v>-1688</v>
      </c>
    </row>
    <row r="22" spans="1:3">
      <c r="A22" s="4" t="s">
        <v>853</v>
      </c>
      <c r="B22" s="5" t="n">
        <v>191921</v>
      </c>
    </row>
    <row r="23" spans="1:3">
      <c r="A23" s="4" t="s">
        <v>854</v>
      </c>
      <c r="B23" s="8" t="n">
        <v>15.13</v>
      </c>
    </row>
    <row r="24" spans="1:3">
      <c r="A24" s="4" t="s">
        <v>855</v>
      </c>
      <c r="B24" s="9" t="n">
        <v>28.25</v>
      </c>
    </row>
    <row r="25" spans="1:3">
      <c r="A25" s="4" t="s">
        <v>857</v>
      </c>
      <c r="B25" s="9" t="n">
        <v>25.75</v>
      </c>
    </row>
    <row r="26" spans="1:3">
      <c r="A26" s="4" t="s">
        <v>858</v>
      </c>
      <c r="B26" s="9" t="n">
        <v>17.43</v>
      </c>
    </row>
    <row r="27" spans="1:3">
      <c r="A27" s="3" t="s">
        <v>859</v>
      </c>
    </row>
    <row r="28" spans="1:3">
      <c r="A28" s="4" t="s">
        <v>860</v>
      </c>
      <c r="B28" s="7" t="n">
        <v>0</v>
      </c>
      <c r="C28" s="8" t="n">
        <v>25.75</v>
      </c>
    </row>
    <row r="29" spans="1:3">
      <c r="A29" s="4" t="s">
        <v>817</v>
      </c>
      <c r="B29" s="4" t="s">
        <v>428</v>
      </c>
      <c r="C29" s="4" t="s">
        <v>861</v>
      </c>
    </row>
    <row r="30" spans="1:3">
      <c r="A30" s="4" t="s">
        <v>822</v>
      </c>
      <c r="B30" s="4" t="s">
        <v>428</v>
      </c>
      <c r="C30" s="4" t="s">
        <v>862</v>
      </c>
    </row>
    <row r="31" spans="1:3">
      <c r="A31" s="4" t="s">
        <v>799</v>
      </c>
    </row>
    <row r="32" spans="1:3">
      <c r="A32" s="3" t="s">
        <v>848</v>
      </c>
    </row>
    <row r="33" spans="1:3">
      <c r="A33" s="4" t="s">
        <v>849</v>
      </c>
      <c r="B33" s="5" t="n">
        <v>25840</v>
      </c>
    </row>
    <row r="34" spans="1:3">
      <c r="A34" s="4" t="s">
        <v>850</v>
      </c>
      <c r="B34" s="5" t="n">
        <v>49463</v>
      </c>
    </row>
    <row r="35" spans="1:3">
      <c r="A35" s="4" t="s">
        <v>852</v>
      </c>
      <c r="B35" s="5" t="n">
        <v>-1775</v>
      </c>
    </row>
    <row r="36" spans="1:3">
      <c r="A36" s="4" t="s">
        <v>863</v>
      </c>
      <c r="B36" s="5" t="n">
        <v>-8059</v>
      </c>
    </row>
    <row r="37" spans="1:3">
      <c r="A37" s="4" t="s">
        <v>853</v>
      </c>
      <c r="B37" s="5" t="n">
        <v>65469</v>
      </c>
    </row>
    <row r="38" spans="1:3">
      <c r="A38" s="4" t="s">
        <v>854</v>
      </c>
      <c r="B38" s="8" t="n">
        <v>25.63</v>
      </c>
    </row>
    <row r="39" spans="1:3">
      <c r="A39" s="4" t="s">
        <v>855</v>
      </c>
      <c r="B39" s="9" t="n">
        <v>28.26</v>
      </c>
    </row>
    <row r="40" spans="1:3">
      <c r="A40" s="4" t="s">
        <v>857</v>
      </c>
      <c r="B40" s="9" t="n">
        <v>27.24</v>
      </c>
    </row>
    <row r="41" spans="1:3">
      <c r="A41" s="4" t="s">
        <v>864</v>
      </c>
      <c r="B41" s="9" t="n">
        <v>25.75</v>
      </c>
    </row>
    <row r="42" spans="1:3">
      <c r="A42" s="4" t="s">
        <v>858</v>
      </c>
      <c r="B42" s="8" t="n">
        <v>27.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865</v>
      </c>
      <c r="B1" s="2" t="s">
        <v>866</v>
      </c>
    </row>
    <row r="2" spans="1:2">
      <c r="A2" s="3" t="s">
        <v>867</v>
      </c>
    </row>
    <row r="3" spans="1:2">
      <c r="A3" s="4" t="s">
        <v>868</v>
      </c>
      <c r="B3" s="4" t="s">
        <v>869</v>
      </c>
    </row>
    <row r="4" spans="1:2">
      <c r="A4" s="4" t="s">
        <v>870</v>
      </c>
      <c r="B4" s="4" t="s">
        <v>871</v>
      </c>
    </row>
    <row r="5" spans="1:2">
      <c r="A5" s="4" t="s">
        <v>872</v>
      </c>
      <c r="B5" s="8" t="n">
        <v>0.14</v>
      </c>
    </row>
    <row r="6" spans="1:2">
      <c r="A6" s="4" t="s">
        <v>873</v>
      </c>
      <c r="B6" s="10"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2:46Z</dcterms:created>
  <dcterms:modified xmlns:dcterms="http://purl.org/dc/terms/" xmlns:xsi="http://www.w3.org/2001/XMLSchema-instance" xsi:type="dcterms:W3CDTF">2018-11-02T16:42:46Z</dcterms:modified>
</cp:coreProperties>
</file>